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Company Information and Signifi" sheetId="7" r:id="rId7"/>
    <s:sheet name="Other Current Assets" sheetId="8" r:id="rId8"/>
    <s:sheet name="Notes Receivable and Allowance " sheetId="9" r:id="rId9"/>
    <s:sheet name="Marketing and Reservation Activ" sheetId="10" r:id="rId10"/>
    <s:sheet name="Other Assets" sheetId="11" r:id="rId11"/>
    <s:sheet name="Investments in Unconsolidated E" sheetId="12" r:id="rId12"/>
    <s:sheet name="Deferred Revenue" sheetId="13" r:id="rId13"/>
    <s:sheet name="Debt" sheetId="14" r:id="rId14"/>
    <s:sheet name="Accumulated Other Comprehensive" sheetId="15" r:id="rId15"/>
    <s:sheet name="Non-Qualified Retirement, Savin" sheetId="16" r:id="rId16"/>
    <s:sheet name="Fair Value Measurements" sheetId="17" r:id="rId17"/>
    <s:sheet name="Income Taxes" sheetId="18" r:id="rId18"/>
    <s:sheet name="Share-Based Compensation and Ca" sheetId="19" r:id="rId19"/>
    <s:sheet name="Earnings Per Share" sheetId="20" r:id="rId20"/>
    <s:sheet name="Condensed Consolidating Financi" sheetId="21" r:id="rId21"/>
    <s:sheet name="Reportable Segment Information" sheetId="22" r:id="rId22"/>
    <s:sheet name="Commitments and Contingencies" sheetId="23" r:id="rId23"/>
    <s:sheet name="Transactions with Unconsolidate" sheetId="24" r:id="rId24"/>
    <s:sheet name="Acquisitions" sheetId="25" r:id="rId25"/>
    <s:sheet name="Subsequent Events (Notes)" sheetId="26" r:id="rId26"/>
    <s:sheet name="Company Information and Signi27" sheetId="27" r:id="rId27"/>
    <s:sheet name="Company Information and Signi28" sheetId="28" r:id="rId28"/>
    <s:sheet name="Other Current Assets (Tables)" sheetId="29" r:id="rId29"/>
    <s:sheet name="Notes Receivable and Allowanc30" sheetId="30" r:id="rId30"/>
    <s:sheet name="Other Assets (Table)" sheetId="31" r:id="rId31"/>
    <s:sheet name="Deferred Revenue (Tables)" sheetId="32" r:id="rId32"/>
    <s:sheet name="Debt (Tables)" sheetId="33" r:id="rId33"/>
    <s:sheet name="Accumulated Other Comprehensi34" sheetId="34" r:id="rId34"/>
    <s:sheet name="Fair Value Measurements (Tables" sheetId="35" r:id="rId35"/>
    <s:sheet name="Share-Based Compensation and 36" sheetId="36" r:id="rId36"/>
    <s:sheet name="Earnings Per Share (Tables)" sheetId="37" r:id="rId37"/>
    <s:sheet name="Condensed Consolidating Finan38" sheetId="38" r:id="rId38"/>
    <s:sheet name="Reportable Segment Information " sheetId="39" r:id="rId39"/>
    <s:sheet name="Acquisitions (Tables)" sheetId="40" r:id="rId40"/>
    <s:sheet name="Company Information and Signi41" sheetId="41" r:id="rId41"/>
    <s:sheet name="Company Information and Signi42" sheetId="42" r:id="rId42"/>
    <s:sheet name="Other Current Assets Schedule o" sheetId="43" r:id="rId43"/>
    <s:sheet name="Notes Receivable and Allowanc44" sheetId="44" r:id="rId44"/>
    <s:sheet name="Notes Receivable and Allowanc45" sheetId="45" r:id="rId45"/>
    <s:sheet name="Notes Receivable and Allowanc46" sheetId="46" r:id="rId46"/>
    <s:sheet name="Notes Receivable and Allowanc47" sheetId="47" r:id="rId47"/>
    <s:sheet name="Marketing and Reservation Act48" sheetId="48" r:id="rId48"/>
    <s:sheet name="Other Assets Components Of Othe" sheetId="49" r:id="rId49"/>
    <s:sheet name="Investments in Unconsolidated50" sheetId="50" r:id="rId50"/>
    <s:sheet name="Deferred Revenue Components Of " sheetId="51" r:id="rId51"/>
    <s:sheet name="Debt Schedule Of Components Of " sheetId="52" r:id="rId52"/>
    <s:sheet name="Debt Narrative (Details)" sheetId="53" r:id="rId53"/>
    <s:sheet name="Accumulated Other Comprehensi54" sheetId="54" r:id="rId54"/>
    <s:sheet name="Accumulated Other Comprehensi55" sheetId="55" r:id="rId55"/>
    <s:sheet name="Non-Qualified Retirement, Sav56" sheetId="56" r:id="rId56"/>
    <s:sheet name="Fair Value Measurements Narrati" sheetId="57" r:id="rId57"/>
    <s:sheet name="Fair Value Measurements Schedul" sheetId="58" r:id="rId58"/>
    <s:sheet name="Income Taxes Narrative (Details" sheetId="59" r:id="rId59"/>
    <s:sheet name="Share-Based Compensation and 60" sheetId="60" r:id="rId60"/>
    <s:sheet name="Share-Based Compensation and 61" sheetId="61" r:id="rId61"/>
    <s:sheet name="Share-Based Compensation and 62" sheetId="62" r:id="rId62"/>
    <s:sheet name="Share-Based Compensation and 63" sheetId="63" r:id="rId63"/>
    <s:sheet name="Share-Based Compensation and 64" sheetId="64" r:id="rId64"/>
    <s:sheet name="Share-Based Compensation and 65" sheetId="65" r:id="rId65"/>
    <s:sheet name="Earnings Per Share Computation " sheetId="66" r:id="rId66"/>
    <s:sheet name="Earnings Per Share Narrative (D" sheetId="67" r:id="rId67"/>
    <s:sheet name="Condensed Consolidating Stateme" sheetId="68" r:id="rId68"/>
    <s:sheet name="Condensed Consolidating State69" sheetId="69" r:id="rId69"/>
    <s:sheet name="Condensed Consolidating Balance" sheetId="70" r:id="rId70"/>
    <s:sheet name="Condensed Consolidating State71" sheetId="71" r:id="rId71"/>
    <s:sheet name="Reportable Segment Informatio72" sheetId="72" r:id="rId72"/>
    <s:sheet name="Reportable Segment Informatio73" sheetId="73" r:id="rId73"/>
    <s:sheet name="Commitments and Contingencies (" sheetId="74" r:id="rId74"/>
    <s:sheet name="Transactions with Unconsolida75" sheetId="75" r:id="rId75"/>
    <s:sheet name="Acquisitions  - Narrative (Deta" sheetId="76" r:id="rId76"/>
    <s:sheet name="Acquisitions - Fair Value of As"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724">
  <si>
    <t>Document And Entity Information</t>
  </si>
  <si>
    <t>6 Months Ended</t>
  </si>
  <si>
    <t>Jun. 30, 2016shares</t>
  </si>
  <si>
    <t>Document and Entity Information [Abstract]</t>
  </si>
  <si>
    <t>Entity Registrant Name</t>
  </si>
  <si>
    <t>CHOICE HOTELS INTERNATIONAL INC /DE</t>
  </si>
  <si>
    <t>Trading Symbol</t>
  </si>
  <si>
    <t>chh</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Income (Unaudited) - USD ($) $ in Thousands</t>
  </si>
  <si>
    <t>3 Months Ended</t>
  </si>
  <si>
    <t>Jun. 30, 2016</t>
  </si>
  <si>
    <t>Jun. 30, 2015</t>
  </si>
  <si>
    <t>REVENUES:</t>
  </si>
  <si>
    <t>Royalty fees</t>
  </si>
  <si>
    <t>Initial franchise and relicensing fees</t>
  </si>
  <si>
    <t>Procurement services</t>
  </si>
  <si>
    <t>Marketing and reservation system</t>
  </si>
  <si>
    <t>Other</t>
  </si>
  <si>
    <t>Total revenues</t>
  </si>
  <si>
    <t>OPERATING EXPENSES:</t>
  </si>
  <si>
    <t>Selling, general and administrative</t>
  </si>
  <si>
    <t>Depreciation and amortization</t>
  </si>
  <si>
    <t>Total operating expenses</t>
  </si>
  <si>
    <t>Operating income</t>
  </si>
  <si>
    <t>OTHER INCOME AND EXPENSES, NET:</t>
  </si>
  <si>
    <t>Interest expense</t>
  </si>
  <si>
    <t>Interest income</t>
  </si>
  <si>
    <t>Other gains</t>
  </si>
  <si>
    <t>Equity in net (income) losses of affiliates</t>
  </si>
  <si>
    <t>Total other income and expenses, net</t>
  </si>
  <si>
    <t>Income before income taxes</t>
  </si>
  <si>
    <t>Income taxes</t>
  </si>
  <si>
    <t>Net income</t>
  </si>
  <si>
    <t>Basic earnings per share (in dollars per share)</t>
  </si>
  <si>
    <t>Diluted earnings per share (in dollars per share)</t>
  </si>
  <si>
    <t>Cash dividends declared per share (in dollars per share)</t>
  </si>
  <si>
    <t>Consolidated Statements of Comprehensive Income (Unaudited) - USD ($) $ in Thousands</t>
  </si>
  <si>
    <t>Mar. 31, 2016</t>
  </si>
  <si>
    <t>Statement of Comprehensive Income [Abstract]</t>
  </si>
  <si>
    <t>Other comprehensive income (loss), net of tax:</t>
  </si>
  <si>
    <t>Amortization of loss on cash flow hedge</t>
  </si>
  <si>
    <t>Foreign currency translation adjustment</t>
  </si>
  <si>
    <t>Other comprehensive income (loss), net of tax</t>
  </si>
  <si>
    <t>Comprehensive income</t>
  </si>
  <si>
    <t>Consolidated Balance Sheets (Unaudited) - USD ($) $ in Thousands</t>
  </si>
  <si>
    <t>Dec. 31, 2015</t>
  </si>
  <si>
    <t>Current assets</t>
  </si>
  <si>
    <t>Cash and cash equivalents</t>
  </si>
  <si>
    <t>Receivables (net of allowance for doubtful accounts of $7,950 and $8,719, respectively)</t>
  </si>
  <si>
    <t>Income taxes receivable</t>
  </si>
  <si>
    <t>Notes receivable, net of allowance</t>
  </si>
  <si>
    <t>Other current assets</t>
  </si>
  <si>
    <t>Total current assets</t>
  </si>
  <si>
    <t>Property and equipment, at cost, net</t>
  </si>
  <si>
    <t>Goodwill</t>
  </si>
  <si>
    <t>Franchise rights and other identifiable intangibles, net</t>
  </si>
  <si>
    <t>Notes receivable, net of allowances</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Deferred revenue</t>
  </si>
  <si>
    <t>Current portion of long-term debt</t>
  </si>
  <si>
    <t>Income taxes payable</t>
  </si>
  <si>
    <t>Total current liabilities</t>
  </si>
  <si>
    <t>Long-term debt</t>
  </si>
  <si>
    <t>Deferred compensation and retirement plan obligations</t>
  </si>
  <si>
    <t>Other liabilities</t>
  </si>
  <si>
    <t>Total liabilities</t>
  </si>
  <si>
    <t>Commitments and Contingencies</t>
  </si>
  <si>
    <t xml:space="preserve"> </t>
  </si>
  <si>
    <t>SHAREHOLDERS' DEFICIT</t>
  </si>
  <si>
    <t>Common stock, $0.01 par value, 160,000,000 shares authorized; 95,065,638 shares issued at June 30, 2016 and December 31, 2015 and 56,106,071 and 56,336,566 shares outstanding at June 30, 2016 and December 31, 2015, respectively</t>
  </si>
  <si>
    <t>Additional paid-in-capital</t>
  </si>
  <si>
    <t>Accumulated other comprehensive loss</t>
  </si>
  <si>
    <t>Treasury stock (38,959,567 and 38,729,072 shares at June 30, 2016 and December 31, 2015, respectively), at cost</t>
  </si>
  <si>
    <t>Retained earnings</t>
  </si>
  <si>
    <t>Total shareholders’ deficit</t>
  </si>
  <si>
    <t>Total liabilities and shareholders’ deficit</t>
  </si>
  <si>
    <t>Consolidated Balance Sheets (Unaudited) (Parenthetical) - USD ($) $ in Thousands</t>
  </si>
  <si>
    <t>Statement of Financial Position [Abstract]</t>
  </si>
  <si>
    <t>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S FROM OPERATING ACTIVITIES:</t>
  </si>
  <si>
    <t>Adjustments to reconcile net income to net cash provided by operating activities:</t>
  </si>
  <si>
    <t>(Gain) loss on sale of assets</t>
  </si>
  <si>
    <t>Provision for bad debts, net</t>
  </si>
  <si>
    <t>Non-cash stock compensation and other charges</t>
  </si>
  <si>
    <t>Non-cash interest and other (income) loss</t>
  </si>
  <si>
    <t>Excess tax benefits from stock-based compensation</t>
  </si>
  <si>
    <t>Equity (earnings) losses from unconsolidated joint ventures, net of distributions received</t>
  </si>
  <si>
    <t>Changes in assets and liabilities:</t>
  </si>
  <si>
    <t>Receivabl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Proceeds from sales of assets</t>
  </si>
  <si>
    <t>Acquisitions of real estate</t>
  </si>
  <si>
    <t>Contributions to equity method investments</t>
  </si>
  <si>
    <t>Distributions from equity method investments</t>
  </si>
  <si>
    <t>Purchases of investments, employee benefit plans</t>
  </si>
  <si>
    <t>Proceeds from sales of investments, employee benefit plans</t>
  </si>
  <si>
    <t>Issuance of mezzanine and other notes receivable</t>
  </si>
  <si>
    <t>Collections of mezzanine and other notes receivable</t>
  </si>
  <si>
    <t>Other items, net</t>
  </si>
  <si>
    <t>Net cash used by investing activities</t>
  </si>
  <si>
    <t>CASH FLOWS FROM FINANCING ACTIVITIES:</t>
  </si>
  <si>
    <t>Net borrowings pursuant to revolving credit facilities</t>
  </si>
  <si>
    <t>Principal payments on long-term debt</t>
  </si>
  <si>
    <t>Purchases of treasury stock</t>
  </si>
  <si>
    <t>Dividends paid</t>
  </si>
  <si>
    <t>Proceeds from exercise of stock options</t>
  </si>
  <si>
    <t>Net cash provided (used) by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 net of capitalized interest</t>
  </si>
  <si>
    <t>Non-cash investing and financing activities:</t>
  </si>
  <si>
    <t>Dividends declared but not paid</t>
  </si>
  <si>
    <t>Investment in property and equipment acquired in accounts payable</t>
  </si>
  <si>
    <t>Non-cash sale of investment in unconsolidated joint venture</t>
  </si>
  <si>
    <t>Company Information and Significant Accounting Policies</t>
  </si>
  <si>
    <t>Accounting Policies [Abstract]</t>
  </si>
  <si>
    <t>Company Information and Significant Accounting Policies The accompanying unaudited consolidated financial statements of Choice Hotels International, Inc. and subsidiaries (together the "Company") have been prepared by the Company pursuant to the rules and regulations of the Securities and Exchange Commission ("SEC"). These unaudited consolidated financial statements include all adjustments that are necessary, in the opinion of management, to fairly present our financial position and results of operations. Except as otherwise disclosed, all adjustments are of a normal recurring nature. Certain information and footnote disclosures normally included in financial statements presented in accordance with accounting principles generally accepted in the United States of America ("GAAP") have been omitted. The Company believes the disclosures made are adequate to make the information presented not misleading. The consolidated financial statements should be read in conjunction with the consolidated financial statements for the year ended December 31, 2015 and notes thereto included in the Company’s Form 10-K, filed with the SEC on February 29, 2016 (the "10-K").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and money market funds which do not provide deposit insurance. Recently Adopted Accounting Guidance In January 2015, the Financial Accounting Standards Board ("FASB") issued Accounting Standards Update ("ASU") No. 2015-01, Income Statement - Extraordinary and Unusual Items (Subtopic 225-20) ("ASU No. 2015-01"). ASU No. 2015-01 changes the requirements for reporting extraordinary and unusual items in the income statement by eliminating the concept of extraordinary items. The presentation and disclosure guidance for items that are unusual in nature or occur infrequently is retained and expanded to include items that are both unusual in nature and infrequently occurring. ASU No. 2015-01 is effective for annual reporting periods beginning after December 15, 2015, including interim periods within that reporting period. The Company adopted this ASU on January 1, 2016 and it did not have an impact on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is effective for fiscal years, and for interim periods within those fiscal years, beginning after December 15, 2015. The Company adopted this ASU on January 1, 2016 and it did not have an impact on our consolidated financial statement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The Company adopted this ASU on January 1, 2016, and elected to apply the revised standard prospectively to all new or materially altered agreements signed by the Company. The adoption did not have a material impact on our consolidated financial statements. In March 2016, the FASB issued ASU No. 2016-09, Compensation-Stock Compensation (Topic 718): Improvements to Employee Share-Based Payment Accounting ("ASU No. 2016-09"). ASU No. 2016-09 requires that excess tax benefits and tax deficiencies should be recognized as income tax expense or benefit to the income statement. The Company must also make an accounting policy election of whether to account for forfeitures based on an estimate of the number of awards that are expected to vest or to account for forfeitures when they occur. In addition, excess tax benefits are required to be classified along with other income tax cash flows as an operating activity on the statement of cash flows and cash paid by an employer when directly withholding shares for tax-withholding purposes should be classified as a financing activity. ASU No. 2016-09 is effective for fiscal years, and interim periods for those years, beginning after December 15, 2016. Early adoption is permitted, but if elected, a Company must adopt all of the amendments in the same period. The Company adopted the new guidance in the second quarter of 2016 and in accordance with the provisions of ASU 2016-09 applied the required adjustments as of January 1, 2016, the beginning of the annual period that includes the interim period of adoption. The primary impact of adoption was the recognition of excess tax benefits in the Company's provision for income taxes rather than additional paid-in-capital during the six months ended June 30, 2016 . Additional amendments to the accounting for income taxes and minimum statutory withholding tax requirements had no impact to retained earnings as of January 1, 2016, where the cumulative effect of these changes are required to be recorded. The Company has elected to continue to estimate forfeitures based on an estimate of the number of awards that are expected to vest. The Company also elected to apply the presentation requirements for cash flows related to excess tax benefits retrospectively which resulted in an increase to net cash provided by operating activities and an increase in net cash used by financing activities of $4.6 million for the six months ended June 30, 2015. Adoption of the new standard resulted in the recognition of tax expense of $0.2 million and tax benefits of $1.4 million in our provision for income taxes rather than additional paid-in-capital for the three and six months ended June 30, 2016, respectively. The impact to our previously reported first quarter 2016 results was $1.6 million , reflected as follows: Three Months Ended March 31, 2016 (In thousands, except per share amounts) As Reported As Adjusted Consolidated Statements of Income: Income taxes $ 10,780 $ 9,215 Net income $ 19,598 $ 21,163 Basis earnings per share $ 0.35 $ 0.38 Diluted earnings per share $ 0.35 $ 0.37 Consolidated Statements of Cash Flows: Net cash used by operating activities $ (22,945 ) $ (21,380 ) Net cash provided by financing activities $ 64,192 $ 62,627 March 31, 2016 As Reported As Adjusted Consolidated Balance Sheets: Additional paid-in-capital $ 150,127 $ 148,562 Retained earnings $ 522,854 $ 524,419 Future Adoption of Recently Announced Accounting Guidance In May 2014, the FASB issued ASU No. 2014-09, Revenue From Contracts with Customers ("ASU 2014-09"), which impacts virtually all aspects of an entity's revenue recognition.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ASU No. 2014-09 is effective for annual reporting periods beginning after December 15, 2017, including interim periods within that reporting period. The guidance permits the retrospective or modified retrospective method when adopting ASU No. 2014-09 but early application is not permitted. The Company has not yet selected a transition method and is still assessing the impact that ASU 2014-09 will have on its financial statements and disclosures, but believes it could impact the timing of revenue recognition for the Company's initial franchise fees. In April 2016, the FASB issued ASU 2016-10, Revenue from Contracts with Customers (Topic 606) ("ASU No. 2016-10"), the amendment does not change the core principles of the standard, ASU 2014-09, Revenue from Contracts with Customers , but clarifies the accounting for licenses of intellectual property, as well as the identification of distinct performance obligations in a contract. The standard should be adopted concurrently with adoption of ASU 2014-09 which is effective for annual and interim periods beginning after December 15, 2017. The Company has not yet selected a transition method and is still assessing the impact that ASU 2016-10 will have on its financial statements and disclosures. In February 2016, the FASB issued ASU No. 2016-02, Leases (Topic 842) ("ASU No. 2016-02"). ASU No.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significantly different between the two arrangements. The standard also requires the lessee to evaluate whether a lease is a financing lease or an operating lease as the accounting and presentation guidance between the two are different. ASU No.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s currently assessing the potential impact that ASU No. 2016-02 will have on the financial statements and disclosures. In June 2016, the FASB issued ASU 2016-13, Financial Instruments – Credit Losses ("ASU No. 2016-13"),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assessing the potential impact that ASU 2016-13 will have on its consolidated financial position or results of operations.</t>
  </si>
  <si>
    <t>Other Current Assets</t>
  </si>
  <si>
    <t>Assets, Current [Abstract]</t>
  </si>
  <si>
    <t>Other Current Assets Other current assets consist of the following: June 30, 2016 December 31, 2015 (in thousands) Prepaid expenses $ 25,821 $ 14,144 Other current assets 2,558 1,725 Assets held for sale 6,352 1,698 Total $ 34,731 $ 17,567</t>
  </si>
  <si>
    <t>Notes Receivable and Allowance for Losses</t>
  </si>
  <si>
    <t>Accounts and Notes Receivable, Net [Abstract]</t>
  </si>
  <si>
    <t>Notes Receivable and Allowance for Losses The Company segregates its notes receivable for the purposes of evaluating allowances for credit losses between two categories: Mezzanine and Other Notes Receivable and Forgivable Notes Receivable . The Company utilizes the level of security it has in the various notes receivable as its primary credit quality indicator (i.e. senior, subordinated or unsecured) when determining the appropriate allowances for uncollectible loans within these categories.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For impaired loans, the Company recognizes interest income on a cash basis. The following table shows the composition of our notes receivable balances: June 30, 2016 December 31, 2015 (in thousands) (in thousands) Credit Quality Indicator Forgivable Mezzanine Total Forgivable Mezzanine Total Senior $ — $ 45,047 $ 45,047 $ — $ 40,388 $ 40,388 Subordinated — 6,816 6,816 — 6,197 6,197 Unsecured 52,167 4,397 56,564 44,333 3,526 47,859 Total notes receivable 52,167 56,260 108,427 44,333 50,111 94,444 Allowance for losses on non-impaired loans 5,136 1,214 6,350 4,615 1,364 5,979 Allowance for losses on receivables specifically evaluated for impairment — 1,647 1,647 — 786 786 Total loan reserves 5,136 2,861 7,997 4,615 2,150 6,765 Net carrying value $ 47,031 $ 53,399 $ 100,430 $ 39,718 $ 47,961 $ 87,679 Current portion, net $ 214 $ 8,021 $ 8,235 $ 143 $ 4,964 $ 5,107 Long-term portion, net 46,817 45,378 92,195 39,575 42,997 82,572 Total $ 47,031 $ 53,399 $ 100,430 $ 39,718 $ 47,961 $ 87,679 The Company classifies notes receivable due within one year as current assets in the Company’s consolidated balance sheets. The following table summarizes the activity related to the Company’s Forgivable Notes Receivable and Mezzanine and Other Notes Receivable allowance for losses for the six months ended June 30, 2016 : Forgivable Notes Receivable Mezzanine &amp; Other Notes Receivable (in thousands) Beginning balance $ 4,615 $ 2,150 Provisions 1,049 861 Recoveries (53 ) — Write-offs (253 ) (150 ) Other (1) (222 ) — Ending balance $ 5,136 $ 2,861 (1) Consists of changes in foreign currency exchange rates and default rate assumption changes Forgivable Notes Receivable As of June 30, 2016 and December 31, 2015 , the unamortized balance of the Company's forgivable notes receivable totaled $52.2 million and $44.3 million , respectively. The Company recorded an allowance for credit losses on these forgivable notes receivable of $5.1 million and $4.6 million at June 30, 2016 and December 31, 2015 , respectively. Amortization expense included in the accompanying consolidated statements of income related to the notes for the three months ended June 30, 2016 and 2015 was $2.2 million and $2.1 million , respectively. Amortization expense included in the accompanying consolidated statements of income related to the notes for the six months ended June 30, 2016 and 2015 was $4.4 million and $3.9 million , respectively. Past due balances of forgivable notes receivable are as follows: 30-89 days Past Due &gt; 90 days Past Due Total Past Due Current Total Notes Receivable (in thousands) As of June 30, 2016 Forgivable Notes $ — $ 1,047 $ 1,047 $ 51,120 $ 52,167 $ — $ 1,047 $ 1,047 $ 51,120 $ 52,167 As of December 31, 2015 Forgivable Notes $ — $ 1,161 $ 1,161 $ 43,172 $ 44,333 $ — $ 1,161 $ 1,161 $ 43,172 $ 44,333 Mezzanine and Other Notes Receivable The Company determined that approximately $1.9 million and $0.8 million of its mezzanine and other notes receivable were impaired at June 30, 2016 and December 31, 2015 , respectively. The Company recorded allowance for credit losses on these impaired loans totaling $1.6 million and $0.8 million at June 30, 2016 and December 31, 2015 , respectively. The average mezzanine and other notes receivable on non-accrual status was approximately $0.8 million for both the six months ended June 30, 2016 and 2015 . The Company recognizes interest income for impaired loans on a cash basis. No interest income on impaired loans was recognized during the three months ended June 30, 2016, and 2015 . Approximately $43 thousand and $33 thousand of interest income on impaired loans was recognized during the six months ended June 30, 2016, and 2015 , respectively. The Company provided loan reserves on non-impaired loans totaling $1.2 million and $1.4 million at June 30, 2016 and December 31, 2015 , respectively. Past due balances of mezzanine and other notes receivable by credit quality indicators are as follows: 30-89 days Past Due &gt; 90 days Past Due Total Past Due Current Total Notes Receivable (in thousands) As of June 30, 2016 Senior $ — $ — $ — $ 45,047 $ 45,047 Subordinated — — — 6,816 6,816 Unsecured — — — 4,397 4,397 $ — $ — $ — $ 56,260 $ 56,260 As of December 31, 2015 Senior $ — $ — $ — $ 40,388 $ 40,388 Subordinated — — — 6,197 6,197 Unsecured — — — 3,526 3,526 $ — $ — $ — $ 50,111 $ 50,111</t>
  </si>
  <si>
    <t>Marketing and Reservation Activities</t>
  </si>
  <si>
    <t>Advances, Marketing and Reservation Activities [Abstract]</t>
  </si>
  <si>
    <t>Marketing and Reservation Activities The Company’s franchise agreements require the payment of franchise fees, which include marketing and reservation system fees. The Company is obligated to use the marketing and reservation system fees it collects from the current franchisees comprising its various hotel brands to provide marketing and reservation services appropriate to support the operation of the overall system. In discharging its obligation to provide sufficient and appropriate marketing and reservation services, the Company has the right to expend funds in an amount reasonably necessary to ensure the provision of such services, whether or not such amount is currently available to the Company for reimbursement. The franchise agreements provide the Company the right to advance monies to the franchise system when the needs of the system surpass the balances currently available. As a result, expenditures by the Company in support of marketing and reservation services in excess of available revenues are deferred and recorded as an asset in the Company’s financial statements. Conversely, cumulative marketing and reservation system fees not expended in the current period are deferred and recorded as a liability in the financial statements and are carried over to the next fiscal year and expended in accordance with the franchise agreements or utilized to reimburse the Company for prior year advances. Under the terms of these agreements, the Company has the contractually enforceable right to assess and collect from its current franchisees, fees sufficient to pay for the marketing and reservation services the Company has procured for the benefit of the franchise system, including fees to reimburse the Company for past services rendered. The Company has the contractual authority to require that the franchisees in the system at any given point repay any deficits related to marketing and reservation activities. The Company’s current franchisees are contractually obligated to pay any assessment the Company imposes on its franchisees to obtain reimbursement of such deficit regardless of whether those constituents continue to generate gross room revenue and whether or not they joined the system following the deficit's occurrence. At June 30, 2016 , cumulative marketing and reservation system costs exceeded cumulative marketing and reservation system revenues earned by $25.6 million with the excess reflected as a long-term asset in the accompanying consolidated balance sheet. At December 31, 2015 fees collected exceeded expenses by $30.7 million , with the excess reflected as an other long-term liability in the accompanying consolidated balance sheets. Depreciation and amortization expense attributable to marketing and reservation activities for the three and six months ended June 30, 2016 were $6.5 million and $12.4 million , respectively. Depreciation and amortization expense attributable to marketing and reservation activities for the three and six months ended June 30, 2015 were $5.8 million and $11.2 million , respectively. Interest expense attributable to marketing and reservation activities for the three and six months ended June 30, 2016 were $2 thousand and $5 thousand , respectively. Interest expense attributable to marketing and reservation activities for the three and six months ended June 30, 2015 were $7 thousand and $16 thousand , respectively.</t>
  </si>
  <si>
    <t>Other Assets</t>
  </si>
  <si>
    <t>Other Assets, Noncurrent [Abstract]</t>
  </si>
  <si>
    <t>Other Assets Other assets consist of the following: June 30, 2016 December 31, 2015 (in thousands) Land and buildings $ 28,981 $ 10,206 Advances to marketing and reservation system activities (Note 4) 25,577 — Other assets 6,557 6,701 Total $ 61,115 $ 16,907 Land and buildings Land and buildings represents the Company's purchase of real estate as part of its program to incent franchise development in strategic markets for certain brands. The Company has acquired this real estate with the intent to develop the properties for the eventual construction of a hotel operated under the Company's brands or contribute the land into joint ventures for the same purpose.</t>
  </si>
  <si>
    <t>Investments in Unconsolidated Entities</t>
  </si>
  <si>
    <t>Organization, Consolidation and Presentation of Financial Statements [Abstract]</t>
  </si>
  <si>
    <t>Investments in Unconsolidated Entities The Company maintains a portfolio of investments owned through noncontrolling interest in equity method investments with one or more partners. Investments in unconsolidated entities include investments in joint ventures totaling $76.3 million and $64.3 million at June 30, 2016 and December 31, 2015 , respectively, that the Company determined to be variable interest entities ("VIEs"). These investments relate to the Company's program to offer equity support to qualified franchisees to develop and operate Cambria hotel &amp; suites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its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three and six months ended June 30, 2016 , the Company recognized loss (income) totaling $(0.5) million and $2.0 million , respectively, from these investments. For the three and six months ended June 30, 2015 , the Company recognized losses totaling $0.6 million and $1.8 million , respectively, from these investments. The Company's maximum exposure to losses related to its investments in VIEs is limited to its equity investments as well as certain guarantees described in Note 17 "Commitments and Contingencies" of these financial statements.</t>
  </si>
  <si>
    <t>Deferred Revenue</t>
  </si>
  <si>
    <t>Deferred Revenue and Credits [Abstract]</t>
  </si>
  <si>
    <t>Deferred Revenue Deferred revenue consists of the following: June 30, December 31, (in thousands) Loyalty programs $ 103,274 $ 62,258 Initial, relicensing and franchise fees 6,950 6,530 Procurement service fees 2,175 2,353 Other 1,364 446 Total $ 113,763 $ 71,587</t>
  </si>
  <si>
    <t>Debt</t>
  </si>
  <si>
    <t>Debt Disclosure [Abstract]</t>
  </si>
  <si>
    <t>Debt Debt consists of the following at: June 30, 2016 December 31, 2015 (in thousands) $400 million senior unsecured notes with an effective interest rate of 6.0% less deferred issuance costs of $5.0 million and $5.4 million at June 30, 2016 and December 31, 2015, respectively $ 394,962 $ 394,618 $250 million senior unsecured notes with an effective interest rate of 6.19%, less a discount and deferred issuance costs of $1.3 million and $1.4 million at June 30, 2016 and December 31, 2015, respectively 248,722 248,568 $450 million senior unsecured credit facility with an effective interest rate of 1.95% and 1.87%, less deferred issuance costs of $2.7 million and $3.0 million at June 30, 2016 and December 31, 2015, respectively 244,350 156,025 Fixed rate collateralized mortgage with an effective interest rate of 4.57%, plus a fair value adjustment of $0.8 million and $0.9 million at June 30, 2016 and December 31, 2015, respectively 9,742 10,048 Economic development loans with an effective rate interest rate of 3.0% at June 30, 2016 and December 31, 2015 3,712 3,712 Capital lease obligations due 2016 with an effective interest rate of 3.18% at June 30, 2016 and December 31, 2015 62 430 Other notes payable 635 735 Total debt $ 902,185 $ 814,136 Less current portion 833 1,191 Total long-term debt $ 901,352 $ 812,945 Senior Unsecured Notes Due 2022 On June 27, 2012 , the Company issued unsecured senior notes in the principal amount of $400 million (the "2012 Senior Notes") at par, bearing a coupon of 5.75% with an effective rate of 6.0% . The 2012 Senior Notes will mature on July 1, 2022 , with interest to be paid semi-annually on January 1 st and July 1 st . The Company used the net proceeds of this offering, after deducting underwriting discounts and commissions and other offering expenses, together borrowings under the Company's senior credit facility, to pay a special cash dividend in 2012 totaling approximately $600.7 million paid to stockholders on August 23, 2012. The Company's 2012 Senior Notes are guaranteed jointly, severally, fully and unconditionally, subject to certain customary limitations by certain of the Company’s domestic subsidiaries. Senior Unsecured Notes Due 2020 On August 25, 2010, the Company issued unsecured senior notes in the principal amount of $250 million (the "2010 Senior Notes") at a discount of $0.6 million , bearing a coupon of 5.70% with an effective rate of 6.19% . The 2010 Senior Notes will mature on August 28, 2020, with interest to be paid semi-annually on February 28 th and August 28 th .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certain of the Company’s domestic subsidiaries. Revolving Credit Facilities On July 21, 2015, the Company entered into a a senior unsecured revolving credit agreement (“Credit Agreement”), with Deutsche Bank AG New York Branch, as administrative agent. The Credit Agreement provides for a $450 million unsecured revolving credit facility (the “Revolver”) with a final maturity date of July 21, 2020, subject to optional one -year extensions that can be requested by the Company prior to each of the first, second and third anniversaries of the closing date of the Revolver. The effectiveness of any such extensions is subject to the consent of the lenders under the Credit Agreement and certain customary conditions. Up to $35 million of borrowings under the Revolver may be used for alternative currency loans and up to $15 million of borrowings under the Revolver may be used for swing line loans. The Revolver is unconditionally guaranteed, jointly and severally, by certain of the Company’s domestic subsidiaries, which are considered restricted subsidiaries under the Credit Agreement. The subsidiary guarantors currently include all subsidiaries that guarantee the obligations under the Company's Indenture governing the terms of its 5.75% senior notes due 2022 and its 5.70% senior notes due 2020. If the Company achieves and maintains an Investment Grade Rating, as defined in the Credit Agreement, then the subsidiary guarantees will at the election of the Company be released and the Revolver will not be guaranteed. The Company may at any time prior to the final maturity date increase the amount of the Revolver by up to an additional $150 million to the extent that any one or more lenders commit to being a lender for the additional amount and certain other customary conditions are met. The Company currently may elect to have borrowings under the Revolver bear interest at a rate equal to (i) LIBOR plus a margin ranging from 135 to 175 basis points based on the Company’s total leverage ratio or (ii) a base rate plus a margin ranging from 35 to 75 basis points based on the Company’s total leverage ratio. If the Company achieves an Investment Grade Rating, then the Company may elect to use a different, ratings-based, pricing grid set forth in the Credit Agreement. The Credit Agreement requires the Company to pay a fee on the undrawn portion of the Revolver, calculated on the basis of the average daily unused amount of the Revolver multiplied by 0.20% per annum. If the Company achieves an Investment Grade Rating and it elects to use the ratings-based pricing grid set forth in the Credit Agreement, then the Company will be required to pay a fee on the total commitments under the Revolver, calculated on the basis of the actual daily amount of the commitments under the Revolver (regardless of usage) times a percentage per annum ranging from 0.10% to 0.25% (depending on the Company’s senior unsecured long-term debt rating). The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In addition, if the Company’s total leverage ratio exceeds 4.0 to 1.0, the Company is generally restricted from paying aggregate dividends in excess of $50 million in any calendar year. The Credit Agreement imposes financial maintenance covenants requiring the Company to maintain a total leverage ratio of not more than 4.5 to 1.0 and a consolidated fixed charge coverage ratio of at least 2.5 to 1.0. If the Company achieves and maintains an Investment Grade Rating, then the Company will not need to comply with the consolidated fixed charge coverage ratio covenant. The Credit Agreement includes customary events of default, the occurrence of which, following any applicable cure period, would permit the lenders to, among other things, declare the principal, accrued interest and other obligations of the Company under the Credit Agreement to be immediately due and payable. At June 30, 2016 , the Company was in compliance with all financial covenants under the Credit Agreement. The proceeds of the Revolver are expected to be used for general corporate purposes, including working capital, debt repayment, stock repurchases, dividends, investments and other permitted uses set forth in the Credit Agreement. Fixed Rate Collateralized Mortgage On December 30, 2014,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 The mortgage which is collateralized by the office building requires monthly payments of principal and interest and matures in December 2020 with a balloon payment due of $6.9 million . At the time of acquisition, the Company determined that the fixed interest rate of 7.26% exceeded market interest rates and therefore the Company increased the carrying value of the debt by $1.2 million to record the debt at fair value. The fair value adjustment is being amortized over the remaining term of the mortgage utilizing the effective interest method.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June 30, 2016 , the Company had been advanced approximately $3.7 million pursuant to these agreements and expects to receive the remaining $0.7 million over the next several years, subject to annual appropriations by the governmental entitie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of the Company's ten -year corporate headquarters lease in 2023 will be forgiven in full. The advances will be included in long-term debt in the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June 30, 2016 .</t>
  </si>
  <si>
    <t>Accumulated Other Comprehensive Loss</t>
  </si>
  <si>
    <t>Accumulated Other Comprehensive Income (Loss), Net of Tax [Abstract]</t>
  </si>
  <si>
    <t>Accumulated Other Comprehensive Loss The following represents the changes in accumulated other comprehensive loss, net of tax, by component for the six months ended June 30, 2016 : Loss on Cash Flow Hedge Foreign Currency Items Total (in thousands) Beginning balance, December 31, 2015 $ (4,022 ) $ (4,756 ) $ (8,778 ) Other comprehensive income (loss) before reclassification — 899 899 Amounts reclassified from accumulated other comprehensive income (loss) 431 — 431 Net current period other comprehensive income (loss) 431 899 1,330 Ending balance, June 30, 2016 $ (3,591 ) $ (3,857 ) $ (7,448 ) The amounts reclassified from accumulated other comprehensive loss during the three and six months ended June 30, 2016 were reclassified to the following line items in the Company's Consolidated Statements of Income. Component Amount Reclassified from Accumulated Other Comprehensive Loss Affected Line Item in the Consolidated Statement of Net Income Three Months Ended June 30, 2016 Six Months Ended June 30, 2016 (in thousands) Loss on cash flow hedge Interest rate contract $ 216 $ 431 Interest expense — — Tax (expense) benefit $ 216 $ 431 Net of tax</t>
  </si>
  <si>
    <t>Non-Qualified Retirement, Savings and Investment Plans</t>
  </si>
  <si>
    <t>Compensation Related Costs [Abstract]</t>
  </si>
  <si>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the Company adopted the Choice Hotels International, Inc. Executive Deferred Compensation Plan ("EDCP") which became effective January 1, 2003. Under the EDCP, certain executive officers may defer a portion of their salary into an irrevocable trust and invest these amounts in a selection of available diversified investment options. 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Under the EDCP and Non-Qualified Plan, (together, the "Deferred Compensation Plan"), the Company recorded current and long-term deferred compensation liabilities of $23.4 million and $23.0 million at June 30, 2016 and December 31, 2015 , respectively, related to these deferrals and credited investment return under these two deferred compensation plan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for the three months ended June 30, 2016 and 2015 was $0.5 million and $(0.4) million , respectively. The net increase in compensation expense recorded in SG&amp;A for the six months ended June 30, 2016 and 2015 was $0.6 million and $0.1 million respectively. Under the Deferred Compensation Plan, the Company has invested the employee salary deferrals in diversified long-term investments which are intended to provide investment returns that offset the earnings credited to the participants. The diversified investments held in the trusts totaled $18.1 million and $17.8 million as of June 30, 2016 and December 31, 2015 , respectively, and are recorded at their fair value, based on quoted market prices. At June 30, 2016 , the Company expects $1.6 million of the assets held in the trust to be distributed during the next twelve months to participants. These investments are considered trading securities and therefore the changes in the fair value of the diversified assets is included in other gains and losses in the accompanying consolidated statements of income. The Company recorded investment gains (losses) during the three months ended June 30, 2016 and 2015 of approximately $0.3 million and $(0.1) million , respectively. The Company recorded investment gains during the six months ended June 30, 2016 and 2015 of approximately $0.3 million and $46 thousand , respectively.</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Company's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and those recorded in cash and cash equivalents.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three and six months ended June 30, 2016 . As of June 30, 2016 and December 31, 2015 , the Company had the following assets measured at fair value on a recurring basis: Fair Value Measurements at Reporting Date Using Total Level 1 Level 2 Level 3 Assets (in thousands) As of June 30, 2016 Money market funds, included in cash and cash equivalents $ 50,032 $ — $ 50,032 $ — Mutual funds (1) 16,196 16,196 — — Money market funds (1) 1,926 — 1,926 — $ 68,154 $ 16,196 $ 51,958 $ — As of December 31, 2015 Money market funds, included in cash and cash equivalents $ 50,001 $ — $ 50,001 $ — Mutual funds (1) 16,542 16,542 — — Money market funds (1) 1,307 — 1,307 — $ 67,850 $ 16,542 $ 51,308 $ — ________________________ (1) Included in Investments, employee benefit plans at fair value and other current assets on the consolidated balance sheets. Other Financial Instruments The Company believes that the fair value of its current assets and current liabilities approximate their reported carrying amounts due to the short-term nature of these items. In addition, the interest rates of the Company's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s, see Note 3. The fair value of the Company's $250 million and $400 million senior notes are classified as Level 2 as the significant inputs are observable in an active market. At June 30, 2016 and December 31, 2015 , the $250 million senior notes had an approximate fair value of $273.9 million and $267.7 million , respectively. At June 30, 2016 and December 31, 2015 , the $400 million senior notes had an approximate fair value of $429.0 million and $432.0 million , respectively. Fair values estimated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The effective income tax rates were 30.2% and 32.3% for the three months ended June 30, 2016 and 2015 , respectively. The effective income tax rates were 30.2% and 31.6% for the six months ended June 30, 2016 and 2015 , respectively. The effective income tax rates for the three and six months ended June 30, 2016 and 2015 were lower than the U.S. federal income tax rate of 35.0% due the impact of foreign operations, partially offset by state income taxes. The effective income tax rate for the six months ended June 30, 2016, was also impacted by the adoption of ASU 2016-09, which requires that excess tax benefits and deficiencies be recorded as tax expense or benefit in the income statement. The adoption resulted in a $1.4 million tax benefit for the six months ended June 30, 2016. The effective income tax rate for the six months ended June 30, 2015 was further reduced due to the settlement of uncertain tax positions.</t>
  </si>
  <si>
    <t>Share-Based Compensation and Capital Stock</t>
  </si>
  <si>
    <t>Disclosure of Compensation Related Costs, Share-based Payments [Abstract]</t>
  </si>
  <si>
    <t xml:space="preserve">Share-Based Compensation and Capital Stock Stock Options No stock options were granted during the three months ended June 30, 2016 and 2015 . The Company granted 0.7 million and 0.5 million options to certain employees of the Company at a fair value of $6.9 million and $6.2 million for the six months ended June 30, 2016 and 2015 ,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6 Grants 2015 Grants Risk-free interest rate 1.22 % 1.45 % Expected volatility 23.76 % 23.94 % Expected life of stock option 4.6 years 4.6 years Dividend yield 1.59 % 1.23 % Requisite service period 4 years 4 years Contractual life 7 years 7 years Weighted average fair value of options granted (per option) $ 9.30 $ 12.39 The expected life of the options and volatility are based on historical data which is believed to be indicative of future exercise patterns or actual volatility. Historical volatility is calculated based on a period that corresponds to the expected term of the stock option. The dividend yield and the risk-free rate of return are calculated on the grant date based on the then current dividend rate and the risk-free rate of return for the period corresponding to the expected life of the stock option. Compensation expense related to the fair value of these awards is recognized straight-line over the requisite service period based on those awards that ultimately vest. The aggregate intrinsic value of the stock options outstanding and exercisable at June 30, 2016 was $15.8 million and $14.7 million , respectively. The total intrinsic value of options exercised during the three months ended June 30, 2016 and 2015 was approximately $4 thousand and $0.1 million , respectively. The total intrinsic value of options exercised during the six months ended June 30, 2016 and 2015 was approximately $4.4 million and $8.6 million , respectively. The Company received approximately $0.1 million and $0.1 million in proceeds from the exercise of 2,126 and 3,829 employee stock options during the three months ended June 30, 2016 and 2015 , respectively. The Company received approximately $4.2 million and $5.7 million in proceeds from the exercise of 192,956 and 232,792 employee stock options during the six months ended June 30, 2016 and 2015 , respectively. Restricted Stock The following table is a summary of activity related to restricted stock grants: Three Months Ended Six Months Ended June 30, June 30, 2016 2015 2016 2015 Restricted share grants 42,042 20,653 167,152 106,445 Weighted average grant date fair value per share $ 52.00 $ 62.57 $ 51.62 $ 63.29 Aggregate grant date fair value ($000) $ 2,186 $ 1,292 $ 8,628 $ 6,737 Restricted shares forfeited 5,342 3,664 9,614 8,442 Vesting service period of shares granted 12 - 48 months 12 - 48 months 12 - 48 months 12 - 48 months Fair value of shares vested ($000) $ 880 $ 1,054 $ 7,183 $ 11,739 Compensation expense related to the fair value of these awards is recognized straight-line over the requisite service period based on those restricted stock grants that ultimately vest. The fair value of grants is measured by the market price of the Company’s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the awards will vest upon retirement. Performance Vested Restricted Stock Units The Company has granted performance vested restricted stock units ("PVRSU") to certain employees. The fair value is measured by the market price of the Company's common stock on the date of the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 vesting is generally between 0% and 200% of the initial target. If minimum performance targets are not attained, then no awards will vest under the terms of the various PVRSU agreements. Compensation expense related to these awards is recognized over the requisite service period based on the Company's estimate of the achievement of the various performance targets. The Company has currently estimated that between 0% and 160% of the various award targets will be achieved. Compensation expense is recognized ratably over the requisite service period only on those PVRSUs that ultimately vest. The following table is a summary of activity related to PVRSU grants: Three Months Ended Six Months Ended June 30, June 30, 2016 2015 2016 2015 Performance vested restricted stock units granted at target 44,524 20,956 79,557 51,309 Weighted average grant date fair value per share $ 44.92 $ 57.27 $ 47.81 $ 60.94 Aggregate grant date fair value ($000) $ 2,000 $ 1,200 $ 3,804 $ 3,126 Stock units forfeited — — 28,193 — Requisite service period 31 - 43 months 36 - 43 months 31 -43 months 36 - 43 months No PVRSU grants vested during the three months ended June 30, 2016 . During the six months ended June 30, 2016 , PVRSU grants totaling 22,062 vested at a grant date fair value of $0.8 million . These PVRSU grants were initially granted at a target of 44,118 units. However, since the Company achieved only 50% of the targeted performance conditions contained in the stock awards granted in prior periods, 22,056 shares were forfeited. In addition, during the six months ended June 30, 2016 , PVRSU grants totaling 6,126 vested at a grant date fair value of $0.2 million . These PVRSU grants were initially granted at a target of 4,083 units. However, since the Company achieved 150% of the targeted performance conditions contained in the stock awards granted in prior periods, an additional 2,043 shares were earned and issued. No PVRSU grants vested during the three months ended June 30, 2015 . During the six months ended June 30, 2015 , a total of 42,326 PVRSU grants vested at a grant date fair value of $1.5 million . These PVRSU grants were initially granted at a target of 38,476 units. However, since the Company achieved 110% of the targeted performance conditions contained in the stock awards granted in prior periods, an additional 3,850 shares were earned and issued. A summary of stock-based award activity as of June 30, 2016 and changes during the six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6 2,084,201 $ 41.36 384,490 $ 47.40 226,737 $ 45.09 Granted 745,769 $ 51.49 167,152 $ 51.62 79,557 $ 47.81 Performance based leveraging (1) — $ — — $ — 2,043 $ 36.76 Exercised/Vested (192,956 ) $ 21.94 (145,544 ) $ 43.49 (28,188 ) $ 36.76 Expired — $ — — $ — — $ — Forfeited (21,825 ) $ 55.80 (9,614 ) $ 52.36 (28,193 ) $ 35.85 Outstanding at June 30, 2016 2,615,189 $ 45.56 4.6 years 396,484 $ 50.49 251,956 $ 47.85 Options exercisable at June 30, 2016 1,164,548 $ 36.62 3.0 years _________________________________ (1) PVRSU units outstanding have been increased by 2,043 units due to the Company exceeding the targeted performance conditions contained in PVRSUs granted in prior periods during the six months ended June 30, 2016 . The components of the Company’s pretax share-based compensation expense and associated income tax benefits are as follows for the three and six months ended June 30, 2016 and 2015 : Three Months Ended Six Months Ended June 30, June 30, (in millions) 2016 2015 2016 2015 Stock options $ 1.5 $ 0.9 $ 2.6 $ 1.6 Restricted stock 2.2 1.7 4.0 3.5 Performance vested restricted stock units 0.7 0.3 1.3 0.6 Total $ 4.4 $ 2.9 $ 7.9 $ 5.7 Income tax benefits $ 1.6 $ 1.1 $ 2.9 $ 2.1 In conjunction with the termination of a company officer stock option, restricted stock and performance vested restricted stock compensation expense for the three and six months ended June 30, 2016, included an additional $0.4 million , $0.4 million and $0.1 million , respectively, of accelerated recognition of share based payment awards. During the three and six months ended June 30, 2015 , the Company revised its estimate of the projected achievement of various performance conditions that affect the number of PVRSUs that will ultimately vest. As a result, previously recognized share-based compensation costs related to these PVRSUs has been decreased by $0.2 million and $0.2 million for the three and six months ended June 30, 2015 . Dividends The Company currently pays a quarterly dividend on its common stock of $0.205 per share, however the declaration of future dividends is subject to the discretion of the board of directors. During the three and six months ended June 30, 2016 , the Company's board of directors declared dividends totaling $0.205 and $0.41 per share or approximately $11.5 million and $23.1 million , respectively, in the aggregate. In addition, during the six months ended June 30, 2016 , the Company recorded dividends totaling $0.1 million related to previously declared dividends that were contingent upon the vesting of performance vested restricted stock units. Share Repurchases and Redemptions The Company purchased 0.4 million and 0.5 million shares of common stock under the share repurchase program at a total cost of $19.4 million and $23.0 million during the three and six months ended June 30, 2016 , respectively. During the three and six months ended June 30, 2016 , the Company redeemed 556 and 116,779 shares of common stock at a total cost of approximately $29 thousand and $5.3 million , respectively, from employees to satisfy the option exercise price and statutory minimum tax-withholding requirements related to the exercising of stock options and vesting of performance vested restricted stock units and restricted stock grants. </t>
  </si>
  <si>
    <t>Earnings Per Share</t>
  </si>
  <si>
    <t>Earnings Per Share [Abstract]</t>
  </si>
  <si>
    <t>Earnings Per Share The computation of basic and diluted earnings per common share is as follows: Three Months Ended Six Months Ended June 30, June 30, (In thousands, except per share amounts) 2016 2015 2016 2015 Computation of Basic Earnings Per Share: Numerator: Net income $ 38,822 $ 35,813 $ 59,985 $ 57,407 Income allocated to participating securities (272 ) (243 ) (411 ) (413 ) Net income available to common shareholders $ 38,550 $ 35,570 $ 59,574 $ 56,994 Denominator: Weighted average common shares outstanding – basic 56,060 57,212 56,043 57,108 Basic earnings per share $ 0.69 $ 0.62 $ 1.06 $ 1.00 Computation of Diluted Earnings Per Share: Numerator: Net income $ 38,822 $ 35,813 $ 59,985 $ 57,407 Income allocated to participating securities (271 ) (241 ) (410 ) (411 ) Net income available to common shareholders $ 38,551 $ 35,572 $ 59,575 $ 56,996 Denominator: Weighted average common shares outstanding – basic 56,060 57,212 56,043 57,108 Diluted effect of stock options and PVRSUs 296 476 304 525 Weighted average common shares outstanding – diluted 56,356 57,688 56,347 57,633 Diluted earnings per share $ 0.68 $ 0.62 $ 1.06 $ 0.99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June 30, 2016 and 2015 , the Company had 2.6 million and 2.2 million outstanding stock options, respectively. Stock options are included in the diluted earnings per share calculation using the treasury stock method and average market prices during the period, unless the stock options would be anti-dilutive. For the three and six months ended June 30, 2016 , the Company excluded 1.2 million of anti-dilutive stock options from the diluted earnings per share calculation. For the three and six months ended June 30, 2015 , the Company excluded 0.5 million of anti-dilutive stock options from the diluted earnings per share calculation. PVRSUs are also included in the diluted earnings per share calculation when the performance conditions have been met at the reporting date. However, at June 30, 2016 and 2015 , PVRSUs totaling 251,956 and 213,119 , respectively, were excluded from the computation since the performance conditions had not been met.</t>
  </si>
  <si>
    <t>Condensed Consolidating Financial Statements</t>
  </si>
  <si>
    <t>Condensed Consolidating Financial Statements The Company’s 2010 and 2012 Senior Notes are guaranteed jointly, severally, fully and unconditionally, subject to certain customary limitations, by certain of the Company’s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 Choice Hotels International, Inc. Condensed Consolidating Statement of Income For the Three Months Ended June 30, 2016 (Unaudited, in thousands) Parent Guarantor Non-Guarantor Eliminations Consolidated REVENUES: Royalty fees $ 80,981 $ 44,695 $ 8,105 $ (47,586 ) $ 86,195 Initial franchise and relicensing fees 5,498 — 208 — 5,706 Procurement services 10,122 — 186 — 10,308 Marketing and reservation system 123,218 109,342 4,125 (102,871 ) 133,814 Other 3,597 63 2,345 (277 ) 5,728 Total revenues 223,416 154,100 14,969 (150,734 ) 241,751 OPERATING EXPENSES: Selling, general and administrative 42,701 40,772 4,429 (47,863 ) 40,039 Depreciation and amortization 545 1,784 627 — 2,956 Marketing and reservation system 128,161 104,498 4,026 (102,871 ) 133,814 Total operating expenses 171,407 147,054 9,082 (150,734 ) 176,809 Operating income 52,009 7,046 5,887 — 64,942 OTHER INCOME AND EXPENSES, NET: Interest expense 11,082 — 142 — 11,224 Other items, net (402 ) (452 ) (1,038 ) — (1,892 ) Equity in earnings of consolidated (11,211 ) (232 ) — 11,443 — Total other income and expenses, net (531 ) (684 ) (896 ) 11,443 9,332 Income before income taxes 52,540 7,730 6,783 (11,443 ) 55,610 Income taxes 13,718 2,761 309 — 16,788 Net income $ 38,822 $ 4,969 $ 6,474 $ (11,443 ) $ 38,822 Choice Hotels International, Inc. Condensed Consolidating Statement of Income For the Three Months Ended June 30, 2015 (Unaudited, in thousands) Parent Guarantor Non-Guarantor Eliminations Consolidated REVENUES: Royalty fees $ 75,564 $ 39,280 $ 10,549 $ (44,210 ) $ 81,183 Initial franchise and relicensing fees 5,624 — 192 — 5,816 Procurement services 8,440 — 149 — 8,589 Marketing and reservation system 122,627 124,342 3,951 (117,798 ) 133,122 Other 2,973 — 473 — 3,446 Total revenues 215,228 163,622 15,314 (162,008 ) 232,156 OPERATING EXPENSES: Selling, general and administrative 36,705 35,307 5,320 (44,210 ) 33,122 Depreciation and amortization 794 1,952 249 — 2,995 Marketing and reservation system 127,748 119,617 3,555 (117,798 ) 133,122 Total operating expenses 165,247 156,876 9,124 (162,008 ) 169,239 Operating income 49,981 6,746 6,190 — 62,917 OTHER INCOME AND EXPENSES, NET: Interest expense 10,947 1 109 — 11,057 Other items, net (254 ) (825 ) 60 — (1,019 ) Equity in earnings of consolidated (10,533 ) 240 — 10,293 — Total other income and expenses, net 160 (584 ) 169 10,293 10,038 Income before income taxes 49,821 7,330 6,021 (10,293 ) 52,879 Income taxes 14,008 3,206 (148 ) — 17,066 Net income $ 35,813 $ 4,124 $ 6,169 $ (10,293 ) $ 35,813 Choice Hotels International, Inc. Condensed Consolidating Statement of Income For the Six Months Ended June 30, 2016 (Unaudited, in thousands) Parent Guarantor Non-Guarantor Eliminations Consolidated REVENUES: Royalty fees $ 141,255 $ 77,113 $ 19,020 $ (86,334 ) $ 151,054 Initial franchise and relicensing fees 10,554 — 308 — 10,862 Procurement services 15,744 — 360 — 16,104 Marketing and reservation system 239,361 244,566 7,551 (231,303 ) 260,175 Other 6,596 137 4,402 (461 ) 10,674 Total revenues 413,510 321,816 31,641 (318,098 ) 448,869 OPERATING EXPENSES: Selling, general and administrative 81,928 69,534 10,491 (86,795 ) 75,158 Depreciation and amortization 847 3,686 1,188 — 5,721 Marketing and reservation system 250,139 233,941 7,398 (231,303 ) 260,175 Total operating expenses 332,914 307,161 19,077 (318,098 ) 341,054 Operating income 80,596 14,655 12,564 — 107,815 OTHER INCOME AND EXPENSES, NET: Interest expense 22,030 — 286 — 22,316 Other items, net (848 ) 831 (472 ) — (489 ) Equity in earnings of consolidated (22,505 ) 575 — 21,930 — Total other income and expenses, net (1,323 ) 1,406 (186 ) 21,930 21,827 Income before income taxes 81,919 13,249 12,750 (21,930 ) 85,988 Income taxes 21,934 4,197 (128 ) — 26,003 Net income $ 59,985 $ 9,052 $ 12,878 $ (21,930 ) $ 59,985 Choice Hotels International, Inc. Condensed Consolidating Statement of Income For the Six Months Ended June 30, 2015 (Unaudited, in thousands) Parent Guarantor Non-Guarantor Eliminations Consolidated REVENUES: Royalty fees $ 133,151 $ 70,520 $ 21,704 $ (81,761 ) $ 143,614 Initial franchise and relicensing fees 11,120 — 413 — 11,533 Procurement services 13,106 — 290 — 13,396 Marketing and reservation system 210,863 214,727 7,572 (201,327 ) 231,835 Other 6,075 — 948 — 7,023 Total revenues 374,315 285,247 30,927 (283,088 ) 407,401 OPERATING EXPENSES: Selling, general and administrative 75,404 63,359 8,558 (81,761 ) 65,560 Depreciation and amortization 1,568 3,657 460 — 5,685 Marketing and reservation system 219,772 206,428 6,962 (201,327 ) 231,835 Total operating expenses 296,744 273,444 15,980 (283,088 ) 303,080 Operating income 77,571 11,803 14,947 — 104,321 OTHER INCOME AND EXPENSES, NET: Interest expense 20,979 1 256 — 21,236 Other items, net (546 ) (528 ) 246 — (828 ) Equity in earnings of consolidated (21,865 ) 378 — 21,487 — Total other income and expenses, net (1,432 ) (149 ) 502 21,487 20,408 Income before income taxes 79,003 11,952 14,445 (21,487 ) 83,913 Income taxes 21,596 5,490 (580 ) — 26,506 Net income $ 57,407 $ 6,462 $ 15,025 $ (21,487 ) $ 57,407 Choice Hotels International, Inc. Condensed Consolidating Statement of Comprehensive Income For the Three Months Ended June 30, 2016 (Unaudited, in thousands) Parent Guarantor Non-Guarantor Eliminations Consolidated Net income $ 38,822 $ 4,969 $ 6,474 $ (11,443 ) $ 38,822 Other comprehensive income, net of tax: Amortization of loss on cash flow hedge 216 — — — 216 Foreign currency translation adjustment (629 ) — (629 ) 629 (629 ) Other comprehensive income (loss), net of tax (413 ) — (629 ) 629 (413 ) Comprehensive income $ 38,409 $ 4,969 $ 5,845 $ (10,814 ) $ 38,409 Choice Hotels International, Inc. Condensed Consolidating Statement of Comprehensive Income For the Three Months Ended June 30, 2015 (Unaudited, in thousands) Parent Guarantor Non-Guarantor Eliminations Consolidated Net income $ 35,813 $ 4,124 $ 6,169 $ (10,293 ) $ 35,813 Other comprehensive income, net of tax: Amortization of loss on cash flow hedge 216 — — — 216 Foreign currency translation adjustment 175 — 175 (175 ) 175 Other comprehensive income, net of tax 391 — 175 (175 ) 391 Comprehensive income $ 36,204 $ 4,124 $ 6,344 $ (10,468 ) $ 36,204 Choice Hotels International, Inc. Condensed Consolidating Statement of Comprehensive Income For the Six Months Ended June 30, 2016 (Unaudited, in thousands) Parent Guarantor Non-Guarantor Eliminations Consolidated Net income $ 59,985 $ 9,052 $ 12,878 $ (21,930 ) $ 59,985 Other comprehensive income, net of tax: Amortization of loss on cash flow hedge 431 — — — 431 Foreign currency translation adjustment 899 — 899 (899 ) 899 Other comprehensive income, net of tax 1,330 — 899 (899 ) 1,330 Comprehensive income $ 61,315 $ 9,052 $ 13,777 $ (22,829 ) $ 61,315 Choice Hotels International, Inc. Condensed Consolidating Statement of Comprehensive Income For the Six Months Ended June 30, 2015 (Unaudited, in thousands) Parent Guarantor Non-Guarantor Eliminations Consolidated Net income $ 57,407 $ 6,462 $ 15,025 $ (21,487 ) $ 57,407 Other comprehensive income (loss), net of tax: Amortization of loss on cash flow hedge 431 — — — 431 Foreign currency translation adjustment (1,272 ) — (1,272 ) 1,272 (1,272 ) Other comprehensive income (loss), net of tax (841 ) — (1,272 ) 1,272 (841 ) Comprehensive income $ 56,566 $ 6,462 $ 13,753 $ (20,215 ) $ 56,566 Choice Hotels International, Inc. Condensed Consolidating Balance Sheet As of June 30, 2016 (Unaudited, in thousands) Parent Guarantor Non-Guarantor Eliminations Consolidated ASSETS Cash and cash equivalents $ 17,928 $ 782 $ 189,178 $ — $ 207,888 Receivables, net 116,356 1,481 9,002 (150 ) 126,689 Other current assets 8,762 36,324 10,954 (12,574 ) 43,466 Total current assets 143,046 38,587 209,134 (12,724 ) 378,043 Property and equipment, at cost, net 44,399 26,124 16,261 — 86,784 Goodwill 65,812 — 13,817 — 79,629 Franchise rights and other identifiable intangibles, net 4,011 — 7,665 — 11,676 Notes receivable, net of allowances 13,663 42,773 35,759 — 92,195 Investments, employee benefit plans, at fair value — 16,516 — — 16,516 Investment in affiliates 500,804 57,126 — (557,930 ) — Advances to affiliates 8,647 128,640 — (137,287 ) — Deferred income taxes 27,830 12,855 — (2,054 ) 38,631 Other assets 25,578 61,588 52,803 (53 ) 139,916 Total assets $ 833,790 $ 384,209 $ 335,439 $ (710,048 ) $ 843,390 LIABILITIES AND SHAREHOLDERS’ DEFICIT Accounts payable $ 12,777 $ 58,608 $ 3,690 $ (150 ) $ 74,925 Accrued expenses and other current liabilities 47,269 27,777 7,199 (12,469 ) 69,776 Deferred revenue 112,694 63 1,111 (105 ) 113,763 Current portion of long-term debt — 62 771 — 833 Total current liabilities 172,740 86,510 12,771 (12,724 ) 259,297 Long-term debt 888,034 3,712 9,606 — 901,352 Deferred compensation and retirement plan obligations — 20,862 11 — 20,873 Advances from affiliates 134,496 1,399 1,392 (137,287 ) — Other liabilities 12,348 15,699 9,756 (2,107 ) 35,696 Total liabilities 1,207,618 128,182 33,536 (152,118 ) 1,217,218 Total shareholders’ (deficit) equity (373,828 ) 256,027 301,903 (557,930 ) (373,828 ) Total liabilities and shareholders’ deficit $ 833,790 $ 384,209 $ 335,439 $ (710,048 ) $ 843,390 Choice Hotels International, Inc. Condensed Consolidating Balance Sheet As of December 31, 2015 (in thousands) Parent Guarantor Non-Guarantor Eliminations Consolidated ASSETS Cash and cash equivalents $ 13,529 $ 19 $ 179,893 $ — $ 193,441 Receivables, net 79,381 1,132 8,992 (153 ) 89,352 Other current assets 19,029 14,176 5,331 (10,376 ) 28,160 Total current assets 111,939 15,327 194,216 (10,529 ) 310,953 Property and equipment, at cost, net 37,857 33,575 16,726 — 88,158 Goodwill 60,620 5,193 13,514 — 79,327 Franchise rights and other identifiable intangibles, net 2,965 1,013 7,970 — 11,948 Notes receivable, net of allowances 18,866 38,957 24,749 — 82,572 Investments, employee benefit plans, at fair value — 17,674 — — 17,674 Investment in affiliates 473,448 37,182 — (510,630 ) — Advances to affiliates 17,144 212,773 7,789 (237,706 ) — Deferred income taxes 10,664 33,936 — (2,166 ) 42,434 Other assets 319 45,383 38,348 (106 ) 83,944 Total assets $ 733,822 $ 441,013 $ 303,312 $ (761,137 ) $ 717,010 LIABILITIES AND SHAREHOLDERS’ DEFICIT Accounts payable $ 12,359 $ 48,238 $ 3,987 $ (153 ) $ 64,431 Accrued expenses and other current liabilities 29,099 45,601 6,378 (10,271 ) 70,807 Deferred revenue 8,749 61,890 1,053 (105 ) 71,587 Current portion of long-term debt — 430 761 — 1,191 Total current liabilities 50,207 156,159 12,179 (10,529 ) 208,016 Long-term debt 799,212 3,712 10,021 — 812,945 Deferred compensation and retirement plan obligations — 22,849 10 — 22,859 Advances from affiliates 235,629 257 1,820 (237,706 ) — Other liabilities 44,673 15,755 10,933 (2,272 ) 69,089 Total liabilities 1,129,721 198,732 34,963 (250,507 ) 1,112,909 Total shareholders’ (deficit) equity (395,899 ) 242,281 268,349 (510,630 ) (395,899 ) Total liabilities and shareholders' deficit $ 733,822 $ 441,013 $ 303,312 $ (761,137 ) $ 717,010 Choice Hotels International, Inc. Condensed Consolidating Statement of Cash Flows For the Six Months Ended June 30, 2016 (Unaudited, in thousands) Parent Guarantor Non-Guarantor Eliminations Consolidated Net cash provided (used) by operating activities $ (34,467 ) $ 45,562 $ 16,766 $ — $ 27,861 Cash Flows From Investing Activities Investment in property and equipment (6,427 ) (4,261 ) (224 ) — (10,912 ) Proceeds from sales of assets — — 1,700 — 1,700 Acquisitions of real estate — — (25,389 ) — (25,389 ) Contributions to equity method investments — (19,648 ) (40 ) — (19,688 ) Distributions from equity method investments — — 3,619 — 3,619 Purchases of investments, employee benefit plans — (1,140 ) — — (1,140 ) Proceeds from sales of investments, employee benefit plans — 1,136 — — 1,136 Issuance of mezzanine and other notes receivable (5,306 ) — (7,742 ) — (13,048 ) Collections of mezzanine and other notes receivable 10,158 — — — 10,158 Advances to and investment in affiliates — (25,816 ) — 25,816 — Divestment in affiliates — 5,298 — (5,298 ) — Other items, net (322 ) — 11 — (311 ) Net cash used by investing activities (1,897 ) (44,431 ) (28,065 ) 20,518 (53,875 ) Cash Flows from Financing Activities: Net borrowings pursuant to revolving credit facilities 88,000 — (50 ) — 87,950 Principal payments on long-term debt — (368 ) (255 ) — (623 ) Purchases of treasury stock (28,278 ) — — — (28,278 ) Dividends paid (23,193 ) — — — (23,193 ) Proceeds from contributions from affiliates — — 25,816 (25,816 ) — Distributions to affiliates — — (5,298 ) 5,298 — Proceeds from exercise of stock options 4,234 — — — 4,234 Net cash provided (used) by financing activities 40,763 (368 ) 20,213 (20,518 ) 40,090 Net change in cash and cash equivalents 4,399 763 8,914 — 14,076 Effect of foreign exchange rate changes on cash and cash equivalents — — 371 — 371 Cash and cash equivalents at beginning of period 13,529 19 179,893 — 193,441 Cash and cash equivalents at end of period $ 17,928 $ 782 $ 189,178 $ — $ 207,888 Choice Hotels International, Inc. Condensed Consolidating Statement of Cash Flows For the Six Months Ended June 30, 2015 (Unaudited, in thousands) Parent Guarantor Non-Guarantor Eliminations Consolidated Net cash provided (used) by operating activities $ 25,952 $ (893 ) $ 18,141 $ (657 ) $ 42,543 Cash Flows From Investing Activities Investment in property and equipment (11,351 ) (3,187 ) (16 ) — (14,554 ) Proceeds from sales of assets 29 4,661 1,593 — 6,283 Contributions to equity method investments — (1,659 ) (787 ) — (2,446 ) Distributions from equity method investments — — 270 — 270 Purchases of investments, employee benefit plans — (1,736 ) — — (1,736 ) Proceeds from sales of investments, employee benefit plans — 1,087 — — 1,087 Issuance of mezzanine and other notes receivable (1,500 ) — — — (1,500 ) Collections of mezzanine and other notes receivable 3,567 — — — 3,567 Advances to and investment in affiliates — (35 ) — 35 — Divestment in affiliates — 2,122 — (2,122 ) — Other items, net (261 ) — — — (261 ) Net cash provided (used) by investing activities (9,516 ) 1,253 1,060 (2,087 ) (9,290 ) Cash Flows from Financing Activities: Net borrowings pursuant to revolving credit facility 13,000 — — — 13,000 Principal payments on long-term debt (5,625 ) (356 ) (188 ) — (6,169 ) Proceeds from contributions from affiliates — — 35 (35 ) — Purchases of treasury stock (6,244 ) — — — (6,244 ) Dividends paid (22,940 ) — (657 ) 657 (22,940 ) Distributions to affiliates — — (2,122 ) 2,122 — Proceeds from exercise of stock options 5,696 — — — 5,696 Net cash provided (used) by financing activities (16,113 ) (356 ) (2,932 ) 2,744 (16,657 ) Net change in cash and cash equivalents 323 4 16,269 — 16,596 Effect of foreign exchange rate changes on cash and cash equivalents — — (825 ) — (825 ) Cash and cash equivalents at beginning of period 25,290 25 189,564 — 214,879 Cash and cash equivalents at end of period $ 25,613 $ 29 $ 205,008 $ — $ 230,650</t>
  </si>
  <si>
    <t>Reportable Segment Information</t>
  </si>
  <si>
    <t>Segment Reporting [Abstract]</t>
  </si>
  <si>
    <t>Reportable Segment Information Franchising: Franchising includes the Company's hotel franchising operations consisting of its eleven brands. The eleven brands are aggregated within this segment considering their similar economic characteristics, types of customers, distribution channels and regulatory business environments. Revenues from the franchising business include royalty fees, initial franchise and relicensing fees, marketing and reservation system fees, procurement services revenue and other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franchising business. The revenues received from franchisees that are used to pay for part of the Company's ongoing operations are included in franchising revenues and are offset by the related expenses paid for marketing and reservation activities to calculate franchising operating income. SkyTouch Technology: SkyTouch Technology ("SkyTouch") is a division of the Company that develops and markets cloud-based technology products to hoteliers not under franchise agreements with the Company. The Company evaluates its segments based primarily on the results of the segment without allocating corporate expenses, income taxes or indirect general and administrative expenses which are included in the Corporate and Other column. Corporate and Other Revenues include rental income related to an office building owned by the Company, as well as revenues from a recently acquired company which provides technological services for vacation rental management companies. Equity in earnings or losses from hotel franchising related joint ventures is allocated to the Company's franchising segment. As described in Note 4, certain interest expenses related to the Company's marketing and reservation activities are allocated to the franchising segment. The Company does not allocate the remaining interest expense, interest income, other gains and losses or income taxes to its segments. The following table presents the financial information for the Company's segments: Three Months Ended June 30, 2016 Three Months Ended June 30, 2015 (In thousands) Franchising SkyTouch Technology Corporate &amp; Consolidated Franchising SkyTouch Technology Corporate &amp; Consolidated Revenues $ 239,683 $ 463 $ 1,605 $ 241,751 $ 231,745 $ 223 $ 188 $ 232,156 Operating income (loss) $ 83,573 $ (4,750 ) $ (13,881 ) $ 64,942 $ 76,573 $ (4,459 ) $ (9,197 ) $ 62,917 Income (loss) before income taxes $ 84,317 $ (4,750 ) $ (23,957 ) $ 55,610 $ 76,142 $ (4,459 ) $ (18,804 ) $ 52,879 Six Months Ended June 30, 2016 Six Months Ended June 30, 2015 (In thousands) Franchising SkyTouch Technology Corporate &amp; Consolidated Franchising SkyTouch Technology Corporate &amp; Consolidated Revenues $ 444,772 $ 869 $ 3,228 $ 448,869 $ 406,387 $ 493 $ 521 $ 407,401 Operating income (loss) $ 142,165 $ (9,075 ) $ (25,275 ) $ 107,815 $ 134,030 $ (9,889 ) $ (19,820 ) $ 104,321 Income (loss) before income taxes $ 140,729 $ (9,075 ) $ (45,666 ) $ 85,988 $ 132,594 $ (9,889 ) $ (38,792 ) $ 83,913</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On October 9, 2012, the Company entered into a limited payment guaranty with regards to a VIE's $18.0 million bank loan for the construction of a hotel franchised under one of the Company's brands in the United States. Under the terms of the limited guaranty, the Company has agreed to guarantee 25% of the outstanding principal balance for a maximum exposure of $4.5 million and accrued and unpaid interest, as well as any unpaid expenses incurred by the lender. The limited guaranty shall remain in effect until the maximum amount guaranteed by the Company is paid in full. In addition to the limited guaranty, the Company entered into an environmental indemnity agreement which indemnifies the lending institution from and against any damages relating to or arising out of possible environmental contamination issues with regards to the property. On June 2, 2016, one of the Company’s VIEs obtained a $61.0 million term loan for purposes of refinancing a $46.2 million construction loan. In connection with the refinancing, the Company entered into three limited guarantees. Under the terms of the limited guarantees, the Company has agreed to guarantee a maximum obligation of $3.3 million in the aggregate, in addition to a percentage of any operating expenses and capital expenditures not covered by operating revenues and unpaid expenses incurred. The limited guarantees will remain in effect until the loan is repaid in full or the VIE reaches a specified debt yield for two consecutive quarters under the loan covenants. The maturity date of the VIE's loan is June 2019. On September 4, 2015, the Company entered into a limited payment guaranty with regards to a VIE's $13.3 million bank loan for the design, development, and construction of a new hotel franchised under one of the Company's brands in the United States. Under the terms of the limited guaranty, the Company has agreed to guarantee a maximum of $1.8 million of the VIE’s obligations under the loan. The limited guaranty shall remain in effect until (i) the VIE’s bank loan is paid in full to the lender; (ii) the maximum amount guaranteed by the Company is paid in full; or (iii) the Company, through its affiliate, ceases to be a member of the VIE. The Company believes the likelihood of having to perform under the aforementioned limited payment guarantees was remote at June 30, 2016 and December 31, 2015 . Commitments The Company has the following commitments outstanding at June 30, 2016 : • The Company provides financing in the form of forgivable promissory notes or cash incentives to franchisees for property improvements, hotel development efforts and other purposes. At June 30, 2016 , the Company had commitments to extend an additional $133.6 million for these purposes provided certain conditions are met by its franchisees, of which $67.8 million is expected to be advanced in the next twelve months. • The Company committed to make additional capital contributions totaling $28.5 million to existing joint ventures related to the construction of various hotels to be operated under the Company's Cambria hotel &amp; suites brand. These commitments are expected to be funded in the next twelve months. • In November 2015, the Company provided financing to a development company to acquire and redevelop a historic office building into a Cambria hotel &amp; suites. The Company has committed to provide up to an aggregate of $49.1 million , if necessary, for acquisition of the property and property improvements. As of June 30, 2016 , the Company advanced $13.9 million . The promissory notes mature on November 30, 2019; bear interest at variable and fixed rates and are payable monthly.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Transactions with Unconsolidated Joint Ventures</t>
  </si>
  <si>
    <t>Equity Method Investments and Joint Ventures [Abstract]</t>
  </si>
  <si>
    <t>Transactions with Unconsolidated Joint Ventures In March 2016, the Company entered into a promissory note with an individual who is a member of one of the Company's unconsolidated joint ventures. The Company advanced $4.0 million for the member to purchase the Company's interest in the unconsolidated joint venture for $2.4 million and fund the development of the property into a Cambria hotel &amp; suites. A deferred gain of $0.2 million will be recognized when the promissory note matures on March 1, 2019. The promissory note bears interest at a fixed rate and is payable monthly. The Company signed a management fee arrangement for marketing services with a joint venture partner. For the three and six months ended June 30, 2016 , fees earned and payroll costs reimbursed under this arrangement totaled $0.2 million .</t>
  </si>
  <si>
    <t>Acquisitions</t>
  </si>
  <si>
    <t>Business Combinations [Abstract]</t>
  </si>
  <si>
    <t>Acquisitions On August 11, 2015 , the Company acquired 100% of the voting equity interest of Maxxton Holding B.V. (“MHB”) and its wholly owned subsidiaries, a Software as a Service ("SaaS") solution for vacation rental management companies. MHB provides central reservations systems, property management systems and integrated software applications including point-of-sale and is included in our Corporate and Other in our segment presentation found in Note 16. The total consideration was $23.6 million , which consisted of cash paid, net of cash acquired, of $13.3 million , deferred purchase price payable of $6.8 million , and liabilities assumed totaling $3.5 million . The deferred purchase price is payable over 5 years . In addition, the Company has a 5 years variable compensation arrangement with MHB's former owner which is contingent on future minimum performance targets. As these amounts are contingent on achievement of certain targets and continued employment, no amounts were recorded for these future payments at the acquisition date. The transaction has been accounted for using the acquisition method of accounting and accordingly, assets acquired and liabilities assumed were recorded at their fair values as of the acquisition date. The results of MHB have been consolidated with the Company since August 11, 2015 . The Company allocated the purchase price based upon a preliminary assessment of the fair value of the assets and liabilities assumed as of August 11, 2015 . The Company is continuing to evaluate the MHB acquisition. Further adjustments to the fair value determination may be necessary as a result of the Company's assessment of additional information related to the fair value of assets acquired and liabilities assumed. Therefore, as a result, the allocation is not final. Real Estate Acquisitions In the first quarter of 2016, the Company completed three acquisitions of real estate as part of its program to incent franchise development in strategic markets for certain brands. The aggregate purchase price for these acquisitions was $25.8 million consisting of $25.6 million cash with an additional $0.2 million of current liabilities assumed. In addition the Company incurred $0.5 million in acquisition related costs, which were expensed in the period. These acquisitions included: • On January 8, 2016 the Company acquired a parcel of land in Milwaukee, WI. The land is currently being utilized as a parking lot and will be developed into a Cambria hotel &amp; suites by the Company or through a future joint venture. • On January 11, 2016 , the Company acquired a parcel of land and an office building in Indianapolis, IN. The land and building are currently being utilized as a parking lot and actively managed office building. The properties are being marketed for sale with closing expected to occur within one year of acquisition. As of June 30, 2016 , the properties met the criteria to be classified as held for sale and have been recorded within other current assets on the consolidated balance sheet. • On February 1, 2016 , the Company acquired an actively managed office building and surrounding parking area in Houston, TX. The Company's plan for the building is to convert the property into a Cambria hotel &amp; suites either through development or as a part of a joint venture agreement. The Company has completed its assessment of the fair value of the assets acquired and as a result the allocation is final. The results of operations, assets and liabilities have been reflected within the Company's franchising segment. The fair value of the assets and liabilities and associated useful lives are as follows: Estimated Fair Value (in thousands) Useful Lives Land $ 14,548 Not depreciated (1) Land Improvements 100 5 years Building 10,499 30 years (1) Leasehold Value (24 ) Not depreciated (2) Lease in Place 327 Not depreciated (2) Leasing Commission 51 Not depreciated (2) Other Assets 303 Total Assets Acquired 25,804 Other Liabilities (240 ) (3) Cash paid, net of cash acquired $ 25,564 (1) Amount includes $3.9 million and $2.2 million classified on the balance sheet as held for sale within other current assets (2) Amount classified on the balance sheet as held for sale within other current assets (3) Includes $0.1 million recorded as held for sale within other current assets</t>
  </si>
  <si>
    <t>Subsequent Events (Notes)</t>
  </si>
  <si>
    <t>Subsequent Events [Abstract]</t>
  </si>
  <si>
    <t>Subsequent Events</t>
  </si>
  <si>
    <t>Subsequent Events On July 21, 2015, the Company entered into a a senior unsecured revolving credit agreement, with Deutsche Bank AG New York Branch, as administrative agent. The credit agreement provides for a $450 million unsecured revolving credit facility (the “Revolver”) with a final maturity date of July 21, 2020, subject to optional one -year extensions that can be requested by the Company prior to each of the first, second and third anniversaries of the closing date of the Revolver. On July 5, 2016, the Company exercised its option to extend the maturity date of the Revolver by one year. The new maturity date of the Revolver is July 21, 2021.</t>
  </si>
  <si>
    <t>Company Information and Significant Accounting Policies (Policy)</t>
  </si>
  <si>
    <t>Basis of Accounting</t>
  </si>
  <si>
    <t>The accompanying unaudited consolidated financial statements of Choice Hotels International, Inc. and subsidiaries (together the "Company") have been prepared by the Company pursuant to the rules and regulations of the Securities and Exchange Commission ("SEC"). These unaudited consolidated financial statements include all adjustments that are necessary, in the opinion of management, to fairly present our financial position and results of operations. Except as otherwise disclosed, all adjustments are of a normal recurring nature. Certain information and footnote disclosures normally included in financial statements presented in accordance with accounting principles generally accepted in the United States of America ("GAAP") have been omitted. The Company believes the disclosures made are adequate to make the information presented not misleading. The consolidated financial statements should be read in conjunction with the consolidated financial statements for the year ended December 31, 2015 and notes thereto included in the Company’s Form 10-K, filed with the SEC on February 29, 2016 (the "10-K").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and money market funds which do not provide deposit insurance.</t>
  </si>
  <si>
    <t>New Accounting Guidance</t>
  </si>
  <si>
    <t>Recently Adopted Accounting Guidance In January 2015, the Financial Accounting Standards Board ("FASB") issued Accounting Standards Update ("ASU") No. 2015-01, Income Statement - Extraordinary and Unusual Items (Subtopic 225-20) ("ASU No. 2015-01"). ASU No. 2015-01 changes the requirements for reporting extraordinary and unusual items in the income statement by eliminating the concept of extraordinary items. The presentation and disclosure guidance for items that are unusual in nature or occur infrequently is retained and expanded to include items that are both unusual in nature and infrequently occurring. ASU No. 2015-01 is effective for annual reporting periods beginning after December 15, 2015, including interim periods within that reporting period. The Company adopted this ASU on January 1, 2016 and it did not have an impact on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is effective for fiscal years, and for interim periods within those fiscal years, beginning after December 15, 2015. The Company adopted this ASU on January 1, 2016 and it did not have an impact on our consolidated financial statement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The Company adopted this ASU on January 1, 2016, and elected to apply the revised standard prospectively to all new or materially altered agreements signed by the Company. The adoption did not have a material impact on our consolidated financial statements. In March 2016, the FASB issued ASU No. 2016-09, Compensation-Stock Compensation (Topic 718): Improvements to Employee Share-Based Payment Accounting ("ASU No. 2016-09"). ASU No. 2016-09 requires that excess tax benefits and tax deficiencies should be recognized as income tax expense or benefit to the income statement. The Company must also make an accounting policy election of whether to account for forfeitures based on an estimate of the number of awards that are expected to vest or to account for forfeitures when they occur. In addition, excess tax benefits are required to be classified along with other income tax cash flows as an operating activity on the statement of cash flows and cash paid by an employer when directly withholding shares for tax-withholding purposes should be classified as a financing activity. ASU No. 2016-09 is effective for fiscal years, and interim periods for those years, beginning after December 15, 2016. Early adoption is permitted, but if elected, a Company must adopt all of the amendments in the same period. The Company adopted the new guidance in the second quarter of 2016 and in accordance with the provisions of ASU 2016-09 applied the required adjustments as of January 1, 2016, the beginning of the annual period that includes the interim period of adoption. The primary impact of adoption was the recognition of excess tax benefits in the Company's provision for income taxes rather than additional paid-in-capital during the six months ended June 30, 2016 . Additional amendments to the accounting for income taxes and minimum statutory withholding tax requirements had no impact to retained earnings as of January 1, 2016, where the cumulative effect of these changes are required to be recorded. The Company has elected to continue to estimate forfeitures based on an estimate of the number of awards that are expected to vest. The Company also elected to apply the presentation requirements for cash flows related to excess tax benefits retrospectively which resulted in an increase to net cash provided by operating activities and an increase in net cash used by financing activities of $4.6 million for the six months ended June 30, 2015. Adoption of the new standard resulted in the recognition of tax expense of $0.2 million and tax benefits of $1.4 million in our provision for income taxes rather than additional paid-in-capital for the three and six months ended June 30, 2016, respectively. The impact to our previously reported first quarter 2016 results was $1.6 million , reflected as follows: Three Months Ended March 31, 2016 (In thousands, except per share amounts) As Reported As Adjusted Consolidated Statements of Income: Income taxes $ 10,780 $ 9,215 Net income $ 19,598 $ 21,163 Basis earnings per share $ 0.35 $ 0.38 Diluted earnings per share $ 0.35 $ 0.37 Consolidated Statements of Cash Flows: Net cash used by operating activities $ (22,945 ) $ (21,380 ) Net cash provided by financing activities $ 64,192 $ 62,627 March 31, 2016 As Reported As Adjusted Consolidated Balance Sheets: Additional paid-in-capital $ 150,127 $ 148,562 Retained earnings $ 522,854 $ 524,419 Future Adoption of Recently Announced Accounting Guidance In May 2014, the FASB issued ASU No. 2014-09, Revenue From Contracts with Customers ("ASU 2014-09"), which impacts virtually all aspects of an entity's revenue recognition.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ASU No. 2014-09 is effective for annual reporting periods beginning after December 15, 2017, including interim periods within that reporting period. The guidance permits the retrospective or modified retrospective method when adopting ASU No. 2014-09 but early application is not permitted. The Company has not yet selected a transition method and is still assessing the impact that ASU 2014-09 will have on its financial statements and disclosures, but believes it could impact the timing of revenue recognition for the Company's initial franchise fees. In April 2016, the FASB issued ASU 2016-10, Revenue from Contracts with Customers (Topic 606) ("ASU No. 2016-10"), the amendment does not change the core principles of the standard, ASU 2014-09, Revenue from Contracts with Customers , but clarifies the accounting for licenses of intellectual property, as well as the identification of distinct performance obligations in a contract. The standard should be adopted concurrently with adoption of ASU 2014-09 which is effective for annual and interim periods beginning after December 15, 2017. The Company has not yet selected a transition method and is still assessing the impact that ASU 2016-10 will have on its financial statements and disclosures. In February 2016, the FASB issued ASU No. 2016-02, Leases (Topic 842) ("ASU No. 2016-02"). ASU No.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significantly different between the two arrangements. The standard also requires the lessee to evaluate whether a lease is a financing lease or an operating lease as the accounting and presentation guidance between the two are different. ASU No.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s currently assessing the potential impact that ASU No. 2016-02 will have on the financial statements and disclosures. In June 2016, the FASB issued ASU 2016-13, Financial Instruments – Credit Losses ("ASU No. 2016-13"),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assessing the potential impact that ASU 2016-13 will have on its consolidated financial position or results of operations.</t>
  </si>
  <si>
    <t>Company Information and Significant Accounting Policies - (Tables)</t>
  </si>
  <si>
    <t>Summary of the Impact to Previously Reported Results due to the Adoption of ASU 2016--09</t>
  </si>
  <si>
    <t>The impact to our previously reported first quarter 2016 results was $1.6 million , reflected as follows: Three Months Ended March 31, 2016 (In thousands, except per share amounts) As Reported As Adjusted Consolidated Statements of Income: Income taxes $ 10,780 $ 9,215 Net income $ 19,598 $ 21,163 Basis earnings per share $ 0.35 $ 0.38 Diluted earnings per share $ 0.35 $ 0.37 Consolidated Statements of Cash Flows: Net cash used by operating activities $ (22,945 ) $ (21,380 ) Net cash provided by financing activities $ 64,192 $ 62,627 March 31, 2016 As Reported As Adjusted Consolidated Balance Sheets: Additional paid-in-capital $ 150,127 $ 148,562 Retained earnings $ 522,854 $ 524,419</t>
  </si>
  <si>
    <t>Other Current Assets (Tables)</t>
  </si>
  <si>
    <t>Schedule Of Other Current Assets</t>
  </si>
  <si>
    <t>Other current assets consist of the following: June 30, 2016 December 31, 2015 (in thousands) Prepaid expenses $ 25,821 $ 14,144 Other current assets 2,558 1,725 Assets held for sale 6,352 1,698 Total $ 34,731 $ 17,567</t>
  </si>
  <si>
    <t>Notes Receivable and Allowance for Losses (Tables)</t>
  </si>
  <si>
    <t>Notes Receivable and Allowance for Losses [Line Items]</t>
  </si>
  <si>
    <t>Schedule Of Notes Receivable</t>
  </si>
  <si>
    <t xml:space="preserve">The following table shows the composition of our notes receivable balances: June 30, 2016 December 31, 2015 (in thousands) (in thousands) Credit Quality Indicator Forgivable Mezzanine Total Forgivable Mezzanine Total Senior $ — $ 45,047 $ 45,047 $ — $ 40,388 $ 40,388 Subordinated — 6,816 6,816 — 6,197 6,197 Unsecured 52,167 4,397 56,564 44,333 3,526 47,859 Total notes receivable 52,167 56,260 108,427 44,333 50,111 94,444 Allowance for losses on non-impaired loans 5,136 1,214 6,350 4,615 1,364 5,979 Allowance for losses on receivables specifically evaluated for impairment — 1,647 1,647 — 786 786 Total loan reserves 5,136 2,861 7,997 4,615 2,150 6,765 Net carrying value $ 47,031 $ 53,399 $ 100,430 $ 39,718 $ 47,961 $ 87,679 Current portion, net $ 214 $ 8,021 $ 8,235 $ 143 $ 4,964 $ 5,107 Long-term portion, net 46,817 45,378 92,195 39,575 42,997 82,572 Total $ 47,031 $ 53,399 $ 100,430 $ 39,718 $ 47,961 $ 87,679 </t>
  </si>
  <si>
    <t>Summary Of Activity Related To Allowance For Losses</t>
  </si>
  <si>
    <t>The following table summarizes the activity related to the Company’s Forgivable Notes Receivable and Mezzanine and Other Notes Receivable allowance for losses for the six months ended June 30, 2016 : Forgivable Notes Receivable Mezzanine &amp; Other Notes Receivable (in thousands) Beginning balance $ 4,615 $ 2,150 Provisions 1,049 861 Recoveries (53 ) — Write-offs (253 ) (150 ) Other (1) (222 ) — Ending balance $ 5,136 $ 2,861 (1) Consists of changes in foreign currency exchange rates and default rate assumption changes</t>
  </si>
  <si>
    <t>Forgivable Notes Receivable</t>
  </si>
  <si>
    <t>Past Due Balances Of Notes Receivable</t>
  </si>
  <si>
    <t>Past due balances of forgivable notes receivable are as follows: 30-89 days Past Due &gt; 90 days Past Due Total Past Due Current Total Notes Receivable (in thousands) As of June 30, 2016 Forgivable Notes $ — $ 1,047 $ 1,047 $ 51,120 $ 52,167 $ — $ 1,047 $ 1,047 $ 51,120 $ 52,167 As of December 31, 2015 Forgivable Notes $ — $ 1,161 $ 1,161 $ 43,172 $ 44,333 $ — $ 1,161 $ 1,161 $ 43,172 $ 44,333</t>
  </si>
  <si>
    <t>Mezzanine &amp; Other Notes Receivable</t>
  </si>
  <si>
    <t>Past due balances of mezzanine and other notes receivable by credit quality indicators are as follows: 30-89 days Past Due &gt; 90 days Past Due Total Past Due Current Total Notes Receivable (in thousands) As of June 30, 2016 Senior $ — $ — $ — $ 45,047 $ 45,047 Subordinated — — — 6,816 6,816 Unsecured — — — 4,397 4,397 $ — $ — $ — $ 56,260 $ 56,260 As of December 31, 2015 Senior $ — $ — $ — $ 40,388 $ 40,388 Subordinated — — — 6,197 6,197 Unsecured — — — 3,526 3,526 $ — $ — $ — $ 50,111 $ 50,111</t>
  </si>
  <si>
    <t>Other Assets (Table)</t>
  </si>
  <si>
    <t>Components Of Other Assets</t>
  </si>
  <si>
    <t>Other assets consist of the following: June 30, 2016 December 31, 2015 (in thousands) Land and buildings $ 28,981 $ 10,206 Advances to marketing and reservation system activities (Note 4) 25,577 — Other assets 6,557 6,701 Total $ 61,115 $ 16,907</t>
  </si>
  <si>
    <t>Deferred Revenue (Tables)</t>
  </si>
  <si>
    <t>Components Of Deferred Revenue</t>
  </si>
  <si>
    <t>Deferred revenue consists of the following: June 30, December 31, (in thousands) Loyalty programs $ 103,274 $ 62,258 Initial, relicensing and franchise fees 6,950 6,530 Procurement service fees 2,175 2,353 Other 1,364 446 Total $ 113,763 $ 71,587</t>
  </si>
  <si>
    <t>Debt (Tables)</t>
  </si>
  <si>
    <t>Schedule Of Components Of Debt</t>
  </si>
  <si>
    <t>Debt consists of the following at: June 30, 2016 December 31, 2015 (in thousands) $400 million senior unsecured notes with an effective interest rate of 6.0% less deferred issuance costs of $5.0 million and $5.4 million at June 30, 2016 and December 31, 2015, respectively $ 394,962 $ 394,618 $250 million senior unsecured notes with an effective interest rate of 6.19%, less a discount and deferred issuance costs of $1.3 million and $1.4 million at June 30, 2016 and December 31, 2015, respectively 248,722 248,568 $450 million senior unsecured credit facility with an effective interest rate of 1.95% and 1.87%, less deferred issuance costs of $2.7 million and $3.0 million at June 30, 2016 and December 31, 2015, respectively 244,350 156,025 Fixed rate collateralized mortgage with an effective interest rate of 4.57%, plus a fair value adjustment of $0.8 million and $0.9 million at June 30, 2016 and December 31, 2015, respectively 9,742 10,048 Economic development loans with an effective rate interest rate of 3.0% at June 30, 2016 and December 31, 2015 3,712 3,712 Capital lease obligations due 2016 with an effective interest rate of 3.18% at June 30, 2016 and December 31, 2015 62 430 Other notes payable 635 735 Total debt $ 902,185 $ 814,136 Less current portion 833 1,191 Total long-term debt $ 901,352 $ 812,945</t>
  </si>
  <si>
    <t>Accumulated Other Comprehensive Loss (Tables)</t>
  </si>
  <si>
    <t>Schedule of Changes in Accumulated Other Comprehensive Loss</t>
  </si>
  <si>
    <t>The following represents the changes in accumulated other comprehensive loss, net of tax, by component for the six months ended June 30, 2016 : Loss on Cash Flow Hedge Foreign Currency Items Total (in thousands) Beginning balance, December 31, 2015 $ (4,022 ) $ (4,756 ) $ (8,778 ) Other comprehensive income (loss) before reclassification — 899 899 Amounts reclassified from accumulated other comprehensive income (loss) 431 — 431 Net current period other comprehensive income (loss) 431 899 1,330 Ending balance, June 30, 2016 $ (3,591 ) $ (3,857 ) $ (7,448 )</t>
  </si>
  <si>
    <t>Reclassifications From Accumulated Other Comprehensive Income (Loss)</t>
  </si>
  <si>
    <t>The amounts reclassified from accumulated other comprehensive loss during the three and six months ended June 30, 2016 were reclassified to the following line items in the Company's Consolidated Statements of Income. Component Amount Reclassified from Accumulated Other Comprehensive Loss Affected Line Item in the Consolidated Statement of Net Income Three Months Ended June 30, 2016 Six Months Ended June 30, 2016 (in thousands) Loss on cash flow hedge Interest rate contract $ 216 $ 431 Interest expense — — Tax (expense) benefit $ 216 $ 431 Net of tax</t>
  </si>
  <si>
    <t>Fair Value Measurements (Tables)</t>
  </si>
  <si>
    <t>Schedule Of Fair Value Of Assets</t>
  </si>
  <si>
    <t>As of June 30, 2016 and December 31, 2015 , the Company had the following assets measured at fair value on a recurring basis: Fair Value Measurements at Reporting Date Using Total Level 1 Level 2 Level 3 Assets (in thousands) As of June 30, 2016 Money market funds, included in cash and cash equivalents $ 50,032 $ — $ 50,032 $ — Mutual funds (1) 16,196 16,196 — — Money market funds (1) 1,926 — 1,926 — $ 68,154 $ 16,196 $ 51,958 $ — As of December 31, 2015 Money market funds, included in cash and cash equivalents $ 50,001 $ — $ 50,001 $ — Mutual funds (1) 16,542 16,542 — — Money market funds (1) 1,307 — 1,307 — $ 67,850 $ 16,542 $ 51,308 $ — ________________________ (1) Included in Investments, employee benefit plans at fair value and other current assets on the consolidated balance sheets.</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 2016 Grants 2015 Grants Risk-free interest rate 1.22 % 1.45 % Expected volatility 23.76 % 23.94 % Expected life of stock option 4.6 years 4.6 years Dividend yield 1.59 % 1.23 % Requisite service period 4 years 4 years Contractual life 7 years 7 years Weighted average fair value of options granted (per option) $ 9.30 $ 12.39</t>
  </si>
  <si>
    <t>Summary Of Activity Related To Restricted Stock Grants</t>
  </si>
  <si>
    <t>The following table is a summary of activity related to restricted stock grants: Three Months Ended Six Months Ended June 30, June 30, 2016 2015 2016 2015 Restricted share grants 42,042 20,653 167,152 106,445 Weighted average grant date fair value per share $ 52.00 $ 62.57 $ 51.62 $ 63.29 Aggregate grant date fair value ($000) $ 2,186 $ 1,292 $ 8,628 $ 6,737 Restricted shares forfeited 5,342 3,664 9,614 8,442 Vesting service period of shares granted 12 - 48 months 12 - 48 months 12 - 48 months 12 - 48 months Fair value of shares vested ($000) $ 880 $ 1,054 $ 7,183 $ 11,739</t>
  </si>
  <si>
    <t>Summary Of Activity Related To PVRSU Grants</t>
  </si>
  <si>
    <t xml:space="preserve">The following table is a summary of activity related to PVRSU grants: Three Months Ended Six Months Ended June 30, June 30, 2016 2015 2016 2015 Performance vested restricted stock units granted at target 44,524 20,956 79,557 51,309 Weighted average grant date fair value per share $ 44.92 $ 57.27 $ 47.81 $ 60.94 Aggregate grant date fair value ($000) $ 2,000 $ 1,200 $ 3,804 $ 3,126 Stock units forfeited — — 28,193 — Requisite service period 31 - 43 months 36 - 43 months 31 -43 months 36 - 43 months </t>
  </si>
  <si>
    <t>Summary Of Change In Stock-Based Award Activity</t>
  </si>
  <si>
    <t>A summary of stock-based award activity as of June 30, 2016 and changes during the six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16 2,084,201 $ 41.36 384,490 $ 47.40 226,737 $ 45.09 Granted 745,769 $ 51.49 167,152 $ 51.62 79,557 $ 47.81 Performance based leveraging (1) — $ — — $ — 2,043 $ 36.76 Exercised/Vested (192,956 ) $ 21.94 (145,544 ) $ 43.49 (28,188 ) $ 36.76 Expired — $ — — $ — — $ — Forfeited (21,825 ) $ 55.80 (9,614 ) $ 52.36 (28,193 ) $ 35.85 Outstanding at June 30, 2016 2,615,189 $ 45.56 4.6 years 396,484 $ 50.49 251,956 $ 47.85 Options exercisable at June 30, 2016 1,164,548 $ 36.62 3.0 years _________________________________ (1) PVRSU units outstanding have been increased by 2,043 units due to the Company exceeding the targeted performance conditions contained in PVRSUs granted in prior periods during the six months ended June 30, 2016 .</t>
  </si>
  <si>
    <t>Pre-Tax Stock-Based Compensation Expenses And Associated Income Tax Benefits</t>
  </si>
  <si>
    <t>The components of the Company’s pretax share-based compensation expense and associated income tax benefits are as follows for the three and six months ended June 30, 2016 and 2015 : Three Months Ended Six Months Ended June 30, June 30, (in millions) 2016 2015 2016 2015 Stock options $ 1.5 $ 0.9 $ 2.6 $ 1.6 Restricted stock 2.2 1.7 4.0 3.5 Performance vested restricted stock units 0.7 0.3 1.3 0.6 Total $ 4.4 $ 2.9 $ 7.9 $ 5.7 Income tax benefits $ 1.6 $ 1.1 $ 2.9 $ 2.1</t>
  </si>
  <si>
    <t>Earnings Per Share (Tables)</t>
  </si>
  <si>
    <t>Computation Of Basic And Diluted Earnings Per Common Share</t>
  </si>
  <si>
    <t>The computation of basic and diluted earnings per common share is as follows: Three Months Ended Six Months Ended June 30, June 30, (In thousands, except per share amounts) 2016 2015 2016 2015 Computation of Basic Earnings Per Share: Numerator: Net income $ 38,822 $ 35,813 $ 59,985 $ 57,407 Income allocated to participating securities (272 ) (243 ) (411 ) (413 ) Net income available to common shareholders $ 38,550 $ 35,570 $ 59,574 $ 56,994 Denominator: Weighted average common shares outstanding – basic 56,060 57,212 56,043 57,108 Basic earnings per share $ 0.69 $ 0.62 $ 1.06 $ 1.00 Computation of Diluted Earnings Per Share: Numerator: Net income $ 38,822 $ 35,813 $ 59,985 $ 57,407 Income allocated to participating securities (271 ) (241 ) (410 ) (411 ) Net income available to common shareholders $ 38,551 $ 35,572 $ 59,575 $ 56,996 Denominator: Weighted average common shares outstanding – basic 56,060 57,212 56,043 57,108 Diluted effect of stock options and PVRSUs 296 476 304 525 Weighted average common shares outstanding – diluted 56,356 57,688 56,347 57,633 Diluted earnings per share $ 0.68 $ 0.62 $ 1.06 $ 0.99</t>
  </si>
  <si>
    <t>Condensed Consolidating Financial Statements (Tables)</t>
  </si>
  <si>
    <t>Condensed Consolidating Statement Of Income</t>
  </si>
  <si>
    <t xml:space="preserve">Choice Hotels International, Inc. Condensed Consolidating Statement of Income For the Three Months Ended June 30, 2016 (Unaudited, in thousands) Parent Guarantor Non-Guarantor Eliminations Consolidated REVENUES: Royalty fees $ 80,981 $ 44,695 $ 8,105 $ (47,586 ) $ 86,195 Initial franchise and relicensing fees 5,498 — 208 — 5,706 Procurement services 10,122 — 186 — 10,308 Marketing and reservation system 123,218 109,342 4,125 (102,871 ) 133,814 Other 3,597 63 2,345 (277 ) 5,728 Total revenues 223,416 154,100 14,969 (150,734 ) 241,751 OPERATING EXPENSES: Selling, general and administrative 42,701 40,772 4,429 (47,863 ) 40,039 Depreciation and amortization 545 1,784 627 — 2,956 Marketing and reservation system 128,161 104,498 4,026 (102,871 ) 133,814 Total operating expenses 171,407 147,054 9,082 (150,734 ) 176,809 Operating income 52,009 7,046 5,887 — 64,942 OTHER INCOME AND EXPENSES, NET: Interest expense 11,082 — 142 — 11,224 Other items, net (402 ) (452 ) (1,038 ) — (1,892 ) Equity in earnings of consolidated (11,211 ) (232 ) — 11,443 — Total other income and expenses, net (531 ) (684 ) (896 ) 11,443 9,332 Income before income taxes 52,540 7,730 6,783 (11,443 ) 55,610 Income taxes 13,718 2,761 309 — 16,788 Net income $ 38,822 $ 4,969 $ 6,474 $ (11,443 ) $ 38,822 Choice Hotels International, Inc. Condensed Consolidating Statement of Income For the Three Months Ended June 30, 2015 (Unaudited, in thousands) Parent Guarantor Non-Guarantor Eliminations Consolidated REVENUES: Royalty fees $ 75,564 $ 39,280 $ 10,549 $ (44,210 ) $ 81,183 Initial franchise and relicensing fees 5,624 — 192 — 5,816 Procurement services 8,440 — 149 — 8,589 Marketing and reservation system 122,627 124,342 3,951 (117,798 ) 133,122 Other 2,973 — 473 — 3,446 Total revenues 215,228 163,622 15,314 (162,008 ) 232,156 OPERATING EXPENSES: Selling, general and administrative 36,705 35,307 5,320 (44,210 ) 33,122 Depreciation and amortization 794 1,952 249 — 2,995 Marketing and reservation system 127,748 119,617 3,555 (117,798 ) 133,122 Total operating expenses 165,247 156,876 9,124 (162,008 ) 169,239 Operating income 49,981 6,746 6,190 — 62,917 OTHER INCOME AND EXPENSES, NET: Interest expense 10,947 1 109 — 11,057 Other items, net (254 ) (825 ) 60 — (1,019 ) Equity in earnings of consolidated (10,533 ) 240 — 10,293 — Total other income and expenses, net 160 (584 ) 169 10,293 10,038 Income before income taxes 49,821 7,330 6,021 (10,293 ) 52,879 Income taxes 14,008 3,206 (148 ) — 17,066 Net income $ 35,813 $ 4,124 $ 6,169 $ (10,293 ) $ 35,813 Choice Hotels International, Inc. Condensed Consolidating Statement of Income For the Six Months Ended June 30, 2016 (Unaudited, in thousands) Parent Guarantor Non-Guarantor Eliminations Consolidated REVENUES: Royalty fees $ 141,255 $ 77,113 $ 19,020 $ (86,334 ) $ 151,054 Initial franchise and relicensing fees 10,554 — 308 — 10,862 Procurement services 15,744 — 360 — 16,104 Marketing and reservation system 239,361 244,566 7,551 (231,303 ) 260,175 Other 6,596 137 4,402 (461 ) 10,674 Total revenues 413,510 321,816 31,641 (318,098 ) 448,869 OPERATING EXPENSES: Selling, general and administrative 81,928 69,534 10,491 (86,795 ) 75,158 Depreciation and amortization 847 3,686 1,188 — 5,721 Marketing and reservation system 250,139 233,941 7,398 (231,303 ) 260,175 Total operating expenses 332,914 307,161 19,077 (318,098 ) 341,054 Operating income 80,596 14,655 12,564 — 107,815 OTHER INCOME AND EXPENSES, NET: Interest expense 22,030 — 286 — 22,316 Other items, net (848 ) 831 (472 ) — (489 ) Equity in earnings of consolidated (22,505 ) 575 — 21,930 — Total other income and expenses, net (1,323 ) 1,406 (186 ) 21,930 21,827 Income before income taxes 81,919 13,249 12,750 (21,930 ) 85,988 Income taxes 21,934 4,197 (128 ) — 26,003 Net income $ 59,985 $ 9,052 $ 12,878 $ (21,930 ) $ 59,985 Choice Hotels International, Inc. Condensed Consolidating Statement of Income For the Six Months Ended June 30, 2015 (Unaudited, in thousands) Parent Guarantor Non-Guarantor Eliminations Consolidated REVENUES: Royalty fees $ 133,151 $ 70,520 $ 21,704 $ (81,761 ) $ 143,614 Initial franchise and relicensing fees 11,120 — 413 — 11,533 Procurement services 13,106 — 290 — 13,396 Marketing and reservation system 210,863 214,727 7,572 (201,327 ) 231,835 Other 6,075 — 948 — 7,023 Total revenues 374,315 285,247 30,927 (283,088 ) 407,401 OPERATING EXPENSES: Selling, general and administrative 75,404 63,359 8,558 (81,761 ) 65,560 Depreciation and amortization 1,568 3,657 460 — 5,685 Marketing and reservation system 219,772 206,428 6,962 (201,327 ) 231,835 Total operating expenses 296,744 273,444 15,980 (283,088 ) 303,080 Operating income 77,571 11,803 14,947 — 104,321 OTHER INCOME AND EXPENSES, NET: Interest expense 20,979 1 256 — 21,236 Other items, net (546 ) (528 ) 246 — (828 ) Equity in earnings of consolidated (21,865 ) 378 — 21,487 — Total other income and expenses, net (1,432 ) (149 ) 502 21,487 20,408 Income before income taxes 79,003 11,952 14,445 (21,487 ) 83,913 Income taxes 21,596 5,490 (580 ) — 26,506 Net income $ 57,407 $ 6,462 $ 15,025 $ (21,487 ) $ 57,407 </t>
  </si>
  <si>
    <t>Condensed Consolidating Statement of Comprehensive Income</t>
  </si>
  <si>
    <t xml:space="preserve"> Parent Guarantor Non-Guarantor Eliminations Consolidated Net income $ 38,822 $ 4,969 $ 6,474 $ (11,443 ) $ 38,822 Other comprehensive income, net of tax: Amortization of loss on cash flow hedge 216 — — — 216 Foreign currency translation adjustment (629 ) — (629 ) 629 (629 ) Other comprehensive income (loss), net of tax (413 ) — (629 ) 629 (413 ) Comprehensive income $ 38,409 $ 4,969 $ 5,845 $ (10,814 ) $ 38,409 Choice Hotels International, Inc. Condensed Consolidating Statement of Comprehensive Income For the Three Months Ended June 30, 2015 (Unaudited, in thousands) Parent Guarantor Non-Guarantor Eliminations Consolidated Net income $ 35,813 $ 4,124 $ 6,169 $ (10,293 ) $ 35,813 Other comprehensive income, net of tax: Amortization of loss on cash flow hedge 216 — — — 216 Foreign currency translation adjustment 175 — 175 (175 ) 175 Other comprehensive income, net of tax 391 — 175 (175 ) 391 Comprehensive income $ 36,204 $ 4,124 $ 6,344 $ (10,468 ) $ 36,204 Choice Hotels International, Inc. Condensed Consolidating Statement of Comprehensive Income For the Six Months Ended June 30, 2016 (Unaudited, in thousands) Parent Guarantor Non-Guarantor Eliminations Consolidated Net income $ 59,985 $ 9,052 $ 12,878 $ (21,930 ) $ 59,985 Other comprehensive income, net of tax: Amortization of loss on cash flow hedge 431 — — — 431 Foreign currency translation adjustment 899 — 899 (899 ) 899 Other comprehensive income, net of tax 1,330 — 899 (899 ) 1,330 Comprehensive income $ 61,315 $ 9,052 $ 13,777 $ (22,829 ) $ 61,315 Choice Hotels International, Inc. Condensed Consolidating Statement of Comprehensive Income For the Six Months Ended June 30, 2015 (Unaudited, in thousands) Parent Guarantor Non-Guarantor Eliminations Consolidated Net income $ 57,407 $ 6,462 $ 15,025 $ (21,487 ) $ 57,407 Other comprehensive income (loss), net of tax: Amortization of loss on cash flow hedge 431 — — — 431 Foreign currency translation adjustment (1,272 ) — (1,272 ) 1,272 (1,272 ) Other comprehensive income (loss), net of tax (841 ) — (1,272 ) 1,272 (841 ) Comprehensive income $ 56,566 $ 6,462 $ 13,753 $ (20,215 ) $ 56,566</t>
  </si>
  <si>
    <t>Condensed Consolidating Balance Sheet</t>
  </si>
  <si>
    <t>Choice Hotels International, Inc. Condensed Consolidating Balance Sheet As of June 30, 2016 (Unaudited, in thousands) Parent Guarantor Non-Guarantor Eliminations Consolidated ASSETS Cash and cash equivalents $ 17,928 $ 782 $ 189,178 $ — $ 207,888 Receivables, net 116,356 1,481 9,002 (150 ) 126,689 Other current assets 8,762 36,324 10,954 (12,574 ) 43,466 Total current assets 143,046 38,587 209,134 (12,724 ) 378,043 Property and equipment, at cost, net 44,399 26,124 16,261 — 86,784 Goodwill 65,812 — 13,817 — 79,629 Franchise rights and other identifiable intangibles, net 4,011 — 7,665 — 11,676 Notes receivable, net of allowances 13,663 42,773 35,759 — 92,195 Investments, employee benefit plans, at fair value — 16,516 — — 16,516 Investment in affiliates 500,804 57,126 — (557,930 ) — Advances to affiliates 8,647 128,640 — (137,287 ) — Deferred income taxes 27,830 12,855 — (2,054 ) 38,631 Other assets 25,578 61,588 52,803 (53 ) 139,916 Total assets $ 833,790 $ 384,209 $ 335,439 $ (710,048 ) $ 843,390 LIABILITIES AND SHAREHOLDERS’ DEFICIT Accounts payable $ 12,777 $ 58,608 $ 3,690 $ (150 ) $ 74,925 Accrued expenses and other current liabilities 47,269 27,777 7,199 (12,469 ) 69,776 Deferred revenue 112,694 63 1,111 (105 ) 113,763 Current portion of long-term debt — 62 771 — 833 Total current liabilities 172,740 86,510 12,771 (12,724 ) 259,297 Long-term debt 888,034 3,712 9,606 — 901,352 Deferred compensation and retirement plan obligations — 20,862 11 — 20,873 Advances from affiliates 134,496 1,399 1,392 (137,287 ) — Other liabilities 12,348 15,699 9,756 (2,107 ) 35,696 Total liabilities 1,207,618 128,182 33,536 (152,118 ) 1,217,218 Total shareholders’ (deficit) equity (373,828 ) 256,027 301,903 (557,930 ) (373,828 ) Total liabilities and shareholders’ deficit $ 833,790 $ 384,209 $ 335,439 $ (710,048 ) $ 843,390 Choice Hotels International, Inc. Condensed Consolidating Balance Sheet As of December 31, 2015 (in thousands) Parent Guarantor Non-Guarantor Eliminations Consolidated ASSETS Cash and cash equivalents $ 13,529 $ 19 $ 179,893 $ — $ 193,441 Receivables, net 79,381 1,132 8,992 (153 ) 89,352 Other current assets 19,029 14,176 5,331 (10,376 ) 28,160 Total current assets 111,939 15,327 194,216 (10,529 ) 310,953 Property and equipment, at cost, net 37,857 33,575 16,726 — 88,158 Goodwill 60,620 5,193 13,514 — 79,327 Franchise rights and other identifiable intangibles, net 2,965 1,013 7,970 — 11,948 Notes receivable, net of allowances 18,866 38,957 24,749 — 82,572 Investments, employee benefit plans, at fair value — 17,674 — — 17,674 Investment in affiliates 473,448 37,182 — (510,630 ) — Advances to affiliates 17,144 212,773 7,789 (237,706 ) — Deferred income taxes 10,664 33,936 — (2,166 ) 42,434 Other assets 319 45,383 38,348 (106 ) 83,944 Total assets $ 733,822 $ 441,013 $ 303,312 $ (761,137 ) $ 717,010 LIABILITIES AND SHAREHOLDERS’ DEFICIT Accounts payable $ 12,359 $ 48,238 $ 3,987 $ (153 ) $ 64,431 Accrued expenses and other current liabilities 29,099 45,601 6,378 (10,271 ) 70,807 Deferred revenue 8,749 61,890 1,053 (105 ) 71,587 Current portion of long-term debt — 430 761 — 1,191 Total current liabilities 50,207 156,159 12,179 (10,529 ) 208,016 Long-term debt 799,212 3,712 10,021 — 812,945 Deferred compensation and retirement plan obligations — 22,849 10 — 22,859 Advances from affiliates 235,629 257 1,820 (237,706 ) — Other liabilities 44,673 15,755 10,933 (2,272 ) 69,089 Total liabilities 1,129,721 198,732 34,963 (250,507 ) 1,112,909 Total shareholders’ (deficit) equity (395,899 ) 242,281 268,349 (510,630 ) (395,899 ) Total liabilities and shareholders' deficit $ 733,822 $ 441,013 $ 303,312 $ (761,137 ) $ 717,010</t>
  </si>
  <si>
    <t>Condensed Consolidating Statement Of Cash Flows</t>
  </si>
  <si>
    <t>Choice Hotels International, Inc. Condensed Consolidating Statement of Cash Flows For the Six Months Ended June 30, 2016 (Unaudited, in thousands) Parent Guarantor Non-Guarantor Eliminations Consolidated Net cash provided (used) by operating activities $ (34,467 ) $ 45,562 $ 16,766 $ — $ 27,861 Cash Flows From Investing Activities Investment in property and equipment (6,427 ) (4,261 ) (224 ) — (10,912 ) Proceeds from sales of assets — — 1,700 — 1,700 Acquisitions of real estate — — (25,389 ) — (25,389 ) Contributions to equity method investments — (19,648 ) (40 ) — (19,688 ) Distributions from equity method investments — — 3,619 — 3,619 Purchases of investments, employee benefit plans — (1,140 ) — — (1,140 ) Proceeds from sales of investments, employee benefit plans — 1,136 — — 1,136 Issuance of mezzanine and other notes receivable (5,306 ) — (7,742 ) — (13,048 ) Collections of mezzanine and other notes receivable 10,158 — — — 10,158 Advances to and investment in affiliates — (25,816 ) — 25,816 — Divestment in affiliates — 5,298 — (5,298 ) — Other items, net (322 ) — 11 — (311 ) Net cash used by investing activities (1,897 ) (44,431 ) (28,065 ) 20,518 (53,875 ) Cash Flows from Financing Activities: Net borrowings pursuant to revolving credit facilities 88,000 — (50 ) — 87,950 Principal payments on long-term debt — (368 ) (255 ) — (623 ) Purchases of treasury stock (28,278 ) — — — (28,278 ) Dividends paid (23,193 ) — — — (23,193 ) Proceeds from contributions from affiliates — — 25,816 (25,816 ) — Distributions to affiliates — — (5,298 ) 5,298 — Proceeds from exercise of stock options 4,234 — — — 4,234 Net cash provided (used) by financing activities 40,763 (368 ) 20,213 (20,518 ) 40,090 Net change in cash and cash equivalents 4,399 763 8,914 — 14,076 Effect of foreign exchange rate changes on cash and cash equivalents — — 371 — 371 Cash and cash equivalents at beginning of period 13,529 19 179,893 — 193,441 Cash and cash equivalents at end of period $ 17,928 $ 782 $ 189,178 $ — $ 207,888 Choice Hotels International, Inc. Condensed Consolidating Statement of Cash Flows For the Six Months Ended June 30, 2015 (Unaudited, in thousands) Parent Guarantor Non-Guarantor Eliminations Consolidated Net cash provided (used) by operating activities $ 25,952 $ (893 ) $ 18,141 $ (657 ) $ 42,543 Cash Flows From Investing Activities Investment in property and equipment (11,351 ) (3,187 ) (16 ) — (14,554 ) Proceeds from sales of assets 29 4,661 1,593 — 6,283 Contributions to equity method investments — (1,659 ) (787 ) — (2,446 ) Distributions from equity method investments — — 270 — 270 Purchases of investments, employee benefit plans — (1,736 ) — — (1,736 ) Proceeds from sales of investments, employee benefit plans — 1,087 — — 1,087 Issuance of mezzanine and other notes receivable (1,500 ) — — — (1,500 ) Collections of mezzanine and other notes receivable 3,567 — — — 3,567 Advances to and investment in affiliates — (35 ) — 35 — Divestment in affiliates — 2,122 — (2,122 ) — Other items, net (261 ) — — — (261 ) Net cash provided (used) by investing activities (9,516 ) 1,253 1,060 (2,087 ) (9,290 ) Cash Flows from Financing Activities: Net borrowings pursuant to revolving credit facility 13,000 — — — 13,000 Principal payments on long-term debt (5,625 ) (356 ) (188 ) — (6,169 ) Proceeds from contributions from affiliates — — 35 (35 ) — Purchases of treasury stock (6,244 ) — — — (6,244 ) Dividends paid (22,940 ) — (657 ) 657 (22,940 ) Distributions to affiliates — — (2,122 ) 2,122 — Proceeds from exercise of stock options 5,696 — — — 5,696 Net cash provided (used) by financing activities (16,113 ) (356 ) (2,932 ) 2,744 (16,657 ) Net change in cash and cash equivalents 323 4 16,269 — 16,596 Effect of foreign exchange rate changes on cash and cash equivalents — — (825 ) — (825 ) Cash and cash equivalents at beginning of period 25,290 25 189,564 — 214,879 Cash and cash equivalents at end of period $ 25,613 $ 29 $ 205,008 $ — $ 230,650</t>
  </si>
  <si>
    <t>Reportable Segment Information (Tables)</t>
  </si>
  <si>
    <t>Schedule Of Financial Information For Company's Franchising Segment</t>
  </si>
  <si>
    <t>The following table presents the financial information for the Company's segments: Three Months Ended June 30, 2016 Three Months Ended June 30, 2015 (In thousands) Franchising SkyTouch Technology Corporate &amp; Consolidated Franchising SkyTouch Technology Corporate &amp; Consolidated Revenues $ 239,683 $ 463 $ 1,605 $ 241,751 $ 231,745 $ 223 $ 188 $ 232,156 Operating income (loss) $ 83,573 $ (4,750 ) $ (13,881 ) $ 64,942 $ 76,573 $ (4,459 ) $ (9,197 ) $ 62,917 Income (loss) before income taxes $ 84,317 $ (4,750 ) $ (23,957 ) $ 55,610 $ 76,142 $ (4,459 ) $ (18,804 ) $ 52,879 Six Months Ended June 30, 2016 Six Months Ended June 30, 2015 (In thousands) Franchising SkyTouch Technology Corporate &amp; Consolidated Franchising SkyTouch Technology Corporate &amp; Consolidated Revenues $ 444,772 $ 869 $ 3,228 $ 448,869 $ 406,387 $ 493 $ 521 $ 407,401 Operating income (loss) $ 142,165 $ (9,075 ) $ (25,275 ) $ 107,815 $ 134,030 $ (9,889 ) $ (19,820 ) $ 104,321 Income (loss) before income taxes $ 140,729 $ (9,075 ) $ (45,666 ) $ 85,988 $ 132,594 $ (9,889 ) $ (38,792 ) $ 83,913</t>
  </si>
  <si>
    <t>Acquisitions (Tables)</t>
  </si>
  <si>
    <t>Schedule of Recognized Identified Assets Acquired and Liabilities Assumed</t>
  </si>
  <si>
    <t>The Company has completed its assessment of the fair value of the assets acquired and as a result the allocation is final. The results of operations, assets and liabilities have been reflected within the Company's franchising segment. The fair value of the assets and liabilities and associated useful lives are as follows: Estimated Fair Value (in thousands) Useful Lives Land $ 14,548 Not depreciated (1) Land Improvements 100 5 years Building 10,499 30 years (1) Leasehold Value (24 ) Not depreciated (2) Lease in Place 327 Not depreciated (2) Leasing Commission 51 Not depreciated (2) Other Assets 303 Total Assets Acquired 25,804 Other Liabilities (240 ) (3) Cash paid, net of cash acquired $ 25,564 (1) Amount includes $3.9 million and $2.2 million classified on the balance sheet as held for sale within other current assets (2) Amount classified on the balance sheet as held for sale within other current assets (3) Includes $0.1 million recorded as held for sale within other current assets</t>
  </si>
  <si>
    <t>Company Information and Significant Accounting Policies Narrative (Details) - USD ($) $ in Thousands</t>
  </si>
  <si>
    <t>Significant Accounting Policies [Line Items]</t>
  </si>
  <si>
    <t>Net cash used by operating activities</t>
  </si>
  <si>
    <t>ASU 2016-09 | New Accounting Pronouncement, Early Adoption, Effect</t>
  </si>
  <si>
    <t>Income Tax Expense (Benefit)</t>
  </si>
  <si>
    <t>Restatement | ASU 2016-09 | New Accounting Pronouncement, Early Adoption, Effect</t>
  </si>
  <si>
    <t>Company Information and Significant Accounting Policies - Effect of New Accounting Pronouncements (Details) - USD ($) $ / shares in Units, $ in Thousands</t>
  </si>
  <si>
    <t>Consolidated Statements of Income:</t>
  </si>
  <si>
    <t>Consolidated Statements of Cash Flows:</t>
  </si>
  <si>
    <t>Net cash provided by financing activities</t>
  </si>
  <si>
    <t>Consolidated Balance Sheets:</t>
  </si>
  <si>
    <t>Scenario, Previously Reported</t>
  </si>
  <si>
    <t>Other Current Assets Schedule of Other Current Assets (Details) - USD ($) $ in Thousands</t>
  </si>
  <si>
    <t>Prepaid expenses</t>
  </si>
  <si>
    <t>Assets held for sale</t>
  </si>
  <si>
    <t>Total</t>
  </si>
  <si>
    <t>Notes Receivable and Allowance for Losses Narrative (Details)</t>
  </si>
  <si>
    <t>Jun. 30, 2016USD ($)</t>
  </si>
  <si>
    <t>Jun. 30, 2015USD ($)</t>
  </si>
  <si>
    <t>Jun. 30, 2016USD ($)category</t>
  </si>
  <si>
    <t>Dec. 31, 2015USD ($)</t>
  </si>
  <si>
    <t>Number of categories, credit losses for notes receivable | category</t>
  </si>
  <si>
    <t>Notes receivable</t>
  </si>
  <si>
    <t>Loan reserves</t>
  </si>
  <si>
    <t>Amortization expense</t>
  </si>
  <si>
    <t>Mezzanine &amp; Other Notes Receivable | Impaired Loans</t>
  </si>
  <si>
    <t>Impaired receivables, recorded investment</t>
  </si>
  <si>
    <t>Impaired receivables, related allowance</t>
  </si>
  <si>
    <t>Average notes receivable, nonaccrual status</t>
  </si>
  <si>
    <t>Interest income, impaired loans</t>
  </si>
  <si>
    <t>Mezzanine &amp; Other Notes Receivable | Non-impaired Loans</t>
  </si>
  <si>
    <t>Notes Receivable and Allowance for Losses Schedule Of Notes Receivable (Details) - USD ($) $ in Thousands</t>
  </si>
  <si>
    <t>Allowance for losses on non-impaired loans</t>
  </si>
  <si>
    <t>Allowance for losses on receivables specifically evaluated for impairment</t>
  </si>
  <si>
    <t>Total loan reserves</t>
  </si>
  <si>
    <t>Net carrying value</t>
  </si>
  <si>
    <t>Current portion, net</t>
  </si>
  <si>
    <t>Long-term portion, net</t>
  </si>
  <si>
    <t>Senior</t>
  </si>
  <si>
    <t>Senior | Forgivable Notes Receivable</t>
  </si>
  <si>
    <t>Senior | Mezzanine &amp; Other Notes Receivable</t>
  </si>
  <si>
    <t>Subordinated</t>
  </si>
  <si>
    <t>Subordinated | Forgivable Notes Receivable</t>
  </si>
  <si>
    <t>Subordinated | Mezzanine &amp; Other Notes Receivable</t>
  </si>
  <si>
    <t>Unsecured</t>
  </si>
  <si>
    <t>Unsecured | Forgivable Notes Receivable</t>
  </si>
  <si>
    <t>Unsecured | Mezzanine &amp; Other Notes Receivable</t>
  </si>
  <si>
    <t>Notes Receivable and Allowance for Losses Summary Of Activity Related To Allowance For Losses (Details) $ in Thousands</t>
  </si>
  <si>
    <t>Movement in Valuation Allowances and Reserves [Roll Forward]</t>
  </si>
  <si>
    <t>Beginning balance</t>
  </si>
  <si>
    <t>Ending balance</t>
  </si>
  <si>
    <t>Provisions</t>
  </si>
  <si>
    <t>Recoveries</t>
  </si>
  <si>
    <t>Write-offs</t>
  </si>
  <si>
    <t>Notes Receivable and Allowance for Losses Past Due Balances Of Mezzanine And Other Notes Receivable (Details) - USD ($) $ in Thousands</t>
  </si>
  <si>
    <t>Total Past Due</t>
  </si>
  <si>
    <t>Current</t>
  </si>
  <si>
    <t>Total Notes Receivable</t>
  </si>
  <si>
    <t>Mezzanine &amp; Other Notes Receivable | Senior</t>
  </si>
  <si>
    <t>Mezzanine &amp; Other Notes Receivable | Subordinated</t>
  </si>
  <si>
    <t>Mezzanine &amp; Other Notes Receivable | Unsecured</t>
  </si>
  <si>
    <t>Financing Receivables, 30 to 89 Days Past Due | Forgivable Notes Receivable</t>
  </si>
  <si>
    <t>Financing Receivables, 30 to 89 Days Past Due | Mezzanine &amp; Other Notes Receivable</t>
  </si>
  <si>
    <t>Financing Receivables, 30 to 89 Days Past Due | Mezzanine &amp; Other Notes Receivable | Senior</t>
  </si>
  <si>
    <t>Financing Receivables, 30 to 89 Days Past Due | Mezzanine &amp; Other Notes Receivable | Subordinated</t>
  </si>
  <si>
    <t>Financing Receivables, 30 to 89 Days Past Due | Mezzanine &amp; Other Notes Receivable | Unsecured</t>
  </si>
  <si>
    <t>Financing Receivables, Equal to Greater than 90 Days Past Due | Forgivable Notes Receivable</t>
  </si>
  <si>
    <t>Financing Receivables, Equal to Greater than 90 Days Past Due | Mezzanine &amp; Other Notes Receivable</t>
  </si>
  <si>
    <t>Financing Receivables, Equal to Greater than 90 Days Past Due | Mezzanine &amp; Other Notes Receivable | Senior</t>
  </si>
  <si>
    <t>Financing Receivables, Equal to Greater than 90 Days Past Due | Mezzanine &amp; Other Notes Receivable | Subordinated</t>
  </si>
  <si>
    <t>Financing Receivables, Equal to Greater than 90 Days Past Due | Mezzanine &amp; Other Notes Receivable | Unsecured</t>
  </si>
  <si>
    <t>Marketing and Reservation Activities (Details) - USD ($) $ in Thousands</t>
  </si>
  <si>
    <t>Advances, Marketing and Reservation Activities [Line Items]</t>
  </si>
  <si>
    <t>Advances, marketing, and reservation</t>
  </si>
  <si>
    <t>Marketing And Reservation Fees</t>
  </si>
  <si>
    <t>Other Long-term Liabilities</t>
  </si>
  <si>
    <t>Other Assets Components Of Other Assets (Details) - USD ($) $ in Thousands</t>
  </si>
  <si>
    <t>Land and buildings</t>
  </si>
  <si>
    <t>Advances to marketing and reservation system fund</t>
  </si>
  <si>
    <t>Investments in Unconsolidated Entities (Details) - USD ($) $ in Millions</t>
  </si>
  <si>
    <t>Investments in joint ventures included in unconsolidated entities</t>
  </si>
  <si>
    <t>Net income (loss) attributable to variable interest entities</t>
  </si>
  <si>
    <t>Deferred Revenue Components Of Deferred Revenue (Details) - USD ($) $ in Thousands</t>
  </si>
  <si>
    <t>Deferred Revenue [Line Items]</t>
  </si>
  <si>
    <t>Loyalty programs</t>
  </si>
  <si>
    <t>Initial, relicensing and franchise fees</t>
  </si>
  <si>
    <t>Procurement service fees</t>
  </si>
  <si>
    <t>Debt Schedule Of Components Of Debt (Details) - USD ($) $ in Thousands</t>
  </si>
  <si>
    <t>12 Months Ended</t>
  </si>
  <si>
    <t>Jun. 27, 2012</t>
  </si>
  <si>
    <t>Aug. 25, 2010</t>
  </si>
  <si>
    <t>Debt [Line Items]</t>
  </si>
  <si>
    <t>Total debt</t>
  </si>
  <si>
    <t>Less current portion</t>
  </si>
  <si>
    <t>Total long-term debt</t>
  </si>
  <si>
    <t>Senior | $400 Million Senior Notes</t>
  </si>
  <si>
    <t>Debt instrument effective interest rate (percentage)</t>
  </si>
  <si>
    <t>6.00%</t>
  </si>
  <si>
    <t>Deferred issuance costs</t>
  </si>
  <si>
    <t>Senior | $250 Million Senior Notes</t>
  </si>
  <si>
    <t>6.19%</t>
  </si>
  <si>
    <t>Discount and deferred issuance costs</t>
  </si>
  <si>
    <t>Revolving Credit Facility | $450 Million Unsecured Revolving Credit Facility</t>
  </si>
  <si>
    <t>1.95%</t>
  </si>
  <si>
    <t>1.87%</t>
  </si>
  <si>
    <t>Collateralized mortgage</t>
  </si>
  <si>
    <t>4.57%</t>
  </si>
  <si>
    <t>Fair value adjustment</t>
  </si>
  <si>
    <t>Economic Development Loans</t>
  </si>
  <si>
    <t>3.00%</t>
  </si>
  <si>
    <t>Capital Lease Obligations</t>
  </si>
  <si>
    <t>3.18%</t>
  </si>
  <si>
    <t>Other Notes Payable</t>
  </si>
  <si>
    <t>Debt Narrative (Details)</t>
  </si>
  <si>
    <t>Jul. 21, 2015USD ($)</t>
  </si>
  <si>
    <t>Apr. 30, 2013USD ($)</t>
  </si>
  <si>
    <t>Aug. 23, 2012USD ($)</t>
  </si>
  <si>
    <t>Jun. 27, 2012USD ($)</t>
  </si>
  <si>
    <t>Dec. 30, 2014USD ($)</t>
  </si>
  <si>
    <t>Aug. 25, 2010USD ($)</t>
  </si>
  <si>
    <t>2012 special cash dividend | 2012 special cash dividend</t>
  </si>
  <si>
    <t>Payments of special dividends</t>
  </si>
  <si>
    <t>Debt instrument stated interest rate (percentage)</t>
  </si>
  <si>
    <t>7.26%</t>
  </si>
  <si>
    <t>Collateralized mortgage, future balloon payment</t>
  </si>
  <si>
    <t>Debt premium</t>
  </si>
  <si>
    <t>Economic development agreements - total advances agreed upon</t>
  </si>
  <si>
    <t>Economic development agreements - advances received</t>
  </si>
  <si>
    <t>Economic development agreements - advances not yet received</t>
  </si>
  <si>
    <t>Economic development agreements - term</t>
  </si>
  <si>
    <t>10 years</t>
  </si>
  <si>
    <t>$400 Million Senior Notes | Senior</t>
  </si>
  <si>
    <t>Debt instrument face amount</t>
  </si>
  <si>
    <t>5.75%</t>
  </si>
  <si>
    <t>Debt instrument maturity date</t>
  </si>
  <si>
    <t>Jul. 1,
		2022</t>
  </si>
  <si>
    <t>$250 Million Senior Notes | Senior</t>
  </si>
  <si>
    <t>5.70%</t>
  </si>
  <si>
    <t>Senior notes, discount</t>
  </si>
  <si>
    <t>$450 Million Unsecured Revolving Credit Facility | Revolving Credit Facility</t>
  </si>
  <si>
    <t>Debt instrument, extension, term</t>
  </si>
  <si>
    <t>1 year</t>
  </si>
  <si>
    <t>Debt instrument additional borrowing capacity</t>
  </si>
  <si>
    <t>Credit facility, unused capacity, commitment fee percentage</t>
  </si>
  <si>
    <t>0.20%</t>
  </si>
  <si>
    <t>$450 Million Unsecured Revolving Credit Facility | Revolving Credit Facility | Minimum</t>
  </si>
  <si>
    <t>Credit Facility, Commitment Fee Percentage</t>
  </si>
  <si>
    <t>0.10%</t>
  </si>
  <si>
    <t>Total leverage ratio</t>
  </si>
  <si>
    <t>Fixed charge coverage ratio</t>
  </si>
  <si>
    <t>$450 Million Unsecured Revolving Credit Facility | Revolving Credit Facility | Maximum</t>
  </si>
  <si>
    <t>0.25%</t>
  </si>
  <si>
    <t>$450 Million Unsecured Revolving Credit Facility | Revolving Credit Facility | London Interbank Offered Rate (LIBOR) | Minimum</t>
  </si>
  <si>
    <t>Debt instrument, basis spread on variable rate (percentage)</t>
  </si>
  <si>
    <t>1.35%</t>
  </si>
  <si>
    <t>$450 Million Unsecured Revolving Credit Facility | Revolving Credit Facility | London Interbank Offered Rate (LIBOR) | Maximum</t>
  </si>
  <si>
    <t>1.75%</t>
  </si>
  <si>
    <t>$450 Million Unsecured Revolving Credit Facility | Revolving Credit Facility | Base rate | Minimum</t>
  </si>
  <si>
    <t>0.35%</t>
  </si>
  <si>
    <t>$450 Million Unsecured Revolving Credit Facility | Revolving Credit Facility | Base rate | Maximum</t>
  </si>
  <si>
    <t>0.75%</t>
  </si>
  <si>
    <t>$450 Million Unsecured Revolving Credit Facility | Revolving Credit Facility | Total Leverage Ratio exceeds 4.00 to 1.00</t>
  </si>
  <si>
    <t>Credit facility, dividend restriction</t>
  </si>
  <si>
    <t>$450 Million Unsecured Revolving Credit Facility | Revolving Credit Facility | Alternative currency loans</t>
  </si>
  <si>
    <t>Revolver maximum borrowing capacity</t>
  </si>
  <si>
    <t>$450 Million Unsecured Revolving Credit Facility | Revolving Credit Facility | Swing line loans</t>
  </si>
  <si>
    <t>Accumulated Other Comprehensive Loss - Changes in Accumulated Other Comprehensive Loss, Net of Tax(Details) $ in Thousands</t>
  </si>
  <si>
    <t>Accumulated Other Comprehensive Income (Loss) [Roll Forward]</t>
  </si>
  <si>
    <t>Beginning balance, December 31, 2015</t>
  </si>
  <si>
    <t>Other comprehensive income (loss) before reclassification</t>
  </si>
  <si>
    <t>Amounts reclassified from accumulated other comprehensive income (loss)</t>
  </si>
  <si>
    <t>Net current period other comprehensive income (loss)</t>
  </si>
  <si>
    <t>Ending balance, June 30, 2016</t>
  </si>
  <si>
    <t>Loss on Cash Flow Hedge</t>
  </si>
  <si>
    <t>Foreign Currency Items</t>
  </si>
  <si>
    <t>AOCI Attributable to Parent</t>
  </si>
  <si>
    <t>Accumulated Other Comprehensive Loss - Amounts Reclassified from Accumulated Other Comprehensive Loss (Details) - USD ($) $ in Thousands</t>
  </si>
  <si>
    <t>Accumulated Other Comprehensive Income (Loss) [Line Items]</t>
  </si>
  <si>
    <t>Tax (expense) benefit</t>
  </si>
  <si>
    <t>Reclassification out of Accumulated Other Comprehensive Income</t>
  </si>
  <si>
    <t>Net of tax</t>
  </si>
  <si>
    <t>Interest rate contract | Loss on Cash Flow Hedge | Reclassification out of Accumulated Other Comprehensive Income</t>
  </si>
  <si>
    <t>Non-Qualified Retirement, Savings and Investment Plans (Details) $ in Millions</t>
  </si>
  <si>
    <t>Jun. 30, 2016USD ($)plan</t>
  </si>
  <si>
    <t>Number of non-qualified retirement savings and investment plans | plan</t>
  </si>
  <si>
    <t>Deferred compensation liability, current and long-term</t>
  </si>
  <si>
    <t>Increase (decrease) in compensation expense</t>
  </si>
  <si>
    <t>Diversified investments held in trust</t>
  </si>
  <si>
    <t>Assets held in trust</t>
  </si>
  <si>
    <t>Investment gains (losses)</t>
  </si>
  <si>
    <t>Fair Value Measurements Narrative (Details) - USD ($)</t>
  </si>
  <si>
    <t>Fair Value Measurements [Line Items]</t>
  </si>
  <si>
    <t>Defined benefit plan, transfers between measurement levels</t>
  </si>
  <si>
    <t>Senior | $400 Million Senior Notes | Level 2</t>
  </si>
  <si>
    <t>Debt instrument fair value</t>
  </si>
  <si>
    <t>Senior | $250 Million Senior Notes | Level 2</t>
  </si>
  <si>
    <t>Fair Value Measurements Schedule Of Fair Value Of Assets (Details) - Fair value, measurements, recurring - USD ($) $ in Thousands</t>
  </si>
  <si>
    <t>Assets measured at fair value</t>
  </si>
  <si>
    <t>Money market funds | Cash and cash equivalents</t>
  </si>
  <si>
    <t>Money market funds, included in cash and cash equivalents</t>
  </si>
  <si>
    <t>Money market funds | Investments, employee benefit plans, at fair value</t>
  </si>
  <si>
    <t>Mutual funds and money market funds, fair value</t>
  </si>
  <si>
    <t>Mutual funds | Investments, employee benefit plans, at fair value</t>
  </si>
  <si>
    <t>Level 1 | Money market funds | Cash and cash equivalents</t>
  </si>
  <si>
    <t>Level 1 | Money market funds | Investments, employee benefit plans, at fair value</t>
  </si>
  <si>
    <t>Level 1 | Mutual funds | Investments, employee benefit plans, at fair value</t>
  </si>
  <si>
    <t>Level 2 | Money market funds | Cash and cash equivalents</t>
  </si>
  <si>
    <t>Level 2 | Money market funds | Investments, employee benefit plans, at fair value</t>
  </si>
  <si>
    <t>Level 2 | Mutual funds | Investments, employee benefit plans, at fair value</t>
  </si>
  <si>
    <t>Level 3 | Money market funds | Cash and cash equivalents</t>
  </si>
  <si>
    <t>Level 3 | Money market funds | Investments, employee benefit plans, at fair value</t>
  </si>
  <si>
    <t>Level 3 | Mutual funds | Investments, employee benefit plans, at fair value</t>
  </si>
  <si>
    <t>Income Taxes Narrative (Details) - USD ($) $ in Millions</t>
  </si>
  <si>
    <t>Income Taxes [Line Items]</t>
  </si>
  <si>
    <t>Effective income tax rate (percent)</t>
  </si>
  <si>
    <t>30.20%</t>
  </si>
  <si>
    <t>32.30%</t>
  </si>
  <si>
    <t>31.60%</t>
  </si>
  <si>
    <t>Federal income tax rate (percent)</t>
  </si>
  <si>
    <t>35.00%</t>
  </si>
  <si>
    <t>Income tax benefit</t>
  </si>
  <si>
    <t>Share-Based Compensation and Capital Stock Narrative (Details) - USD ($) $ / shares in Units, $ in Thousands</t>
  </si>
  <si>
    <t>Share-Based Compensation and Capital Stock [Line Items]</t>
  </si>
  <si>
    <t>Stock options granted, shares</t>
  </si>
  <si>
    <t>Stock options granted, fair value</t>
  </si>
  <si>
    <t>Aggregate intrinsic value of stock options, outstanding</t>
  </si>
  <si>
    <t>Aggregate intrinsic value of stock options, exercisable</t>
  </si>
  <si>
    <t>Intrinsic value of stock options exercised</t>
  </si>
  <si>
    <t>Stock options exercised (in shares)</t>
  </si>
  <si>
    <t>Share-based compensation expense</t>
  </si>
  <si>
    <t>Periodic dividend (in dollars per share)</t>
  </si>
  <si>
    <t>Dividends declared</t>
  </si>
  <si>
    <t>Common stock purchased under stock repurchase program (in shares)</t>
  </si>
  <si>
    <t>Stock Repurchased During Period, Value</t>
  </si>
  <si>
    <t>Shares redeemed for tax withholding for share based compensation (in shares)</t>
  </si>
  <si>
    <t>Payments related to tax withholding for share-based compensation</t>
  </si>
  <si>
    <t>Performance Vested Restricted Stock Units</t>
  </si>
  <si>
    <t>Grants vested (in shares)</t>
  </si>
  <si>
    <t>Grants vested, total fair value</t>
  </si>
  <si>
    <t>Grants vested, initial target (in shares)</t>
  </si>
  <si>
    <t>Grants vested, performance percentage achieved</t>
  </si>
  <si>
    <t>110.00%</t>
  </si>
  <si>
    <t>Restricted shares forfeited (in shares)</t>
  </si>
  <si>
    <t>Increase in shares due to performance percentage achieved (in shares)</t>
  </si>
  <si>
    <t>Performance Vested Restricted Stock Units | Tranche One</t>
  </si>
  <si>
    <t>150.00%</t>
  </si>
  <si>
    <t>Performance Vested Restricted Stock Units | Tranche Two</t>
  </si>
  <si>
    <t>50.00%</t>
  </si>
  <si>
    <t>Performance Vested Restricted Stock Units | Minimum</t>
  </si>
  <si>
    <t>Vesting range (percentage)</t>
  </si>
  <si>
    <t>0.00%</t>
  </si>
  <si>
    <t>Award targets currently estimated to be achieved (percentage)</t>
  </si>
  <si>
    <t>Performance Vested Restricted Stock Units | Maximum</t>
  </si>
  <si>
    <t>200.00%</t>
  </si>
  <si>
    <t>160.00%</t>
  </si>
  <si>
    <t>Stock options</t>
  </si>
  <si>
    <t>Restricted stock</t>
  </si>
  <si>
    <t>Adjustment | Performance Vested Restricted Stock Units</t>
  </si>
  <si>
    <t>Officer | Performance Vested Restricted Stock Units</t>
  </si>
  <si>
    <t>Officer | Stock options</t>
  </si>
  <si>
    <t>Officer | Restricted stock</t>
  </si>
  <si>
    <t>Share-Based Compensation and Capital Stock Weighted Average Assumptions Of Black-Scholes Option-Pricing Model (Details) - Stock options - $ / shares</t>
  </si>
  <si>
    <t>Risk-free interest rate (percent)</t>
  </si>
  <si>
    <t>1.22%</t>
  </si>
  <si>
    <t>1.45%</t>
  </si>
  <si>
    <t>Expected volatility (percent)</t>
  </si>
  <si>
    <t>23.76%</t>
  </si>
  <si>
    <t>23.94%</t>
  </si>
  <si>
    <t>Expected life of stock option</t>
  </si>
  <si>
    <t>4 years 7 months 6 days</t>
  </si>
  <si>
    <t>Dividend yield (percent)</t>
  </si>
  <si>
    <t>1.59%</t>
  </si>
  <si>
    <t>1.23%</t>
  </si>
  <si>
    <t>Requisite service period</t>
  </si>
  <si>
    <t>4 years</t>
  </si>
  <si>
    <t>Contractual life</t>
  </si>
  <si>
    <t>7 years</t>
  </si>
  <si>
    <t>Weighted average fair value of options granted (in dollars per share)</t>
  </si>
  <si>
    <t>Share-Based Compensation and Capital Stock Summary Of Activity Related To Restricted Stock Grants (Details) - USD ($) $ / shares in Units, $ in Thousands</t>
  </si>
  <si>
    <t>Minimum</t>
  </si>
  <si>
    <t>Vesting service period of shares granted</t>
  </si>
  <si>
    <t>36 months</t>
  </si>
  <si>
    <t>Maximum</t>
  </si>
  <si>
    <t>43 months</t>
  </si>
  <si>
    <t>Restricted share grants</t>
  </si>
  <si>
    <t>Weighted average grant date fair value per share (in dollars per share)</t>
  </si>
  <si>
    <t>Aggregate grant date fair value ($000)</t>
  </si>
  <si>
    <t>Fair value of shares vested ($000)</t>
  </si>
  <si>
    <t>Restricted stock | Minimum</t>
  </si>
  <si>
    <t>12 months</t>
  </si>
  <si>
    <t>Restricted stock | Maximum</t>
  </si>
  <si>
    <t>48 months</t>
  </si>
  <si>
    <t>Share-Based Compensation and Capital Stock Summary Of Activity Related To PVRSU Grants (Details) - USD ($) $ / shares in Units, $ in Thousands</t>
  </si>
  <si>
    <t>Performance vested restricted stock units granted at target</t>
  </si>
  <si>
    <t>Stock units forfeited (in shares)</t>
  </si>
  <si>
    <t>Minimum | Performance Vested Restricted Stock Units</t>
  </si>
  <si>
    <t>31 months</t>
  </si>
  <si>
    <t>Maximum | Performance Vested Restricted Stock Units</t>
  </si>
  <si>
    <t>Share-Based Compensation and Capital Stock Summary of Change in Stock-Based Award Activity (Details) - $ / shares</t>
  </si>
  <si>
    <t>Share-based Compensation Arrangement by Share-based Payment Award, Options, Outstanding [Roll Forward]</t>
  </si>
  <si>
    <t>Outstanding, beginning balance - Shares</t>
  </si>
  <si>
    <t>Granted - Shares</t>
  </si>
  <si>
    <t>Exercised - Shares</t>
  </si>
  <si>
    <t>Expired - Shares</t>
  </si>
  <si>
    <t>Forfeited - Shares</t>
  </si>
  <si>
    <t>Outstanding, ending balance - Shares</t>
  </si>
  <si>
    <t>Options exercisable, ending balance - Shares</t>
  </si>
  <si>
    <t>Share-based Compensation Arrangement by Share-based Payment Award, Options, Outstanding, Weighted Average Exercise Price [Abstract]</t>
  </si>
  <si>
    <t>Outstanding, beginning balance - Weighted average exercise price (in dollars per share)</t>
  </si>
  <si>
    <t>Granted - Weighted average exercise price (in dollars per share)</t>
  </si>
  <si>
    <t>Exercised - Weighted average exercise price (in dollars per share)</t>
  </si>
  <si>
    <t>Expired - Weighted average exercise price (in dollars per share)</t>
  </si>
  <si>
    <t>Forfeited - Weighted average exercise price (in dollars per share)</t>
  </si>
  <si>
    <t>Outstanding, ending balance - Weighted average exercise price (in dollars per share)</t>
  </si>
  <si>
    <t>Options Exercisable, ending balance - Weighted average exercise price (in dollars per share)</t>
  </si>
  <si>
    <t>Share-based Compensation Arrangement by Share-based Payment Award, Options, Weighted Average Remaining Contractual Term [Roll Forward]</t>
  </si>
  <si>
    <t>Weighted Average Remaining Contractual Term - Outstanding, ending balance</t>
  </si>
  <si>
    <t>4 years 7 months 10 days</t>
  </si>
  <si>
    <t>Weighted Average Remaining Contractual Term - Options Exercisable, ending balance</t>
  </si>
  <si>
    <t>2 years 11 months 19 days</t>
  </si>
  <si>
    <t>Share-based Compensation Arrangement by Share-based Payment Award, Equity Instruments Other than Options, Nonvested [Roll Forward]</t>
  </si>
  <si>
    <t>Vested - Shares</t>
  </si>
  <si>
    <t>Share-based Compensation Arrangement by Share-based Payment Award, Equity Instruments Other than Options, Nonvested, Weighted Average Grant Date Fair Value [Abstract]</t>
  </si>
  <si>
    <t>Outstanding, beginning balance - Weighted average grant date fair value (in dollars per share)</t>
  </si>
  <si>
    <t>Granted - Weighted average grant date fair value (in dollars per share)</t>
  </si>
  <si>
    <t>Vested - Weighted average grant date fair value (in dollars per share)</t>
  </si>
  <si>
    <t>Forfeited - Weighted average grant date fair value (in dollars per share)</t>
  </si>
  <si>
    <t>Outstanding, ending balance - Weighted average grant date fair value (in dollars per share)</t>
  </si>
  <si>
    <t>Performance-based leveraging - Shares</t>
  </si>
  <si>
    <t>Performance-Based Leveraging - Weighted average grant date fair value (in dollars per share)</t>
  </si>
  <si>
    <t>Tranche Two | Performance Vested Restricted Stock Units</t>
  </si>
  <si>
    <t>Share-Based Compensation and Capital Stock Pre-Tax Stock-Based Compensation Expenses And Associated Income Tax Benefits (Details) - USD ($) $ in Millions</t>
  </si>
  <si>
    <t>Income tax benefits</t>
  </si>
  <si>
    <t>Earnings Per Share Computation Of Basic And Diluted Earnings Per Common Share (Details) - USD ($) $ / shares in Units, shares in Thousands, $ in Thousands</t>
  </si>
  <si>
    <t>Numerator:</t>
  </si>
  <si>
    <t>Income allocated to participating securities</t>
  </si>
  <si>
    <t>Net income available to common shareholders</t>
  </si>
  <si>
    <t>Denominator:</t>
  </si>
  <si>
    <t>Weighted average common shares outstanding – basic</t>
  </si>
  <si>
    <t>Diluted effect of stock options and PVRSUs</t>
  </si>
  <si>
    <t>Weighted average common shares outstanding – diluted</t>
  </si>
  <si>
    <t>Earnings Per Share Narrative (Details) - shares</t>
  </si>
  <si>
    <t>Antidilutive Securities Excluded from Computation of Earnings Per Share [Line Items]</t>
  </si>
  <si>
    <t>Outstanding stock options (in shares)</t>
  </si>
  <si>
    <t>Antidilutive securities excluded from EPS computation (in shares)</t>
  </si>
  <si>
    <t>PVRSUs excluded from EPS calculation due to performance conditions not met (in shares)</t>
  </si>
  <si>
    <t>Condensed Consolidating Statement Of Income (Details) - USD ($) $ in Thousands</t>
  </si>
  <si>
    <t>Operating income (loss)</t>
  </si>
  <si>
    <t>Equity in earnings of consolidated subsidiaries</t>
  </si>
  <si>
    <t>Parent</t>
  </si>
  <si>
    <t>Guarantor Subsidiaries</t>
  </si>
  <si>
    <t>Non-Guarantor Subsidiaries</t>
  </si>
  <si>
    <t>Eliminations</t>
  </si>
  <si>
    <t>Condensed Consolidating Statement Of Comprehensive Income (Details) - USD ($) $ in Thousands</t>
  </si>
  <si>
    <t>Condensed Statement of Income Captions [Line Items]</t>
  </si>
  <si>
    <t>Condensed Consolidating Balance Sheet (Details) - USD ($) $ in Thousands</t>
  </si>
  <si>
    <t>Dec. 31, 2014</t>
  </si>
  <si>
    <t>ASSETS</t>
  </si>
  <si>
    <t>Receivables, net</t>
  </si>
  <si>
    <t>Investment in affiliates</t>
  </si>
  <si>
    <t>Advances to affiliates</t>
  </si>
  <si>
    <t>Advances from affiliates</t>
  </si>
  <si>
    <t>Deferred Income Taxes and Other Liabilities, Noncurrent</t>
  </si>
  <si>
    <t>Total shareholders’ (deficit) equity</t>
  </si>
  <si>
    <t>Condensed Consolidating Statement Of Cash Flows (Details) - USD ($) $ in Thousands</t>
  </si>
  <si>
    <t>Condensed Consolidating Financial Statements [Line Items]</t>
  </si>
  <si>
    <t>Net cash provided (used) by operating activities</t>
  </si>
  <si>
    <t>Advances to and investment in affiliates</t>
  </si>
  <si>
    <t>Divestment in affiliates</t>
  </si>
  <si>
    <t>Proceeds from contributions from affiliates</t>
  </si>
  <si>
    <t>Distributions to affiliates</t>
  </si>
  <si>
    <t>Reportable Segment Information Narrative (Details)</t>
  </si>
  <si>
    <t>Jun. 30, 2016brand</t>
  </si>
  <si>
    <t>Number of brands</t>
  </si>
  <si>
    <t>Reportable Segment Information Schedule Of Financial Information For Company's Franchising Segment (Details) - USD ($) $ in Thousands</t>
  </si>
  <si>
    <t>Reportable Segment Information [Line Items]</t>
  </si>
  <si>
    <t>Revenues</t>
  </si>
  <si>
    <t>Income (loss) before income taxes</t>
  </si>
  <si>
    <t>Corporate &amp; Other</t>
  </si>
  <si>
    <t>Franchising | Operating Segments</t>
  </si>
  <si>
    <t>SkyTouch Technology | Operating Segments</t>
  </si>
  <si>
    <t>Commitments and Contingencies (Details) - USD ($)</t>
  </si>
  <si>
    <t>Jun. 02, 2016</t>
  </si>
  <si>
    <t>Nov. 30, 2015</t>
  </si>
  <si>
    <t>Sep. 04, 2015</t>
  </si>
  <si>
    <t>Oct. 09, 2012</t>
  </si>
  <si>
    <t>Commitments and Contingencies [Line Items]</t>
  </si>
  <si>
    <t>Bank loan issued to VIE, partially guaranteed by parent</t>
  </si>
  <si>
    <t>Bank loan issued to VIE, percentage guaranteed by parent (percent)</t>
  </si>
  <si>
    <t>25.00%</t>
  </si>
  <si>
    <t>Parent's guarantor obligation, maximum exposure</t>
  </si>
  <si>
    <t>Other commitment</t>
  </si>
  <si>
    <t>Payments to fund long-term loans to related parties</t>
  </si>
  <si>
    <t>Other commitment, due in next twelve months</t>
  </si>
  <si>
    <t>Capital contributions to joint ventures</t>
  </si>
  <si>
    <t>Medium-term Notes | Variable Interest Entity, Not Primary Beneficiary</t>
  </si>
  <si>
    <t>Term loan obtained for refinancing for construction loan</t>
  </si>
  <si>
    <t>Transactions with Unconsolidated Joint Ventures (Details) - USD ($) $ in Thousands</t>
  </si>
  <si>
    <t>1 Months Ended</t>
  </si>
  <si>
    <t>Related Party Transaction [Line Items]</t>
  </si>
  <si>
    <t>Promissory note extended to related party</t>
  </si>
  <si>
    <t>Member of Unconsolidated Joint Venture</t>
  </si>
  <si>
    <t>Deferred Gain (Loss) on Promissory Note</t>
  </si>
  <si>
    <t>Joint Venture Partner</t>
  </si>
  <si>
    <t>Fees earned and payroll costs reimbursed from marketing services arrangement</t>
  </si>
  <si>
    <t>Acquisitions  - Narrative (Details) $ in Thousands</t>
  </si>
  <si>
    <t>Aug. 11, 2015USD ($)</t>
  </si>
  <si>
    <t>Mar. 31, 2016USD ($)Acquisition</t>
  </si>
  <si>
    <t>Maxxton Holding B.V. (“MHB”)</t>
  </si>
  <si>
    <t>Business Acquisition [Line Items]</t>
  </si>
  <si>
    <t>Voting equity interest acquired (percent)</t>
  </si>
  <si>
    <t>100.00%</t>
  </si>
  <si>
    <t>Total consideration for acquisition</t>
  </si>
  <si>
    <t>Cash paid, net of cash acquired</t>
  </si>
  <si>
    <t>Deferred purchase price payable</t>
  </si>
  <si>
    <t>Liabilities assumed</t>
  </si>
  <si>
    <t>Deferred purchase price payment period</t>
  </si>
  <si>
    <t>5 years</t>
  </si>
  <si>
    <t>Variable compensation arrangement term</t>
  </si>
  <si>
    <t>Series of Individually Immaterial Business Acquisitions</t>
  </si>
  <si>
    <t>Number of acquisitions of real estate | Acquisition</t>
  </si>
  <si>
    <t>Acquisition related costs</t>
  </si>
  <si>
    <t>Acquisitions - Fair Value of Assets Acquired (Details) - USD ($) $ in Thousands</t>
  </si>
  <si>
    <t>Fair Value of Assets and Liabilities and Useful Lives</t>
  </si>
  <si>
    <t>Land</t>
  </si>
  <si>
    <t>Land Improvements</t>
  </si>
  <si>
    <t>Building</t>
  </si>
  <si>
    <t>Total Assets Acquired</t>
  </si>
  <si>
    <t>Other Liabilities</t>
  </si>
  <si>
    <t>Other liabilities recorded in held for sale</t>
  </si>
  <si>
    <t>Land Improvements | Series of Individually Immaterial Business Acquisitions</t>
  </si>
  <si>
    <t>Useful Life</t>
  </si>
  <si>
    <t>Building | Series of Individually Immaterial Business Acquisitions</t>
  </si>
  <si>
    <t>30 years</t>
  </si>
  <si>
    <t>Land | Series of Individually Immaterial Business Acquisitions</t>
  </si>
  <si>
    <t>Leasehold Value | Series of Individually Immaterial Business Acquisitions</t>
  </si>
  <si>
    <t>Intangibles</t>
  </si>
  <si>
    <t>Lease in Place | Series of Individually Immaterial Business Acquisitions</t>
  </si>
  <si>
    <t>Leasing Commission | Series of Individually Immaterial Business Acquisitions</t>
  </si>
  <si>
    <t>Subsequent Events (Details) - $450 Million Unsecured Revolving Credit Facility - Revolving Credit Facility - USD ($)</t>
  </si>
  <si>
    <t>Jul. 05, 2016</t>
  </si>
  <si>
    <t>Jul. 21, 2015</t>
  </si>
  <si>
    <t>Subsequent Event [Line Items]</t>
  </si>
  <si>
    <t>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n" r="B6" s="6">
        <v>1046311</v>
      </c>
    </row>
    <row r="7" spans="1:2">
      <c t="s" r="A7" s="4">
        <v>9</v>
      </c>
      <c t="s" r="B7" s="4">
        <v>10</v>
      </c>
    </row>
    <row r="8" spans="1:2">
      <c t="s" r="A8" s="4">
        <v>11</v>
      </c>
      <c t="s" r="B8" s="4">
        <v>12</v>
      </c>
    </row>
    <row r="9" spans="1:2">
      <c t="s" r="A9" s="4">
        <v>13</v>
      </c>
      <c t="s" r="B9" s="4">
        <v>14</v>
      </c>
    </row>
    <row r="10" spans="1:2">
      <c t="s" r="A10" s="4">
        <v>15</v>
      </c>
      <c t="s" r="B10" s="4">
        <v>16</v>
      </c>
    </row>
    <row r="11" spans="1:2">
      <c t="s" r="A11" s="4">
        <v>17</v>
      </c>
      <c t="n" r="B11" s="6">
        <v>2016</v>
      </c>
    </row>
    <row r="12" spans="1:2">
      <c t="s" r="A12" s="4">
        <v>18</v>
      </c>
      <c t="s" r="B12" s="5">
        <v>19</v>
      </c>
    </row>
    <row r="13" spans="1:2">
      <c t="s" r="A13" s="4">
        <v>20</v>
      </c>
      <c t="s" r="B13" s="4">
        <v>21</v>
      </c>
    </row>
    <row r="14" spans="1:2">
      <c t="s" r="A14" s="4">
        <v>22</v>
      </c>
      <c t="n" r="B14" s="6">
        <v>56106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0</v>
      </c>
      <c t="s" r="B1" s="2">
        <v>1</v>
      </c>
    </row>
    <row r="2" spans="1:2">
      <c t="s" r="B2" s="2">
        <v>25</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3</v>
      </c>
      <c t="s" r="B1" s="2">
        <v>1</v>
      </c>
    </row>
    <row r="2" spans="1:2">
      <c t="s" r="B2" s="2">
        <v>25</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5</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9</v>
      </c>
      <c t="s" r="B1" s="2">
        <v>1</v>
      </c>
    </row>
    <row r="2" spans="1:2">
      <c t="s" r="B2" s="2">
        <v>25</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5</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5</v>
      </c>
      <c t="s" r="B1" s="2">
        <v>1</v>
      </c>
    </row>
    <row r="2" spans="1:2">
      <c t="s" r="B2" s="2">
        <v>25</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8</v>
      </c>
      <c t="s" r="B1" s="2">
        <v>1</v>
      </c>
    </row>
    <row r="2" spans="1:2">
      <c t="s" r="B2" s="2">
        <v>25</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1</v>
      </c>
      <c t="s" r="B1" s="2">
        <v>1</v>
      </c>
    </row>
    <row r="2" spans="1:2">
      <c t="s" r="B2" s="2">
        <v>25</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5</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7</v>
      </c>
      <c t="s" r="B1" s="2">
        <v>1</v>
      </c>
    </row>
    <row r="2" spans="1:2">
      <c t="s" r="B2" s="2">
        <v>25</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23</v>
      </c>
      <c t="s" r="B1" s="2">
        <v>24</v>
      </c>
      <c t="s" r="D1" s="2">
        <v>1</v>
      </c>
    </row>
    <row r="2" spans="1:5">
      <c t="s" r="B2" s="2">
        <v>25</v>
      </c>
      <c t="s" r="C2" s="2">
        <v>26</v>
      </c>
      <c t="s" r="D2" s="2">
        <v>25</v>
      </c>
      <c t="s" r="E2" s="2">
        <v>26</v>
      </c>
    </row>
    <row r="3" spans="1:5">
      <c t="s" r="A3" s="3">
        <v>27</v>
      </c>
    </row>
    <row r="4" spans="1:5">
      <c t="s" r="A4" s="4">
        <v>28</v>
      </c>
      <c t="n" r="B4" s="7">
        <v>86195</v>
      </c>
      <c t="n" r="C4" s="7">
        <v>81183</v>
      </c>
      <c t="n" r="D4" s="7">
        <v>151054</v>
      </c>
      <c t="n" r="E4" s="7">
        <v>143614</v>
      </c>
    </row>
    <row r="5" spans="1:5">
      <c t="s" r="A5" s="4">
        <v>29</v>
      </c>
      <c t="n" r="B5" s="6">
        <v>5706</v>
      </c>
      <c t="n" r="C5" s="6">
        <v>5816</v>
      </c>
      <c t="n" r="D5" s="6">
        <v>10862</v>
      </c>
      <c t="n" r="E5" s="6">
        <v>11533</v>
      </c>
    </row>
    <row r="6" spans="1:5">
      <c t="s" r="A6" s="4">
        <v>30</v>
      </c>
      <c t="n" r="B6" s="6">
        <v>10308</v>
      </c>
      <c t="n" r="C6" s="6">
        <v>8589</v>
      </c>
      <c t="n" r="D6" s="6">
        <v>16104</v>
      </c>
      <c t="n" r="E6" s="6">
        <v>13396</v>
      </c>
    </row>
    <row r="7" spans="1:5">
      <c t="s" r="A7" s="4">
        <v>31</v>
      </c>
      <c t="n" r="B7" s="6">
        <v>133814</v>
      </c>
      <c t="n" r="C7" s="6">
        <v>133122</v>
      </c>
      <c t="n" r="D7" s="6">
        <v>260175</v>
      </c>
      <c t="n" r="E7" s="6">
        <v>231835</v>
      </c>
    </row>
    <row r="8" spans="1:5">
      <c t="s" r="A8" s="4">
        <v>32</v>
      </c>
      <c t="n" r="B8" s="6">
        <v>5728</v>
      </c>
      <c t="n" r="C8" s="6">
        <v>3446</v>
      </c>
      <c t="n" r="D8" s="6">
        <v>10674</v>
      </c>
      <c t="n" r="E8" s="6">
        <v>7023</v>
      </c>
    </row>
    <row r="9" spans="1:5">
      <c t="s" r="A9" s="4">
        <v>33</v>
      </c>
      <c t="n" r="B9" s="6">
        <v>241751</v>
      </c>
      <c t="n" r="C9" s="6">
        <v>232156</v>
      </c>
      <c t="n" r="D9" s="6">
        <v>448869</v>
      </c>
      <c t="n" r="E9" s="6">
        <v>407401</v>
      </c>
    </row>
    <row r="10" spans="1:5">
      <c t="s" r="A10" s="3">
        <v>34</v>
      </c>
    </row>
    <row r="11" spans="1:5">
      <c t="s" r="A11" s="4">
        <v>35</v>
      </c>
      <c t="n" r="B11" s="6">
        <v>40039</v>
      </c>
      <c t="n" r="C11" s="6">
        <v>33122</v>
      </c>
      <c t="n" r="D11" s="6">
        <v>75158</v>
      </c>
      <c t="n" r="E11" s="6">
        <v>65560</v>
      </c>
    </row>
    <row r="12" spans="1:5">
      <c t="s" r="A12" s="4">
        <v>36</v>
      </c>
      <c t="n" r="B12" s="6">
        <v>2956</v>
      </c>
      <c t="n" r="C12" s="6">
        <v>2995</v>
      </c>
      <c t="n" r="D12" s="6">
        <v>5721</v>
      </c>
      <c t="n" r="E12" s="6">
        <v>5685</v>
      </c>
    </row>
    <row r="13" spans="1:5">
      <c t="s" r="A13" s="4">
        <v>31</v>
      </c>
      <c t="n" r="B13" s="6">
        <v>133814</v>
      </c>
      <c t="n" r="C13" s="6">
        <v>133122</v>
      </c>
      <c t="n" r="D13" s="6">
        <v>260175</v>
      </c>
      <c t="n" r="E13" s="6">
        <v>231835</v>
      </c>
    </row>
    <row r="14" spans="1:5">
      <c t="s" r="A14" s="4">
        <v>37</v>
      </c>
      <c t="n" r="B14" s="6">
        <v>176809</v>
      </c>
      <c t="n" r="C14" s="6">
        <v>169239</v>
      </c>
      <c t="n" r="D14" s="6">
        <v>341054</v>
      </c>
      <c t="n" r="E14" s="6">
        <v>303080</v>
      </c>
    </row>
    <row r="15" spans="1:5">
      <c t="s" r="A15" s="4">
        <v>38</v>
      </c>
      <c t="n" r="B15" s="6">
        <v>64942</v>
      </c>
      <c t="n" r="C15" s="6">
        <v>62917</v>
      </c>
      <c t="n" r="D15" s="6">
        <v>107815</v>
      </c>
      <c t="n" r="E15" s="6">
        <v>104321</v>
      </c>
    </row>
    <row r="16" spans="1:5">
      <c t="s" r="A16" s="3">
        <v>39</v>
      </c>
    </row>
    <row r="17" spans="1:5">
      <c t="s" r="A17" s="4">
        <v>40</v>
      </c>
      <c t="n" r="B17" s="6">
        <v>11224</v>
      </c>
      <c t="n" r="C17" s="6">
        <v>11057</v>
      </c>
      <c t="n" r="D17" s="6">
        <v>22316</v>
      </c>
      <c t="n" r="E17" s="6">
        <v>21236</v>
      </c>
    </row>
    <row r="18" spans="1:5">
      <c t="s" r="A18" s="4">
        <v>41</v>
      </c>
      <c t="n" r="B18" s="6">
        <v>-827</v>
      </c>
      <c t="n" r="C18" s="6">
        <v>-277</v>
      </c>
      <c t="n" r="D18" s="6">
        <v>-1666</v>
      </c>
      <c t="n" r="E18" s="6">
        <v>-623</v>
      </c>
    </row>
    <row r="19" spans="1:5">
      <c t="s" r="A19" s="4">
        <v>42</v>
      </c>
      <c t="n" r="B19" s="6">
        <v>-321</v>
      </c>
      <c t="n" r="C19" s="6">
        <v>-1173</v>
      </c>
      <c t="n" r="D19" s="6">
        <v>-259</v>
      </c>
      <c t="n" r="E19" s="6">
        <v>-1641</v>
      </c>
    </row>
    <row r="20" spans="1:5">
      <c t="s" r="A20" s="4">
        <v>43</v>
      </c>
      <c t="n" r="B20" s="6">
        <v>-744</v>
      </c>
      <c t="n" r="C20" s="6">
        <v>431</v>
      </c>
      <c t="n" r="D20" s="6">
        <v>1436</v>
      </c>
      <c t="n" r="E20" s="6">
        <v>1436</v>
      </c>
    </row>
    <row r="21" spans="1:5">
      <c t="s" r="A21" s="4">
        <v>44</v>
      </c>
      <c t="n" r="B21" s="6">
        <v>9332</v>
      </c>
      <c t="n" r="C21" s="6">
        <v>10038</v>
      </c>
      <c t="n" r="D21" s="6">
        <v>21827</v>
      </c>
      <c t="n" r="E21" s="6">
        <v>20408</v>
      </c>
    </row>
    <row r="22" spans="1:5">
      <c t="s" r="A22" s="4">
        <v>45</v>
      </c>
      <c t="n" r="B22" s="6">
        <v>55610</v>
      </c>
      <c t="n" r="C22" s="6">
        <v>52879</v>
      </c>
      <c t="n" r="D22" s="6">
        <v>85988</v>
      </c>
      <c t="n" r="E22" s="6">
        <v>83913</v>
      </c>
    </row>
    <row r="23" spans="1:5">
      <c t="s" r="A23" s="4">
        <v>46</v>
      </c>
      <c t="n" r="B23" s="6">
        <v>16788</v>
      </c>
      <c t="n" r="C23" s="6">
        <v>17066</v>
      </c>
      <c t="n" r="D23" s="6">
        <v>26003</v>
      </c>
      <c t="n" r="E23" s="6">
        <v>26506</v>
      </c>
    </row>
    <row r="24" spans="1:5">
      <c t="s" r="A24" s="4">
        <v>47</v>
      </c>
      <c t="n" r="B24" s="7">
        <v>38822</v>
      </c>
      <c t="n" r="C24" s="7">
        <v>35813</v>
      </c>
      <c t="n" r="D24" s="7">
        <v>59985</v>
      </c>
      <c t="n" r="E24" s="7">
        <v>57407</v>
      </c>
    </row>
    <row r="25" spans="1:5">
      <c t="s" r="A25" s="4">
        <v>48</v>
      </c>
      <c t="n" r="B25" s="8">
        <v>0.6899999999999999</v>
      </c>
      <c t="n" r="C25" s="8">
        <v>0.62</v>
      </c>
      <c t="n" r="D25" s="8">
        <v>1.06</v>
      </c>
      <c t="n" r="E25" s="7">
        <v>1</v>
      </c>
    </row>
    <row r="26" spans="1:5">
      <c t="s" r="A26" s="4">
        <v>49</v>
      </c>
      <c t="n" r="B26" s="9">
        <v>0.68</v>
      </c>
      <c t="n" r="C26" s="9">
        <v>0.62</v>
      </c>
      <c t="n" r="D26" s="9">
        <v>1.06</v>
      </c>
      <c t="n" r="E26" s="9">
        <v>0.99</v>
      </c>
    </row>
    <row r="27" spans="1:5">
      <c t="s" r="A27" s="4">
        <v>50</v>
      </c>
      <c t="n" r="B27" s="10">
        <v>0.205</v>
      </c>
      <c t="n" r="C27" s="10">
        <v>0.195</v>
      </c>
      <c t="n" r="D27" s="8">
        <v>0.41</v>
      </c>
      <c t="n" r="E27" s="8">
        <v>0.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0</v>
      </c>
      <c t="s" r="B1" s="2">
        <v>1</v>
      </c>
    </row>
    <row r="2" spans="1:2">
      <c t="s" r="B2" s="2">
        <v>25</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5</v>
      </c>
    </row>
    <row r="3" spans="1:2">
      <c t="s" r="A3" s="3">
        <v>167</v>
      </c>
    </row>
    <row r="4" spans="1:2">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5</v>
      </c>
      <c t="s" r="B1" s="2">
        <v>1</v>
      </c>
    </row>
    <row r="2" spans="1:2">
      <c t="s" r="B2" s="2">
        <v>25</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88</v>
      </c>
      <c t="s" r="B1" s="2">
        <v>1</v>
      </c>
    </row>
    <row r="2" spans="1:2">
      <c t="s" r="B2" s="2">
        <v>25</v>
      </c>
    </row>
    <row r="3" spans="1:2">
      <c t="s" r="A3" s="3">
        <v>198</v>
      </c>
    </row>
    <row r="4" spans="1:2">
      <c t="s" r="A4" s="4">
        <v>8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0</v>
      </c>
      <c t="s" r="B1" s="2">
        <v>1</v>
      </c>
    </row>
    <row r="2" spans="1:2">
      <c t="s" r="B2" s="2">
        <v>25</v>
      </c>
    </row>
    <row r="3" spans="1:2">
      <c t="s" r="A3" s="3">
        <v>201</v>
      </c>
    </row>
    <row r="4" spans="1:2">
      <c t="s" r="A4" s="4">
        <v>200</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5</v>
      </c>
    </row>
    <row r="3" spans="1:2">
      <c t="s" r="A3" s="3">
        <v>204</v>
      </c>
    </row>
    <row r="4" spans="1:2">
      <c t="s" r="A4" s="4">
        <v>203</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5</v>
      </c>
    </row>
    <row r="3" spans="1:2">
      <c t="s" r="A3" s="3">
        <v>207</v>
      </c>
    </row>
    <row r="4" spans="1:2">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10</v>
      </c>
      <c t="s" r="B1" s="2">
        <v>1</v>
      </c>
    </row>
    <row r="2" spans="1:2">
      <c t="s" r="B2" s="2">
        <v>25</v>
      </c>
    </row>
    <row r="3" spans="1:2">
      <c t="s" r="A3" s="3">
        <v>152</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5</v>
      </c>
    </row>
    <row r="3" spans="1:2">
      <c t="s" r="A3" s="3">
        <v>152</v>
      </c>
    </row>
    <row r="4" spans="1:2">
      <c t="s" r="A4" s="4">
        <v>218</v>
      </c>
      <c t="s" r="B4"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5</v>
      </c>
    </row>
    <row r="3" spans="1:2">
      <c t="s" r="A3" s="3">
        <v>155</v>
      </c>
    </row>
    <row r="4" spans="1:2">
      <c t="s" r="A4" s="4">
        <v>221</v>
      </c>
      <c t="s" r="B4" s="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51</v>
      </c>
      <c t="s" r="B1" s="2">
        <v>24</v>
      </c>
      <c t="s" r="E1" s="2">
        <v>1</v>
      </c>
    </row>
    <row r="2" spans="1:6">
      <c t="s" r="B2" s="2">
        <v>25</v>
      </c>
      <c t="s" r="C2" s="2">
        <v>52</v>
      </c>
      <c t="s" r="D2" s="2">
        <v>26</v>
      </c>
      <c t="s" r="E2" s="2">
        <v>25</v>
      </c>
      <c t="s" r="F2" s="2">
        <v>26</v>
      </c>
    </row>
    <row r="3" spans="1:6">
      <c t="s" r="A3" s="3">
        <v>53</v>
      </c>
    </row>
    <row r="4" spans="1:6">
      <c t="s" r="A4" s="4">
        <v>47</v>
      </c>
      <c t="n" r="B4" s="7">
        <v>38822</v>
      </c>
      <c t="n" r="C4" s="7">
        <v>21163</v>
      </c>
      <c t="n" r="D4" s="7">
        <v>35813</v>
      </c>
      <c t="n" r="E4" s="7">
        <v>59985</v>
      </c>
      <c t="n" r="F4" s="7">
        <v>57407</v>
      </c>
    </row>
    <row r="5" spans="1:6">
      <c t="s" r="A5" s="3">
        <v>54</v>
      </c>
    </row>
    <row r="6" spans="1:6">
      <c t="s" r="A6" s="4">
        <v>55</v>
      </c>
      <c t="n" r="B6" s="6">
        <v>216</v>
      </c>
      <c t="n" r="D6" s="6">
        <v>216</v>
      </c>
      <c t="n" r="E6" s="6">
        <v>431</v>
      </c>
      <c t="n" r="F6" s="6">
        <v>431</v>
      </c>
    </row>
    <row r="7" spans="1:6">
      <c t="s" r="A7" s="4">
        <v>56</v>
      </c>
      <c t="n" r="B7" s="6">
        <v>-629</v>
      </c>
      <c t="n" r="D7" s="6">
        <v>175</v>
      </c>
      <c t="n" r="E7" s="6">
        <v>899</v>
      </c>
      <c t="n" r="F7" s="6">
        <v>-1272</v>
      </c>
    </row>
    <row r="8" spans="1:6">
      <c t="s" r="A8" s="4">
        <v>57</v>
      </c>
      <c t="n" r="B8" s="6">
        <v>-413</v>
      </c>
      <c t="n" r="D8" s="6">
        <v>391</v>
      </c>
      <c t="n" r="E8" s="6">
        <v>1330</v>
      </c>
      <c t="n" r="F8" s="6">
        <v>-841</v>
      </c>
    </row>
    <row r="9" spans="1:6">
      <c t="s" r="A9" s="4">
        <v>58</v>
      </c>
      <c t="n" r="B9" s="7">
        <v>38409</v>
      </c>
      <c t="n" r="D9" s="7">
        <v>36204</v>
      </c>
      <c t="n" r="E9" s="7">
        <v>61315</v>
      </c>
      <c t="n" r="F9" s="7">
        <v>56566</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r="1" spans="1:2">
      <c t="s" r="A1" s="1">
        <v>223</v>
      </c>
      <c t="s" r="B1" s="2">
        <v>1</v>
      </c>
    </row>
    <row r="2" spans="1:2">
      <c t="s" r="B2" s="2">
        <v>25</v>
      </c>
    </row>
    <row r="3" spans="1:2">
      <c t="s" r="A3" s="3">
        <v>224</v>
      </c>
    </row>
    <row r="4" spans="1:2">
      <c t="s" r="A4" s="4">
        <v>225</v>
      </c>
      <c t="s" r="B4" s="4">
        <v>226</v>
      </c>
    </row>
    <row r="5" spans="1:2">
      <c t="s" r="A5" s="4">
        <v>227</v>
      </c>
      <c t="s" r="B5" s="4">
        <v>228</v>
      </c>
    </row>
    <row r="6" spans="1:2">
      <c t="s" r="A6" s="4">
        <v>229</v>
      </c>
    </row>
    <row r="7" spans="1:2">
      <c t="s" r="A7" s="3">
        <v>224</v>
      </c>
    </row>
    <row r="8" spans="1:2">
      <c t="s" r="A8" s="4">
        <v>230</v>
      </c>
      <c t="s" r="B8" s="4">
        <v>231</v>
      </c>
    </row>
    <row r="9" spans="1:2">
      <c t="s" r="A9" s="4">
        <v>232</v>
      </c>
    </row>
    <row r="10" spans="1:2">
      <c t="s" r="A10" s="3">
        <v>224</v>
      </c>
    </row>
    <row r="11" spans="1:2">
      <c t="s" r="A11" s="4">
        <v>230</v>
      </c>
      <c t="s" r="B11"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4</v>
      </c>
      <c t="s" r="B1" s="2">
        <v>1</v>
      </c>
    </row>
    <row r="2" spans="1:2">
      <c t="s" r="B2" s="2">
        <v>25</v>
      </c>
    </row>
    <row r="3" spans="1:2">
      <c t="s" r="A3" s="3">
        <v>164</v>
      </c>
    </row>
    <row r="4" spans="1:2">
      <c t="s" r="A4" s="4">
        <v>235</v>
      </c>
      <c t="s" r="B4"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7</v>
      </c>
      <c t="s" r="B1" s="2">
        <v>1</v>
      </c>
    </row>
    <row r="2" spans="1:2">
      <c t="s" r="B2" s="2">
        <v>25</v>
      </c>
    </row>
    <row r="3" spans="1:2">
      <c t="s" r="A3" s="3">
        <v>170</v>
      </c>
    </row>
    <row r="4" spans="1:2">
      <c t="s" r="A4" s="4">
        <v>238</v>
      </c>
      <c t="s" r="B4"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0</v>
      </c>
      <c t="s" r="B1" s="2">
        <v>1</v>
      </c>
    </row>
    <row r="2" spans="1:2">
      <c t="s" r="B2" s="2">
        <v>25</v>
      </c>
    </row>
    <row r="3" spans="1:2">
      <c t="s" r="A3" s="3">
        <v>173</v>
      </c>
    </row>
    <row r="4" spans="1:2">
      <c t="s" r="A4" s="4">
        <v>241</v>
      </c>
      <c t="s" r="B4" s="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43</v>
      </c>
      <c t="s" r="B1" s="2">
        <v>1</v>
      </c>
    </row>
    <row r="2" spans="1:2">
      <c t="s" r="B2" s="2">
        <v>25</v>
      </c>
    </row>
    <row r="3" spans="1:2">
      <c t="s" r="A3" s="3">
        <v>176</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8</v>
      </c>
      <c t="s" r="B1" s="2">
        <v>1</v>
      </c>
    </row>
    <row r="2" spans="1:2">
      <c t="s" r="B2" s="2">
        <v>25</v>
      </c>
    </row>
    <row r="3" spans="1:2">
      <c t="s" r="A3" s="3">
        <v>182</v>
      </c>
    </row>
    <row r="4" spans="1:2">
      <c t="s" r="A4" s="4">
        <v>249</v>
      </c>
      <c t="s" r="B4" s="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251</v>
      </c>
      <c t="s" r="B1" s="2">
        <v>1</v>
      </c>
    </row>
    <row r="2" spans="1:2">
      <c t="s" r="B2" s="2">
        <v>25</v>
      </c>
    </row>
    <row r="3" spans="1:2">
      <c t="s" r="A3" s="3">
        <v>188</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2</v>
      </c>
      <c t="s" r="B1" s="2">
        <v>1</v>
      </c>
    </row>
    <row r="2" spans="1:2">
      <c t="s" r="B2" s="2">
        <v>25</v>
      </c>
    </row>
    <row r="3" spans="1:2">
      <c t="s" r="A3" s="3">
        <v>191</v>
      </c>
    </row>
    <row r="4" spans="1:2">
      <c t="s" r="A4" s="4">
        <v>263</v>
      </c>
      <c t="s" r="B4" s="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5</v>
      </c>
    </row>
    <row r="3" spans="1:2">
      <c t="s" r="A3" s="3">
        <v>167</v>
      </c>
    </row>
    <row r="4" spans="1:2">
      <c t="s" r="A4" s="4">
        <v>266</v>
      </c>
      <c t="s" r="B4" s="4">
        <v>267</v>
      </c>
    </row>
    <row r="5" spans="1:2">
      <c t="s" r="A5" s="4">
        <v>268</v>
      </c>
      <c t="s" r="B5" s="4">
        <v>269</v>
      </c>
    </row>
    <row r="6" spans="1:2">
      <c t="s" r="A6" s="4">
        <v>270</v>
      </c>
      <c t="s" r="B6" s="4">
        <v>271</v>
      </c>
    </row>
    <row r="7" spans="1:2">
      <c t="s" r="A7" s="4">
        <v>272</v>
      </c>
      <c t="s" r="B7" s="4">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4</v>
      </c>
      <c t="s" r="B1" s="2">
        <v>1</v>
      </c>
    </row>
    <row r="2" spans="1:2">
      <c t="s" r="B2" s="2">
        <v>25</v>
      </c>
    </row>
    <row r="3" spans="1:2">
      <c t="s" r="A3" s="3">
        <v>196</v>
      </c>
    </row>
    <row r="4" spans="1:2">
      <c t="s" r="A4" s="4">
        <v>275</v>
      </c>
      <c t="s" r="B4" s="4">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5</v>
      </c>
      <c t="s" r="C1" s="2">
        <v>60</v>
      </c>
    </row>
    <row r="2" spans="1:3">
      <c t="s" r="A2" s="3">
        <v>61</v>
      </c>
    </row>
    <row r="3" spans="1:3">
      <c t="s" r="A3" s="4">
        <v>62</v>
      </c>
      <c t="n" r="B3" s="7">
        <v>207888</v>
      </c>
      <c t="n" r="C3" s="7">
        <v>193441</v>
      </c>
    </row>
    <row r="4" spans="1:3">
      <c t="s" r="A4" s="4">
        <v>63</v>
      </c>
      <c t="n" r="B4" s="6">
        <v>126689</v>
      </c>
      <c t="n" r="C4" s="6">
        <v>89352</v>
      </c>
    </row>
    <row r="5" spans="1:3">
      <c t="s" r="A5" s="4">
        <v>64</v>
      </c>
      <c t="n" r="B5" s="6">
        <v>500</v>
      </c>
      <c t="n" r="C5" s="6">
        <v>5486</v>
      </c>
    </row>
    <row r="6" spans="1:3">
      <c t="s" r="A6" s="4">
        <v>65</v>
      </c>
      <c t="n" r="B6" s="6">
        <v>8235</v>
      </c>
      <c t="n" r="C6" s="6">
        <v>5107</v>
      </c>
    </row>
    <row r="7" spans="1:3">
      <c t="s" r="A7" s="4">
        <v>66</v>
      </c>
      <c t="n" r="B7" s="6">
        <v>34731</v>
      </c>
      <c t="n" r="C7" s="6">
        <v>17567</v>
      </c>
    </row>
    <row r="8" spans="1:3">
      <c t="s" r="A8" s="4">
        <v>67</v>
      </c>
      <c t="n" r="B8" s="6">
        <v>378043</v>
      </c>
      <c t="n" r="C8" s="6">
        <v>310953</v>
      </c>
    </row>
    <row r="9" spans="1:3">
      <c t="s" r="A9" s="4">
        <v>68</v>
      </c>
      <c t="n" r="B9" s="6">
        <v>86784</v>
      </c>
      <c t="n" r="C9" s="6">
        <v>88158</v>
      </c>
    </row>
    <row r="10" spans="1:3">
      <c t="s" r="A10" s="4">
        <v>69</v>
      </c>
      <c t="n" r="B10" s="6">
        <v>79629</v>
      </c>
      <c t="n" r="C10" s="6">
        <v>79327</v>
      </c>
    </row>
    <row r="11" spans="1:3">
      <c t="s" r="A11" s="4">
        <v>70</v>
      </c>
      <c t="n" r="B11" s="6">
        <v>11676</v>
      </c>
      <c t="n" r="C11" s="6">
        <v>11948</v>
      </c>
    </row>
    <row r="12" spans="1:3">
      <c t="s" r="A12" s="4">
        <v>71</v>
      </c>
      <c t="n" r="B12" s="6">
        <v>92195</v>
      </c>
      <c t="n" r="C12" s="6">
        <v>82572</v>
      </c>
    </row>
    <row r="13" spans="1:3">
      <c t="s" r="A13" s="4">
        <v>72</v>
      </c>
      <c t="n" r="B13" s="6">
        <v>16516</v>
      </c>
      <c t="n" r="C13" s="6">
        <v>17674</v>
      </c>
    </row>
    <row r="14" spans="1:3">
      <c t="s" r="A14" s="4">
        <v>73</v>
      </c>
      <c t="n" r="B14" s="6">
        <v>78801</v>
      </c>
      <c t="n" r="C14" s="6">
        <v>67037</v>
      </c>
    </row>
    <row r="15" spans="1:3">
      <c t="s" r="A15" s="4">
        <v>74</v>
      </c>
      <c t="n" r="B15" s="6">
        <v>38631</v>
      </c>
      <c t="n" r="C15" s="6">
        <v>42434</v>
      </c>
    </row>
    <row r="16" spans="1:3">
      <c t="s" r="A16" s="4">
        <v>75</v>
      </c>
      <c t="n" r="B16" s="6">
        <v>61115</v>
      </c>
      <c t="n" r="C16" s="6">
        <v>16907</v>
      </c>
    </row>
    <row r="17" spans="1:3">
      <c t="s" r="A17" s="4">
        <v>76</v>
      </c>
      <c t="n" r="B17" s="6">
        <v>843390</v>
      </c>
      <c t="n" r="C17" s="6">
        <v>717010</v>
      </c>
    </row>
    <row r="18" spans="1:3">
      <c t="s" r="A18" s="3">
        <v>77</v>
      </c>
    </row>
    <row r="19" spans="1:3">
      <c t="s" r="A19" s="4">
        <v>78</v>
      </c>
      <c t="n" r="B19" s="6">
        <v>74925</v>
      </c>
      <c t="n" r="C19" s="6">
        <v>64431</v>
      </c>
    </row>
    <row r="20" spans="1:3">
      <c t="s" r="A20" s="4">
        <v>79</v>
      </c>
      <c t="n" r="B20" s="6">
        <v>64144</v>
      </c>
      <c t="n" r="C20" s="6">
        <v>70648</v>
      </c>
    </row>
    <row r="21" spans="1:3">
      <c t="s" r="A21" s="4">
        <v>80</v>
      </c>
      <c t="n" r="B21" s="6">
        <v>113763</v>
      </c>
      <c t="n" r="C21" s="6">
        <v>71587</v>
      </c>
    </row>
    <row r="22" spans="1:3">
      <c t="s" r="A22" s="4">
        <v>81</v>
      </c>
      <c t="n" r="B22" s="6">
        <v>833</v>
      </c>
      <c t="n" r="C22" s="6">
        <v>1191</v>
      </c>
    </row>
    <row r="23" spans="1:3">
      <c t="s" r="A23" s="4">
        <v>82</v>
      </c>
      <c t="n" r="B23" s="6">
        <v>5632</v>
      </c>
      <c t="n" r="C23" s="6">
        <v>159</v>
      </c>
    </row>
    <row r="24" spans="1:3">
      <c t="s" r="A24" s="4">
        <v>83</v>
      </c>
      <c t="n" r="B24" s="6">
        <v>259297</v>
      </c>
      <c t="n" r="C24" s="6">
        <v>208016</v>
      </c>
    </row>
    <row r="25" spans="1:3">
      <c t="s" r="A25" s="4">
        <v>84</v>
      </c>
      <c t="n" r="B25" s="6">
        <v>901352</v>
      </c>
      <c t="n" r="C25" s="6">
        <v>812945</v>
      </c>
    </row>
    <row r="26" spans="1:3">
      <c t="s" r="A26" s="4">
        <v>85</v>
      </c>
      <c t="n" r="B26" s="6">
        <v>20873</v>
      </c>
      <c t="n" r="C26" s="6">
        <v>22859</v>
      </c>
    </row>
    <row r="27" spans="1:3">
      <c t="s" r="A27" s="4">
        <v>74</v>
      </c>
      <c t="n" r="B27" s="6">
        <v>721</v>
      </c>
      <c t="n" r="C27" s="6">
        <v>506</v>
      </c>
    </row>
    <row r="28" spans="1:3">
      <c t="s" r="A28" s="4">
        <v>86</v>
      </c>
      <c t="n" r="B28" s="6">
        <v>34975</v>
      </c>
      <c t="n" r="C28" s="6">
        <v>68583</v>
      </c>
    </row>
    <row r="29" spans="1:3">
      <c t="s" r="A29" s="4">
        <v>87</v>
      </c>
      <c t="n" r="B29" s="6">
        <v>1217218</v>
      </c>
      <c t="n" r="C29" s="6">
        <v>1112909</v>
      </c>
    </row>
    <row r="30" spans="1:3">
      <c t="s" r="A30" s="4">
        <v>88</v>
      </c>
      <c t="s" r="B30" s="4">
        <v>89</v>
      </c>
      <c t="s" r="C30" s="4">
        <v>89</v>
      </c>
    </row>
    <row r="31" spans="1:3">
      <c t="s" r="A31" s="3">
        <v>90</v>
      </c>
    </row>
    <row r="32" spans="1:3">
      <c t="s" r="A32" s="4">
        <v>91</v>
      </c>
      <c t="n" r="B32" s="6">
        <v>951</v>
      </c>
      <c t="n" r="C32" s="6">
        <v>951</v>
      </c>
    </row>
    <row r="33" spans="1:3">
      <c t="s" r="A33" s="4">
        <v>92</v>
      </c>
      <c t="n" r="B33" s="6">
        <v>152596</v>
      </c>
      <c t="n" r="C33" s="6">
        <v>149895</v>
      </c>
    </row>
    <row r="34" spans="1:3">
      <c t="s" r="A34" s="4">
        <v>93</v>
      </c>
      <c t="n" r="B34" s="6">
        <v>-7448</v>
      </c>
      <c t="n" r="C34" s="6">
        <v>-8778</v>
      </c>
    </row>
    <row r="35" spans="1:3">
      <c t="s" r="A35" s="4">
        <v>94</v>
      </c>
      <c t="n" r="B35" s="6">
        <v>-1071676</v>
      </c>
      <c t="n" r="C35" s="6">
        <v>-1052864</v>
      </c>
    </row>
    <row r="36" spans="1:3">
      <c t="s" r="A36" s="4">
        <v>95</v>
      </c>
      <c t="n" r="B36" s="6">
        <v>551749</v>
      </c>
      <c t="n" r="C36" s="6">
        <v>514897</v>
      </c>
    </row>
    <row r="37" spans="1:3">
      <c t="s" r="A37" s="4">
        <v>96</v>
      </c>
      <c t="n" r="B37" s="6">
        <v>-373828</v>
      </c>
      <c t="n" r="C37" s="6">
        <v>-395899</v>
      </c>
    </row>
    <row r="38" spans="1:3">
      <c t="s" r="A38" s="4">
        <v>97</v>
      </c>
      <c t="n" r="B38" s="7">
        <v>843390</v>
      </c>
      <c t="n" r="C38" s="7">
        <v>7170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7</v>
      </c>
      <c t="s" r="B1" s="2">
        <v>1</v>
      </c>
    </row>
    <row r="2" spans="1:2">
      <c t="s" r="B2" s="2">
        <v>25</v>
      </c>
    </row>
    <row r="3" spans="1:2">
      <c t="s" r="A3" s="3">
        <v>204</v>
      </c>
    </row>
    <row r="4" spans="1:2">
      <c t="s" r="A4" s="4">
        <v>278</v>
      </c>
      <c t="s" r="B4" s="4">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24</v>
      </c>
      <c t="s" r="D1" s="2">
        <v>1</v>
      </c>
    </row>
    <row r="2" spans="1:5">
      <c t="s" r="B2" s="2">
        <v>25</v>
      </c>
      <c t="s" r="C2" s="2">
        <v>52</v>
      </c>
      <c t="s" r="D2" s="2">
        <v>25</v>
      </c>
      <c t="s" r="E2" s="2">
        <v>26</v>
      </c>
    </row>
    <row r="3" spans="1:5">
      <c t="s" r="A3" s="3">
        <v>281</v>
      </c>
    </row>
    <row r="4" spans="1:5">
      <c t="s" r="A4" s="4">
        <v>139</v>
      </c>
      <c t="n" r="C4" s="7">
        <v>62627</v>
      </c>
      <c t="n" r="D4" s="7">
        <v>40090</v>
      </c>
      <c t="n" r="E4" s="7">
        <v>-16657</v>
      </c>
    </row>
    <row r="5" spans="1:5">
      <c t="s" r="A5" s="4">
        <v>282</v>
      </c>
      <c t="n" r="C5" s="6">
        <v>-21380</v>
      </c>
      <c t="n" r="D5" s="6">
        <v>27861</v>
      </c>
      <c t="n" r="E5" s="6">
        <v>42543</v>
      </c>
    </row>
    <row r="6" spans="1:5">
      <c t="s" r="A6" s="4">
        <v>283</v>
      </c>
    </row>
    <row r="7" spans="1:5">
      <c t="s" r="A7" s="3">
        <v>281</v>
      </c>
    </row>
    <row r="8" spans="1:5">
      <c t="s" r="A8" s="4">
        <v>139</v>
      </c>
      <c t="n" r="E8" s="6">
        <v>4600</v>
      </c>
    </row>
    <row r="9" spans="1:5">
      <c t="s" r="A9" s="4">
        <v>282</v>
      </c>
      <c t="n" r="E9" s="7">
        <v>4600</v>
      </c>
    </row>
    <row r="10" spans="1:5">
      <c t="s" r="A10" s="4">
        <v>284</v>
      </c>
      <c t="n" r="B10" s="7">
        <v>200</v>
      </c>
      <c t="n" r="D10" s="7">
        <v>-1400</v>
      </c>
    </row>
    <row r="11" spans="1:5">
      <c t="s" r="A11" s="4">
        <v>285</v>
      </c>
    </row>
    <row r="12" spans="1:5">
      <c t="s" r="A12" s="3">
        <v>281</v>
      </c>
    </row>
    <row r="13" spans="1:5">
      <c t="s" r="A13" s="4">
        <v>284</v>
      </c>
      <c t="n" r="C13" s="7">
        <v>1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86</v>
      </c>
      <c t="s" r="B1" s="2">
        <v>24</v>
      </c>
      <c t="s" r="E1" s="2">
        <v>1</v>
      </c>
    </row>
    <row r="2" spans="1:7">
      <c t="s" r="B2" s="2">
        <v>25</v>
      </c>
      <c t="s" r="C2" s="2">
        <v>52</v>
      </c>
      <c t="s" r="D2" s="2">
        <v>26</v>
      </c>
      <c t="s" r="E2" s="2">
        <v>25</v>
      </c>
      <c t="s" r="F2" s="2">
        <v>26</v>
      </c>
      <c t="s" r="G2" s="2">
        <v>60</v>
      </c>
    </row>
    <row r="3" spans="1:7">
      <c t="s" r="A3" s="3">
        <v>287</v>
      </c>
    </row>
    <row r="4" spans="1:7">
      <c t="s" r="A4" s="4">
        <v>46</v>
      </c>
      <c t="n" r="B4" s="7">
        <v>16788</v>
      </c>
      <c t="n" r="C4" s="7">
        <v>9215</v>
      </c>
      <c t="n" r="D4" s="7">
        <v>17066</v>
      </c>
      <c t="n" r="E4" s="7">
        <v>26003</v>
      </c>
      <c t="n" r="F4" s="7">
        <v>26506</v>
      </c>
    </row>
    <row r="5" spans="1:7">
      <c t="s" r="A5" s="4">
        <v>47</v>
      </c>
      <c t="n" r="B5" s="7">
        <v>38822</v>
      </c>
      <c t="n" r="C5" s="7">
        <v>21163</v>
      </c>
      <c t="n" r="D5" s="7">
        <v>35813</v>
      </c>
      <c t="n" r="E5" s="7">
        <v>59985</v>
      </c>
      <c t="n" r="F5" s="7">
        <v>57407</v>
      </c>
    </row>
    <row r="6" spans="1:7">
      <c t="s" r="A6" s="4">
        <v>48</v>
      </c>
      <c t="n" r="B6" s="8">
        <v>0.6899999999999999</v>
      </c>
      <c t="n" r="C6" s="8">
        <v>0.38</v>
      </c>
      <c t="n" r="D6" s="8">
        <v>0.62</v>
      </c>
      <c t="n" r="E6" s="8">
        <v>1.06</v>
      </c>
      <c t="n" r="F6" s="7">
        <v>1</v>
      </c>
    </row>
    <row r="7" spans="1:7">
      <c t="s" r="A7" s="4">
        <v>49</v>
      </c>
      <c t="n" r="B7" s="8">
        <v>0.68</v>
      </c>
      <c t="n" r="C7" s="8">
        <v>0.37</v>
      </c>
      <c t="n" r="D7" s="8">
        <v>0.62</v>
      </c>
      <c t="n" r="E7" s="8">
        <v>1.06</v>
      </c>
      <c t="n" r="F7" s="8">
        <v>0.99</v>
      </c>
    </row>
    <row r="8" spans="1:7">
      <c t="s" r="A8" s="3">
        <v>288</v>
      </c>
    </row>
    <row r="9" spans="1:7">
      <c t="s" r="A9" s="4">
        <v>282</v>
      </c>
      <c t="n" r="C9" s="7">
        <v>-21380</v>
      </c>
      <c t="n" r="E9" s="7">
        <v>27861</v>
      </c>
      <c t="n" r="F9" s="7">
        <v>42543</v>
      </c>
    </row>
    <row r="10" spans="1:7">
      <c t="s" r="A10" s="4">
        <v>289</v>
      </c>
      <c t="n" r="C10" s="6">
        <v>62627</v>
      </c>
      <c t="n" r="E10" s="6">
        <v>40090</v>
      </c>
      <c t="n" r="F10" s="7">
        <v>-16657</v>
      </c>
    </row>
    <row r="11" spans="1:7">
      <c t="s" r="A11" s="3">
        <v>290</v>
      </c>
    </row>
    <row r="12" spans="1:7">
      <c t="s" r="A12" s="4">
        <v>92</v>
      </c>
      <c t="n" r="B12" s="7">
        <v>152596</v>
      </c>
      <c t="n" r="C12" s="6">
        <v>148562</v>
      </c>
      <c t="n" r="E12" s="6">
        <v>152596</v>
      </c>
      <c t="n" r="G12" s="7">
        <v>149895</v>
      </c>
    </row>
    <row r="13" spans="1:7">
      <c t="s" r="A13" s="4">
        <v>95</v>
      </c>
      <c t="n" r="B13" s="7">
        <v>551749</v>
      </c>
      <c t="n" r="C13" s="6">
        <v>524419</v>
      </c>
      <c t="n" r="E13" s="7">
        <v>551749</v>
      </c>
      <c t="n" r="G13" s="7">
        <v>514897</v>
      </c>
    </row>
    <row r="14" spans="1:7">
      <c t="s" r="A14" s="4">
        <v>291</v>
      </c>
    </row>
    <row r="15" spans="1:7">
      <c t="s" r="A15" s="3">
        <v>287</v>
      </c>
    </row>
    <row r="16" spans="1:7">
      <c t="s" r="A16" s="4">
        <v>46</v>
      </c>
      <c t="n" r="C16" s="6">
        <v>10780</v>
      </c>
    </row>
    <row r="17" spans="1:7">
      <c t="s" r="A17" s="4">
        <v>47</v>
      </c>
      <c t="n" r="C17" s="7">
        <v>19598</v>
      </c>
    </row>
    <row r="18" spans="1:7">
      <c t="s" r="A18" s="4">
        <v>48</v>
      </c>
      <c t="n" r="C18" s="8">
        <v>0.35</v>
      </c>
    </row>
    <row r="19" spans="1:7">
      <c t="s" r="A19" s="4">
        <v>49</v>
      </c>
      <c t="n" r="C19" s="8">
        <v>0.35</v>
      </c>
    </row>
    <row r="20" spans="1:7">
      <c t="s" r="A20" s="3">
        <v>288</v>
      </c>
    </row>
    <row r="21" spans="1:7">
      <c t="s" r="A21" s="4">
        <v>282</v>
      </c>
      <c t="n" r="C21" s="7">
        <v>-22945</v>
      </c>
    </row>
    <row r="22" spans="1:7">
      <c t="s" r="A22" s="4">
        <v>289</v>
      </c>
      <c t="n" r="C22" s="6">
        <v>64192</v>
      </c>
    </row>
    <row r="23" spans="1:7">
      <c t="s" r="A23" s="3">
        <v>290</v>
      </c>
    </row>
    <row r="24" spans="1:7">
      <c t="s" r="A24" s="4">
        <v>92</v>
      </c>
      <c t="n" r="C24" s="6">
        <v>150127</v>
      </c>
    </row>
    <row r="25" spans="1:7">
      <c t="s" r="A25" s="4">
        <v>95</v>
      </c>
      <c t="n" r="C25" s="7">
        <v>522854</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5</v>
      </c>
      <c t="s" r="C1" s="2">
        <v>60</v>
      </c>
    </row>
    <row r="2" spans="1:3">
      <c t="s" r="A2" s="3">
        <v>155</v>
      </c>
    </row>
    <row r="3" spans="1:3">
      <c t="s" r="A3" s="4">
        <v>293</v>
      </c>
      <c t="n" r="B3" s="7">
        <v>25821</v>
      </c>
      <c t="n" r="C3" s="7">
        <v>14144</v>
      </c>
    </row>
    <row r="4" spans="1:3">
      <c t="s" r="A4" s="4">
        <v>66</v>
      </c>
      <c t="n" r="B4" s="6">
        <v>2558</v>
      </c>
      <c t="n" r="C4" s="6">
        <v>1725</v>
      </c>
    </row>
    <row r="5" spans="1:3">
      <c t="s" r="A5" s="4">
        <v>294</v>
      </c>
      <c t="n" r="B5" s="6">
        <v>6352</v>
      </c>
      <c t="n" r="C5" s="6">
        <v>1698</v>
      </c>
    </row>
    <row r="6" spans="1:3">
      <c t="s" r="A6" s="4">
        <v>295</v>
      </c>
      <c t="n" r="B6" s="7">
        <v>34731</v>
      </c>
      <c t="n" r="C6" s="7">
        <v>175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9"/>
    <col customWidth="1" max="5" min="5" width="21"/>
    <col customWidth="1" max="6" min="6" width="21"/>
  </cols>
  <sheetData>
    <row r="1" spans="1:6">
      <c t="s" r="A1" s="1">
        <v>296</v>
      </c>
      <c t="s" r="B1" s="2">
        <v>24</v>
      </c>
      <c t="s" r="D1" s="2">
        <v>1</v>
      </c>
    </row>
    <row r="2" spans="1:6">
      <c t="s" r="B2" s="2">
        <v>297</v>
      </c>
      <c t="s" r="C2" s="2">
        <v>298</v>
      </c>
      <c t="s" r="D2" s="2">
        <v>299</v>
      </c>
      <c t="s" r="E2" s="2">
        <v>298</v>
      </c>
      <c t="s" r="F2" s="2">
        <v>300</v>
      </c>
    </row>
    <row r="3" spans="1:6">
      <c t="s" r="A3" s="3">
        <v>224</v>
      </c>
    </row>
    <row r="4" spans="1:6">
      <c t="s" r="A4" s="4">
        <v>301</v>
      </c>
      <c t="n" r="D4" s="6">
        <v>2</v>
      </c>
    </row>
    <row r="5" spans="1:6">
      <c t="s" r="A5" s="4">
        <v>302</v>
      </c>
      <c t="n" r="B5" s="7">
        <v>108427000</v>
      </c>
      <c t="n" r="D5" s="7">
        <v>108427000</v>
      </c>
      <c t="n" r="F5" s="7">
        <v>94444000</v>
      </c>
    </row>
    <row r="6" spans="1:6">
      <c t="s" r="A6" s="4">
        <v>303</v>
      </c>
      <c t="n" r="B6" s="6">
        <v>7997000</v>
      </c>
      <c t="n" r="D6" s="6">
        <v>7997000</v>
      </c>
      <c t="n" r="F6" s="6">
        <v>6765000</v>
      </c>
    </row>
    <row r="7" spans="1:6">
      <c t="s" r="A7" s="4">
        <v>304</v>
      </c>
      <c t="n" r="B7" s="6">
        <v>2956000</v>
      </c>
      <c t="n" r="C7" s="7">
        <v>2995000</v>
      </c>
      <c t="n" r="D7" s="6">
        <v>5721000</v>
      </c>
      <c t="n" r="E7" s="7">
        <v>5685000</v>
      </c>
    </row>
    <row r="8" spans="1:6">
      <c t="s" r="A8" s="4">
        <v>229</v>
      </c>
    </row>
    <row r="9" spans="1:6">
      <c t="s" r="A9" s="3">
        <v>224</v>
      </c>
    </row>
    <row r="10" spans="1:6">
      <c t="s" r="A10" s="4">
        <v>302</v>
      </c>
      <c t="n" r="B10" s="6">
        <v>52200000</v>
      </c>
      <c t="n" r="D10" s="6">
        <v>52200000</v>
      </c>
      <c t="n" r="F10" s="6">
        <v>44300000</v>
      </c>
    </row>
    <row r="11" spans="1:6">
      <c t="s" r="A11" s="4">
        <v>303</v>
      </c>
      <c t="n" r="B11" s="6">
        <v>5136000</v>
      </c>
      <c t="n" r="D11" s="6">
        <v>5136000</v>
      </c>
      <c t="n" r="F11" s="6">
        <v>4615000</v>
      </c>
    </row>
    <row r="12" spans="1:6">
      <c t="s" r="A12" s="4">
        <v>304</v>
      </c>
      <c t="n" r="B12" s="6">
        <v>2200000</v>
      </c>
      <c t="n" r="C12" s="6">
        <v>2100000</v>
      </c>
      <c t="n" r="D12" s="6">
        <v>4400000</v>
      </c>
      <c t="n" r="E12" s="6">
        <v>3900000</v>
      </c>
    </row>
    <row r="13" spans="1:6">
      <c t="s" r="A13" s="4">
        <v>232</v>
      </c>
    </row>
    <row r="14" spans="1:6">
      <c t="s" r="A14" s="3">
        <v>224</v>
      </c>
    </row>
    <row r="15" spans="1:6">
      <c t="s" r="A15" s="4">
        <v>302</v>
      </c>
      <c t="n" r="B15" s="6">
        <v>56260000</v>
      </c>
      <c t="n" r="D15" s="6">
        <v>56260000</v>
      </c>
      <c t="n" r="F15" s="6">
        <v>50111000</v>
      </c>
    </row>
    <row r="16" spans="1:6">
      <c t="s" r="A16" s="4">
        <v>303</v>
      </c>
      <c t="n" r="B16" s="6">
        <v>2861000</v>
      </c>
      <c t="n" r="D16" s="6">
        <v>2861000</v>
      </c>
      <c t="n" r="F16" s="6">
        <v>2150000</v>
      </c>
    </row>
    <row r="17" spans="1:6">
      <c t="s" r="A17" s="4">
        <v>305</v>
      </c>
    </row>
    <row r="18" spans="1:6">
      <c t="s" r="A18" s="3">
        <v>224</v>
      </c>
    </row>
    <row r="19" spans="1:6">
      <c t="s" r="A19" s="4">
        <v>306</v>
      </c>
      <c t="n" r="B19" s="6">
        <v>1900000</v>
      </c>
      <c t="n" r="D19" s="6">
        <v>1900000</v>
      </c>
      <c t="n" r="F19" s="6">
        <v>800000</v>
      </c>
    </row>
    <row r="20" spans="1:6">
      <c t="s" r="A20" s="4">
        <v>307</v>
      </c>
      <c t="n" r="B20" s="6">
        <v>1600000</v>
      </c>
      <c t="n" r="D20" s="6">
        <v>1600000</v>
      </c>
      <c t="n" r="F20" s="6">
        <v>800000</v>
      </c>
    </row>
    <row r="21" spans="1:6">
      <c t="s" r="A21" s="4">
        <v>308</v>
      </c>
      <c t="n" r="D21" s="6">
        <v>800000</v>
      </c>
      <c t="n" r="E21" s="6">
        <v>800000</v>
      </c>
    </row>
    <row r="22" spans="1:6">
      <c t="s" r="A22" s="4">
        <v>309</v>
      </c>
      <c t="n" r="B22" s="6">
        <v>0</v>
      </c>
      <c t="n" r="C22" s="7">
        <v>0</v>
      </c>
      <c t="n" r="D22" s="6">
        <v>43000</v>
      </c>
      <c t="n" r="E22" s="7">
        <v>33000</v>
      </c>
    </row>
    <row r="23" spans="1:6">
      <c t="s" r="A23" s="4">
        <v>310</v>
      </c>
    </row>
    <row r="24" spans="1:6">
      <c t="s" r="A24" s="3">
        <v>224</v>
      </c>
    </row>
    <row r="25" spans="1:6">
      <c t="s" r="A25" s="4">
        <v>303</v>
      </c>
      <c t="n" r="B25" s="7">
        <v>1200000</v>
      </c>
      <c t="n" r="D25" s="7">
        <v>1200000</v>
      </c>
      <c t="n" r="F25" s="7">
        <v>14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5</v>
      </c>
      <c t="s" r="C1" s="2">
        <v>60</v>
      </c>
    </row>
    <row r="2" spans="1:3">
      <c t="s" r="A2" s="3">
        <v>224</v>
      </c>
    </row>
    <row r="3" spans="1:3">
      <c t="s" r="A3" s="4">
        <v>302</v>
      </c>
      <c t="n" r="B3" s="7">
        <v>108427</v>
      </c>
      <c t="n" r="C3" s="7">
        <v>94444</v>
      </c>
    </row>
    <row r="4" spans="1:3">
      <c t="s" r="A4" s="4">
        <v>312</v>
      </c>
      <c t="n" r="B4" s="6">
        <v>6350</v>
      </c>
      <c t="n" r="C4" s="6">
        <v>5979</v>
      </c>
    </row>
    <row r="5" spans="1:3">
      <c t="s" r="A5" s="4">
        <v>313</v>
      </c>
      <c t="n" r="B5" s="6">
        <v>1647</v>
      </c>
      <c t="n" r="C5" s="6">
        <v>786</v>
      </c>
    </row>
    <row r="6" spans="1:3">
      <c t="s" r="A6" s="4">
        <v>314</v>
      </c>
      <c t="n" r="B6" s="6">
        <v>7997</v>
      </c>
      <c t="n" r="C6" s="6">
        <v>6765</v>
      </c>
    </row>
    <row r="7" spans="1:3">
      <c t="s" r="A7" s="4">
        <v>315</v>
      </c>
      <c t="n" r="B7" s="6">
        <v>100430</v>
      </c>
      <c t="n" r="C7" s="6">
        <v>87679</v>
      </c>
    </row>
    <row r="8" spans="1:3">
      <c t="s" r="A8" s="4">
        <v>316</v>
      </c>
      <c t="n" r="B8" s="6">
        <v>8235</v>
      </c>
      <c t="n" r="C8" s="6">
        <v>5107</v>
      </c>
    </row>
    <row r="9" spans="1:3">
      <c t="s" r="A9" s="4">
        <v>317</v>
      </c>
      <c t="n" r="B9" s="6">
        <v>92195</v>
      </c>
      <c t="n" r="C9" s="6">
        <v>82572</v>
      </c>
    </row>
    <row r="10" spans="1:3">
      <c t="s" r="A10" s="4">
        <v>229</v>
      </c>
    </row>
    <row r="11" spans="1:3">
      <c t="s" r="A11" s="3">
        <v>224</v>
      </c>
    </row>
    <row r="12" spans="1:3">
      <c t="s" r="A12" s="4">
        <v>302</v>
      </c>
      <c t="n" r="B12" s="6">
        <v>52200</v>
      </c>
      <c t="n" r="C12" s="6">
        <v>44300</v>
      </c>
    </row>
    <row r="13" spans="1:3">
      <c t="s" r="A13" s="4">
        <v>312</v>
      </c>
      <c t="n" r="B13" s="6">
        <v>5136</v>
      </c>
      <c t="n" r="C13" s="6">
        <v>4615</v>
      </c>
    </row>
    <row r="14" spans="1:3">
      <c t="s" r="A14" s="4">
        <v>313</v>
      </c>
      <c t="n" r="B14" s="6">
        <v>0</v>
      </c>
      <c t="n" r="C14" s="6">
        <v>0</v>
      </c>
    </row>
    <row r="15" spans="1:3">
      <c t="s" r="A15" s="4">
        <v>314</v>
      </c>
      <c t="n" r="B15" s="6">
        <v>5136</v>
      </c>
      <c t="n" r="C15" s="6">
        <v>4615</v>
      </c>
    </row>
    <row r="16" spans="1:3">
      <c t="s" r="A16" s="4">
        <v>315</v>
      </c>
      <c t="n" r="B16" s="6">
        <v>47031</v>
      </c>
      <c t="n" r="C16" s="6">
        <v>39718</v>
      </c>
    </row>
    <row r="17" spans="1:3">
      <c t="s" r="A17" s="4">
        <v>316</v>
      </c>
      <c t="n" r="B17" s="6">
        <v>214</v>
      </c>
      <c t="n" r="C17" s="6">
        <v>143</v>
      </c>
    </row>
    <row r="18" spans="1:3">
      <c t="s" r="A18" s="4">
        <v>317</v>
      </c>
      <c t="n" r="B18" s="6">
        <v>46817</v>
      </c>
      <c t="n" r="C18" s="6">
        <v>39575</v>
      </c>
    </row>
    <row r="19" spans="1:3">
      <c t="s" r="A19" s="4">
        <v>232</v>
      </c>
    </row>
    <row r="20" spans="1:3">
      <c t="s" r="A20" s="3">
        <v>224</v>
      </c>
    </row>
    <row r="21" spans="1:3">
      <c t="s" r="A21" s="4">
        <v>302</v>
      </c>
      <c t="n" r="B21" s="6">
        <v>56260</v>
      </c>
      <c t="n" r="C21" s="6">
        <v>50111</v>
      </c>
    </row>
    <row r="22" spans="1:3">
      <c t="s" r="A22" s="4">
        <v>312</v>
      </c>
      <c t="n" r="B22" s="6">
        <v>1214</v>
      </c>
      <c t="n" r="C22" s="6">
        <v>1364</v>
      </c>
    </row>
    <row r="23" spans="1:3">
      <c t="s" r="A23" s="4">
        <v>313</v>
      </c>
      <c t="n" r="B23" s="6">
        <v>1647</v>
      </c>
      <c t="n" r="C23" s="6">
        <v>786</v>
      </c>
    </row>
    <row r="24" spans="1:3">
      <c t="s" r="A24" s="4">
        <v>314</v>
      </c>
      <c t="n" r="B24" s="6">
        <v>2861</v>
      </c>
      <c t="n" r="C24" s="6">
        <v>2150</v>
      </c>
    </row>
    <row r="25" spans="1:3">
      <c t="s" r="A25" s="4">
        <v>315</v>
      </c>
      <c t="n" r="B25" s="6">
        <v>53399</v>
      </c>
      <c t="n" r="C25" s="6">
        <v>47961</v>
      </c>
    </row>
    <row r="26" spans="1:3">
      <c t="s" r="A26" s="4">
        <v>316</v>
      </c>
      <c t="n" r="B26" s="6">
        <v>8021</v>
      </c>
      <c t="n" r="C26" s="6">
        <v>4964</v>
      </c>
    </row>
    <row r="27" spans="1:3">
      <c t="s" r="A27" s="4">
        <v>317</v>
      </c>
      <c t="n" r="B27" s="6">
        <v>45378</v>
      </c>
      <c t="n" r="C27" s="6">
        <v>42997</v>
      </c>
    </row>
    <row r="28" spans="1:3">
      <c t="s" r="A28" s="4">
        <v>318</v>
      </c>
    </row>
    <row r="29" spans="1:3">
      <c t="s" r="A29" s="3">
        <v>224</v>
      </c>
    </row>
    <row r="30" spans="1:3">
      <c t="s" r="A30" s="4">
        <v>302</v>
      </c>
      <c t="n" r="B30" s="6">
        <v>45047</v>
      </c>
      <c t="n" r="C30" s="6">
        <v>40388</v>
      </c>
    </row>
    <row r="31" spans="1:3">
      <c t="s" r="A31" s="4">
        <v>319</v>
      </c>
    </row>
    <row r="32" spans="1:3">
      <c t="s" r="A32" s="3">
        <v>224</v>
      </c>
    </row>
    <row r="33" spans="1:3">
      <c t="s" r="A33" s="4">
        <v>302</v>
      </c>
      <c t="n" r="B33" s="6">
        <v>0</v>
      </c>
      <c t="n" r="C33" s="6">
        <v>0</v>
      </c>
    </row>
    <row r="34" spans="1:3">
      <c t="s" r="A34" s="4">
        <v>320</v>
      </c>
    </row>
    <row r="35" spans="1:3">
      <c t="s" r="A35" s="3">
        <v>224</v>
      </c>
    </row>
    <row r="36" spans="1:3">
      <c t="s" r="A36" s="4">
        <v>302</v>
      </c>
      <c t="n" r="B36" s="6">
        <v>45047</v>
      </c>
      <c t="n" r="C36" s="6">
        <v>40388</v>
      </c>
    </row>
    <row r="37" spans="1:3">
      <c t="s" r="A37" s="4">
        <v>321</v>
      </c>
    </row>
    <row r="38" spans="1:3">
      <c t="s" r="A38" s="3">
        <v>224</v>
      </c>
    </row>
    <row r="39" spans="1:3">
      <c t="s" r="A39" s="4">
        <v>302</v>
      </c>
      <c t="n" r="B39" s="6">
        <v>6816</v>
      </c>
      <c t="n" r="C39" s="6">
        <v>6197</v>
      </c>
    </row>
    <row r="40" spans="1:3">
      <c t="s" r="A40" s="4">
        <v>322</v>
      </c>
    </row>
    <row r="41" spans="1:3">
      <c t="s" r="A41" s="3">
        <v>224</v>
      </c>
    </row>
    <row r="42" spans="1:3">
      <c t="s" r="A42" s="4">
        <v>302</v>
      </c>
      <c t="n" r="B42" s="6">
        <v>0</v>
      </c>
      <c t="n" r="C42" s="6">
        <v>0</v>
      </c>
    </row>
    <row r="43" spans="1:3">
      <c t="s" r="A43" s="4">
        <v>323</v>
      </c>
    </row>
    <row r="44" spans="1:3">
      <c t="s" r="A44" s="3">
        <v>224</v>
      </c>
    </row>
    <row r="45" spans="1:3">
      <c t="s" r="A45" s="4">
        <v>302</v>
      </c>
      <c t="n" r="B45" s="6">
        <v>6816</v>
      </c>
      <c t="n" r="C45" s="6">
        <v>6197</v>
      </c>
    </row>
    <row r="46" spans="1:3">
      <c t="s" r="A46" s="4">
        <v>324</v>
      </c>
    </row>
    <row r="47" spans="1:3">
      <c t="s" r="A47" s="3">
        <v>224</v>
      </c>
    </row>
    <row r="48" spans="1:3">
      <c t="s" r="A48" s="4">
        <v>302</v>
      </c>
      <c t="n" r="B48" s="6">
        <v>56564</v>
      </c>
      <c t="n" r="C48" s="6">
        <v>47859</v>
      </c>
    </row>
    <row r="49" spans="1:3">
      <c t="s" r="A49" s="4">
        <v>325</v>
      </c>
    </row>
    <row r="50" spans="1:3">
      <c t="s" r="A50" s="3">
        <v>224</v>
      </c>
    </row>
    <row r="51" spans="1:3">
      <c t="s" r="A51" s="4">
        <v>302</v>
      </c>
      <c t="n" r="B51" s="6">
        <v>52167</v>
      </c>
      <c t="n" r="C51" s="6">
        <v>44333</v>
      </c>
    </row>
    <row r="52" spans="1:3">
      <c t="s" r="A52" s="4">
        <v>326</v>
      </c>
    </row>
    <row r="53" spans="1:3">
      <c t="s" r="A53" s="3">
        <v>224</v>
      </c>
    </row>
    <row r="54" spans="1:3">
      <c t="s" r="A54" s="4">
        <v>302</v>
      </c>
      <c t="n" r="B54" s="7">
        <v>4397</v>
      </c>
      <c t="n" r="C54" s="7">
        <v>35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27</v>
      </c>
      <c t="s" r="B1" s="2">
        <v>1</v>
      </c>
    </row>
    <row r="2" spans="1:2">
      <c t="s" r="B2" s="2">
        <v>297</v>
      </c>
    </row>
    <row r="3" spans="1:2">
      <c t="s" r="A3" s="3">
        <v>328</v>
      </c>
    </row>
    <row r="4" spans="1:2">
      <c t="s" r="A4" s="4">
        <v>329</v>
      </c>
      <c t="n" r="B4" s="7">
        <v>6765</v>
      </c>
    </row>
    <row r="5" spans="1:2">
      <c t="s" r="A5" s="4">
        <v>330</v>
      </c>
      <c t="n" r="B5" s="6">
        <v>7997</v>
      </c>
    </row>
    <row r="6" spans="1:2">
      <c t="s" r="A6" s="4">
        <v>229</v>
      </c>
    </row>
    <row r="7" spans="1:2">
      <c t="s" r="A7" s="3">
        <v>328</v>
      </c>
    </row>
    <row r="8" spans="1:2">
      <c t="s" r="A8" s="4">
        <v>329</v>
      </c>
      <c t="n" r="B8" s="6">
        <v>4615</v>
      </c>
    </row>
    <row r="9" spans="1:2">
      <c t="s" r="A9" s="4">
        <v>331</v>
      </c>
      <c t="n" r="B9" s="6">
        <v>1049</v>
      </c>
    </row>
    <row r="10" spans="1:2">
      <c t="s" r="A10" s="4">
        <v>332</v>
      </c>
      <c t="n" r="B10" s="6">
        <v>-53</v>
      </c>
    </row>
    <row r="11" spans="1:2">
      <c t="s" r="A11" s="4">
        <v>333</v>
      </c>
      <c t="n" r="B11" s="6">
        <v>-253</v>
      </c>
    </row>
    <row r="12" spans="1:2">
      <c t="s" r="A12" s="4">
        <v>32</v>
      </c>
      <c t="n" r="B12" s="6">
        <v>-222</v>
      </c>
    </row>
    <row r="13" spans="1:2">
      <c t="s" r="A13" s="4">
        <v>330</v>
      </c>
      <c t="n" r="B13" s="6">
        <v>5136</v>
      </c>
    </row>
    <row r="14" spans="1:2">
      <c t="s" r="A14" s="4">
        <v>232</v>
      </c>
    </row>
    <row r="15" spans="1:2">
      <c t="s" r="A15" s="3">
        <v>328</v>
      </c>
    </row>
    <row r="16" spans="1:2">
      <c t="s" r="A16" s="4">
        <v>329</v>
      </c>
      <c t="n" r="B16" s="6">
        <v>2150</v>
      </c>
    </row>
    <row r="17" spans="1:2">
      <c t="s" r="A17" s="4">
        <v>331</v>
      </c>
      <c t="n" r="B17" s="6">
        <v>861</v>
      </c>
    </row>
    <row r="18" spans="1:2">
      <c t="s" r="A18" s="4">
        <v>332</v>
      </c>
      <c t="n" r="B18" s="6">
        <v>0</v>
      </c>
    </row>
    <row r="19" spans="1:2">
      <c t="s" r="A19" s="4">
        <v>333</v>
      </c>
      <c t="n" r="B19" s="6">
        <v>-150</v>
      </c>
    </row>
    <row r="20" spans="1:2">
      <c t="s" r="A20" s="4">
        <v>32</v>
      </c>
      <c t="n" r="B20" s="6">
        <v>0</v>
      </c>
    </row>
    <row r="21" spans="1:2">
      <c t="s" r="A21" s="4">
        <v>330</v>
      </c>
      <c t="n" r="B21" s="7">
        <v>28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5</v>
      </c>
      <c t="s" r="C1" s="2">
        <v>60</v>
      </c>
    </row>
    <row r="2" spans="1:3">
      <c t="s" r="A2" s="4">
        <v>229</v>
      </c>
    </row>
    <row r="3" spans="1:3">
      <c t="s" r="A3" s="3">
        <v>224</v>
      </c>
    </row>
    <row r="4" spans="1:3">
      <c t="s" r="A4" s="4">
        <v>335</v>
      </c>
      <c t="n" r="B4" s="7">
        <v>1047</v>
      </c>
      <c t="n" r="C4" s="7">
        <v>1161</v>
      </c>
    </row>
    <row r="5" spans="1:3">
      <c t="s" r="A5" s="4">
        <v>336</v>
      </c>
      <c t="n" r="B5" s="6">
        <v>51120</v>
      </c>
      <c t="n" r="C5" s="6">
        <v>43172</v>
      </c>
    </row>
    <row r="6" spans="1:3">
      <c t="s" r="A6" s="4">
        <v>337</v>
      </c>
      <c t="n" r="B6" s="6">
        <v>52167</v>
      </c>
      <c t="n" r="C6" s="6">
        <v>44333</v>
      </c>
    </row>
    <row r="7" spans="1:3">
      <c t="s" r="A7" s="4">
        <v>232</v>
      </c>
    </row>
    <row r="8" spans="1:3">
      <c t="s" r="A8" s="3">
        <v>224</v>
      </c>
    </row>
    <row r="9" spans="1:3">
      <c t="s" r="A9" s="4">
        <v>335</v>
      </c>
      <c t="n" r="B9" s="6">
        <v>0</v>
      </c>
      <c t="n" r="C9" s="6">
        <v>0</v>
      </c>
    </row>
    <row r="10" spans="1:3">
      <c t="s" r="A10" s="4">
        <v>336</v>
      </c>
      <c t="n" r="B10" s="6">
        <v>56260</v>
      </c>
      <c t="n" r="C10" s="6">
        <v>50111</v>
      </c>
    </row>
    <row r="11" spans="1:3">
      <c t="s" r="A11" s="4">
        <v>337</v>
      </c>
      <c t="n" r="B11" s="6">
        <v>56260</v>
      </c>
      <c t="n" r="C11" s="6">
        <v>50111</v>
      </c>
    </row>
    <row r="12" spans="1:3">
      <c t="s" r="A12" s="4">
        <v>338</v>
      </c>
    </row>
    <row r="13" spans="1:3">
      <c t="s" r="A13" s="3">
        <v>224</v>
      </c>
    </row>
    <row r="14" spans="1:3">
      <c t="s" r="A14" s="4">
        <v>335</v>
      </c>
      <c t="n" r="B14" s="6">
        <v>0</v>
      </c>
      <c t="n" r="C14" s="6">
        <v>0</v>
      </c>
    </row>
    <row r="15" spans="1:3">
      <c t="s" r="A15" s="4">
        <v>336</v>
      </c>
      <c t="n" r="B15" s="6">
        <v>45047</v>
      </c>
      <c t="n" r="C15" s="6">
        <v>40388</v>
      </c>
    </row>
    <row r="16" spans="1:3">
      <c t="s" r="A16" s="4">
        <v>337</v>
      </c>
      <c t="n" r="B16" s="6">
        <v>45047</v>
      </c>
      <c t="n" r="C16" s="6">
        <v>40388</v>
      </c>
    </row>
    <row r="17" spans="1:3">
      <c t="s" r="A17" s="4">
        <v>339</v>
      </c>
    </row>
    <row r="18" spans="1:3">
      <c t="s" r="A18" s="3">
        <v>224</v>
      </c>
    </row>
    <row r="19" spans="1:3">
      <c t="s" r="A19" s="4">
        <v>335</v>
      </c>
      <c t="n" r="B19" s="6">
        <v>0</v>
      </c>
      <c t="n" r="C19" s="6">
        <v>0</v>
      </c>
    </row>
    <row r="20" spans="1:3">
      <c t="s" r="A20" s="4">
        <v>336</v>
      </c>
      <c t="n" r="B20" s="6">
        <v>6816</v>
      </c>
      <c t="n" r="C20" s="6">
        <v>6197</v>
      </c>
    </row>
    <row r="21" spans="1:3">
      <c t="s" r="A21" s="4">
        <v>337</v>
      </c>
      <c t="n" r="B21" s="6">
        <v>6816</v>
      </c>
      <c t="n" r="C21" s="6">
        <v>6197</v>
      </c>
    </row>
    <row r="22" spans="1:3">
      <c t="s" r="A22" s="4">
        <v>340</v>
      </c>
    </row>
    <row r="23" spans="1:3">
      <c t="s" r="A23" s="3">
        <v>224</v>
      </c>
    </row>
    <row r="24" spans="1:3">
      <c t="s" r="A24" s="4">
        <v>335</v>
      </c>
      <c t="n" r="B24" s="6">
        <v>0</v>
      </c>
      <c t="n" r="C24" s="6">
        <v>0</v>
      </c>
    </row>
    <row r="25" spans="1:3">
      <c t="s" r="A25" s="4">
        <v>336</v>
      </c>
      <c t="n" r="B25" s="6">
        <v>4397</v>
      </c>
      <c t="n" r="C25" s="6">
        <v>3526</v>
      </c>
    </row>
    <row r="26" spans="1:3">
      <c t="s" r="A26" s="4">
        <v>337</v>
      </c>
      <c t="n" r="B26" s="6">
        <v>4397</v>
      </c>
      <c t="n" r="C26" s="6">
        <v>3526</v>
      </c>
    </row>
    <row r="27" spans="1:3">
      <c t="s" r="A27" s="4">
        <v>341</v>
      </c>
    </row>
    <row r="28" spans="1:3">
      <c t="s" r="A28" s="3">
        <v>224</v>
      </c>
    </row>
    <row r="29" spans="1:3">
      <c t="s" r="A29" s="4">
        <v>335</v>
      </c>
      <c t="n" r="B29" s="6">
        <v>0</v>
      </c>
      <c t="n" r="C29" s="6">
        <v>0</v>
      </c>
    </row>
    <row r="30" spans="1:3">
      <c t="s" r="A30" s="4">
        <v>342</v>
      </c>
    </row>
    <row r="31" spans="1:3">
      <c t="s" r="A31" s="3">
        <v>224</v>
      </c>
    </row>
    <row r="32" spans="1:3">
      <c t="s" r="A32" s="4">
        <v>335</v>
      </c>
      <c t="n" r="B32" s="6">
        <v>0</v>
      </c>
      <c t="n" r="C32" s="6">
        <v>0</v>
      </c>
    </row>
    <row r="33" spans="1:3">
      <c t="s" r="A33" s="4">
        <v>343</v>
      </c>
    </row>
    <row r="34" spans="1:3">
      <c t="s" r="A34" s="3">
        <v>224</v>
      </c>
    </row>
    <row r="35" spans="1:3">
      <c t="s" r="A35" s="4">
        <v>335</v>
      </c>
      <c t="n" r="B35" s="6">
        <v>0</v>
      </c>
      <c t="n" r="C35" s="6">
        <v>0</v>
      </c>
    </row>
    <row r="36" spans="1:3">
      <c t="s" r="A36" s="4">
        <v>344</v>
      </c>
    </row>
    <row r="37" spans="1:3">
      <c t="s" r="A37" s="3">
        <v>224</v>
      </c>
    </row>
    <row r="38" spans="1:3">
      <c t="s" r="A38" s="4">
        <v>335</v>
      </c>
      <c t="n" r="B38" s="6">
        <v>0</v>
      </c>
      <c t="n" r="C38" s="6">
        <v>0</v>
      </c>
    </row>
    <row r="39" spans="1:3">
      <c t="s" r="A39" s="4">
        <v>345</v>
      </c>
    </row>
    <row r="40" spans="1:3">
      <c t="s" r="A40" s="3">
        <v>224</v>
      </c>
    </row>
    <row r="41" spans="1:3">
      <c t="s" r="A41" s="4">
        <v>335</v>
      </c>
      <c t="n" r="B41" s="6">
        <v>0</v>
      </c>
      <c t="n" r="C41" s="6">
        <v>0</v>
      </c>
    </row>
    <row r="42" spans="1:3">
      <c t="s" r="A42" s="4">
        <v>346</v>
      </c>
    </row>
    <row r="43" spans="1:3">
      <c t="s" r="A43" s="3">
        <v>224</v>
      </c>
    </row>
    <row r="44" spans="1:3">
      <c t="s" r="A44" s="4">
        <v>335</v>
      </c>
      <c t="n" r="B44" s="6">
        <v>1047</v>
      </c>
      <c t="n" r="C44" s="6">
        <v>1161</v>
      </c>
    </row>
    <row r="45" spans="1:3">
      <c t="s" r="A45" s="4">
        <v>347</v>
      </c>
    </row>
    <row r="46" spans="1:3">
      <c t="s" r="A46" s="3">
        <v>224</v>
      </c>
    </row>
    <row r="47" spans="1:3">
      <c t="s" r="A47" s="4">
        <v>335</v>
      </c>
      <c t="n" r="B47" s="6">
        <v>0</v>
      </c>
      <c t="n" r="C47" s="6">
        <v>0</v>
      </c>
    </row>
    <row r="48" spans="1:3">
      <c t="s" r="A48" s="4">
        <v>348</v>
      </c>
    </row>
    <row r="49" spans="1:3">
      <c t="s" r="A49" s="3">
        <v>224</v>
      </c>
    </row>
    <row r="50" spans="1:3">
      <c t="s" r="A50" s="4">
        <v>335</v>
      </c>
      <c t="n" r="B50" s="6">
        <v>0</v>
      </c>
      <c t="n" r="C50" s="6">
        <v>0</v>
      </c>
    </row>
    <row r="51" spans="1:3">
      <c t="s" r="A51" s="4">
        <v>349</v>
      </c>
    </row>
    <row r="52" spans="1:3">
      <c t="s" r="A52" s="3">
        <v>224</v>
      </c>
    </row>
    <row r="53" spans="1:3">
      <c t="s" r="A53" s="4">
        <v>335</v>
      </c>
      <c t="n" r="B53" s="6">
        <v>0</v>
      </c>
      <c t="n" r="C53" s="6">
        <v>0</v>
      </c>
    </row>
    <row r="54" spans="1:3">
      <c t="s" r="A54" s="4">
        <v>350</v>
      </c>
    </row>
    <row r="55" spans="1:3">
      <c t="s" r="A55" s="3">
        <v>224</v>
      </c>
    </row>
    <row r="56" spans="1:3">
      <c t="s" r="A56" s="4">
        <v>335</v>
      </c>
      <c t="n" r="B56" s="7">
        <v>0</v>
      </c>
      <c t="n" r="C56"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351</v>
      </c>
      <c t="s" r="B1" s="2">
        <v>24</v>
      </c>
      <c t="s" r="D1" s="2">
        <v>1</v>
      </c>
    </row>
    <row r="2" spans="1:6">
      <c t="s" r="B2" s="2">
        <v>25</v>
      </c>
      <c t="s" r="C2" s="2">
        <v>26</v>
      </c>
      <c t="s" r="D2" s="2">
        <v>25</v>
      </c>
      <c t="s" r="E2" s="2">
        <v>26</v>
      </c>
      <c t="s" r="F2" s="2">
        <v>60</v>
      </c>
    </row>
    <row r="3" spans="1:6">
      <c t="s" r="A3" s="3">
        <v>352</v>
      </c>
    </row>
    <row r="4" spans="1:6">
      <c t="s" r="A4" s="4">
        <v>353</v>
      </c>
      <c t="n" r="B4" s="7">
        <v>-25577</v>
      </c>
      <c t="n" r="D4" s="7">
        <v>-25577</v>
      </c>
      <c t="n" r="F4" s="7">
        <v>0</v>
      </c>
    </row>
    <row r="5" spans="1:6">
      <c t="s" r="A5" s="4">
        <v>36</v>
      </c>
      <c t="n" r="B5" s="6">
        <v>2956</v>
      </c>
      <c t="n" r="C5" s="7">
        <v>2995</v>
      </c>
      <c t="n" r="D5" s="6">
        <v>5721</v>
      </c>
      <c t="n" r="E5" s="7">
        <v>5685</v>
      </c>
    </row>
    <row r="6" spans="1:6">
      <c t="s" r="A6" s="4">
        <v>40</v>
      </c>
      <c t="n" r="B6" s="6">
        <v>11224</v>
      </c>
      <c t="n" r="C6" s="6">
        <v>11057</v>
      </c>
      <c t="n" r="D6" s="6">
        <v>22316</v>
      </c>
      <c t="n" r="E6" s="6">
        <v>21236</v>
      </c>
    </row>
    <row r="7" spans="1:6">
      <c t="s" r="A7" s="4">
        <v>354</v>
      </c>
    </row>
    <row r="8" spans="1:6">
      <c t="s" r="A8" s="3">
        <v>352</v>
      </c>
    </row>
    <row r="9" spans="1:6">
      <c t="s" r="A9" s="4">
        <v>36</v>
      </c>
      <c t="n" r="B9" s="6">
        <v>6500</v>
      </c>
      <c t="n" r="C9" s="6">
        <v>5800</v>
      </c>
      <c t="n" r="D9" s="6">
        <v>12400</v>
      </c>
      <c t="n" r="E9" s="6">
        <v>11200</v>
      </c>
    </row>
    <row r="10" spans="1:6">
      <c t="s" r="A10" s="4">
        <v>40</v>
      </c>
      <c t="n" r="B10" s="6">
        <v>2</v>
      </c>
      <c t="n" r="C10" s="7">
        <v>7</v>
      </c>
      <c t="n" r="D10" s="6">
        <v>5</v>
      </c>
      <c t="n" r="E10" s="7">
        <v>16</v>
      </c>
    </row>
    <row r="11" spans="1:6">
      <c t="s" r="A11" s="4">
        <v>163</v>
      </c>
    </row>
    <row r="12" spans="1:6">
      <c t="s" r="A12" s="3">
        <v>352</v>
      </c>
    </row>
    <row r="13" spans="1:6">
      <c t="s" r="A13" s="4">
        <v>353</v>
      </c>
      <c t="n" r="B13" s="7">
        <v>-25600</v>
      </c>
      <c t="n" r="D13" s="7">
        <v>-25600</v>
      </c>
    </row>
    <row r="14" spans="1:6">
      <c t="s" r="A14" s="4">
        <v>355</v>
      </c>
    </row>
    <row r="15" spans="1:6">
      <c t="s" r="A15" s="3">
        <v>352</v>
      </c>
    </row>
    <row r="16" spans="1:6">
      <c t="s" r="A16" s="4">
        <v>353</v>
      </c>
      <c t="n" r="F16" s="7">
        <v>30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56</v>
      </c>
      <c t="s" r="B1" s="2">
        <v>25</v>
      </c>
      <c t="s" r="C1" s="2">
        <v>60</v>
      </c>
    </row>
    <row r="2" spans="1:3">
      <c t="s" r="A2" s="3">
        <v>164</v>
      </c>
    </row>
    <row r="3" spans="1:3">
      <c t="s" r="A3" s="4">
        <v>357</v>
      </c>
      <c t="n" r="B3" s="7">
        <v>28981</v>
      </c>
      <c t="n" r="C3" s="7">
        <v>10206</v>
      </c>
    </row>
    <row r="4" spans="1:3">
      <c t="s" r="A4" s="4">
        <v>358</v>
      </c>
      <c t="n" r="B4" s="6">
        <v>25577</v>
      </c>
      <c t="n" r="C4" s="6">
        <v>0</v>
      </c>
    </row>
    <row r="5" spans="1:3">
      <c t="s" r="A5" s="4">
        <v>75</v>
      </c>
      <c t="n" r="B5" s="6">
        <v>6557</v>
      </c>
      <c t="n" r="C5" s="6">
        <v>6701</v>
      </c>
    </row>
    <row r="6" spans="1:3">
      <c t="s" r="A6" s="4">
        <v>295</v>
      </c>
      <c t="n" r="B6" s="7">
        <v>61115</v>
      </c>
      <c t="n" r="C6" s="7">
        <v>169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v>
      </c>
      <c t="s" r="B1" s="2">
        <v>25</v>
      </c>
      <c t="s" r="C1" s="2">
        <v>60</v>
      </c>
    </row>
    <row r="2" spans="1:3">
      <c t="s" r="A2" s="3">
        <v>99</v>
      </c>
    </row>
    <row r="3" spans="1:3">
      <c t="s" r="A3" s="4">
        <v>100</v>
      </c>
      <c t="n" r="B3" s="7">
        <v>7950</v>
      </c>
      <c t="n" r="C3" s="7">
        <v>8719</v>
      </c>
    </row>
    <row r="4" spans="1:3">
      <c t="s" r="A4" s="4">
        <v>101</v>
      </c>
      <c t="n" r="B4" s="8">
        <v>0.01</v>
      </c>
      <c t="n" r="C4" s="8">
        <v>0.01</v>
      </c>
    </row>
    <row r="5" spans="1:3">
      <c t="s" r="A5" s="4">
        <v>102</v>
      </c>
      <c t="n" r="B5" s="6">
        <v>160000000</v>
      </c>
      <c t="n" r="C5" s="6">
        <v>160000000</v>
      </c>
    </row>
    <row r="6" spans="1:3">
      <c t="s" r="A6" s="4">
        <v>103</v>
      </c>
      <c t="n" r="B6" s="6">
        <v>95065638</v>
      </c>
      <c t="n" r="C6" s="6">
        <v>95065638</v>
      </c>
    </row>
    <row r="7" spans="1:3">
      <c t="s" r="A7" s="4">
        <v>104</v>
      </c>
      <c t="n" r="B7" s="6">
        <v>56106071</v>
      </c>
      <c t="n" r="C7" s="6">
        <v>56336566</v>
      </c>
    </row>
    <row r="8" spans="1:3">
      <c t="s" r="A8" s="4">
        <v>105</v>
      </c>
      <c t="n" r="B8" s="6">
        <v>38959567</v>
      </c>
      <c t="n" r="C8" s="6">
        <v>387290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9</v>
      </c>
      <c t="s" r="B1" s="2">
        <v>24</v>
      </c>
      <c t="s" r="D1" s="2">
        <v>1</v>
      </c>
    </row>
    <row r="2" spans="1:6">
      <c t="s" r="B2" s="2">
        <v>25</v>
      </c>
      <c t="s" r="C2" s="2">
        <v>26</v>
      </c>
      <c t="s" r="D2" s="2">
        <v>25</v>
      </c>
      <c t="s" r="E2" s="2">
        <v>26</v>
      </c>
      <c t="s" r="F2" s="2">
        <v>60</v>
      </c>
    </row>
    <row r="3" spans="1:6">
      <c t="s" r="A3" s="3">
        <v>167</v>
      </c>
    </row>
    <row r="4" spans="1:6">
      <c t="s" r="A4" s="4">
        <v>360</v>
      </c>
      <c t="n" r="B4" s="11">
        <v>76.3</v>
      </c>
      <c t="n" r="D4" s="11">
        <v>76.3</v>
      </c>
      <c t="n" r="F4" s="11">
        <v>64.3</v>
      </c>
    </row>
    <row r="5" spans="1:6">
      <c t="s" r="A5" s="4">
        <v>361</v>
      </c>
      <c t="n" r="B5" s="11">
        <v>0.5</v>
      </c>
      <c t="n" r="C5" s="11">
        <v>-0.6</v>
      </c>
      <c t="n" r="D5" s="7">
        <v>-2</v>
      </c>
      <c t="n" r="E5" s="11">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5</v>
      </c>
      <c t="s" r="C1" s="2">
        <v>60</v>
      </c>
    </row>
    <row r="2" spans="1:3">
      <c t="s" r="A2" s="3">
        <v>363</v>
      </c>
    </row>
    <row r="3" spans="1:3">
      <c t="s" r="A3" s="4">
        <v>80</v>
      </c>
      <c t="n" r="B3" s="7">
        <v>113763</v>
      </c>
      <c t="n" r="C3" s="7">
        <v>71587</v>
      </c>
    </row>
    <row r="4" spans="1:3">
      <c t="s" r="A4" s="4">
        <v>364</v>
      </c>
    </row>
    <row r="5" spans="1:3">
      <c t="s" r="A5" s="3">
        <v>363</v>
      </c>
    </row>
    <row r="6" spans="1:3">
      <c t="s" r="A6" s="4">
        <v>80</v>
      </c>
      <c t="n" r="B6" s="6">
        <v>103274</v>
      </c>
      <c t="n" r="C6" s="6">
        <v>62258</v>
      </c>
    </row>
    <row r="7" spans="1:3">
      <c t="s" r="A7" s="4">
        <v>365</v>
      </c>
    </row>
    <row r="8" spans="1:3">
      <c t="s" r="A8" s="3">
        <v>363</v>
      </c>
    </row>
    <row r="9" spans="1:3">
      <c t="s" r="A9" s="4">
        <v>80</v>
      </c>
      <c t="n" r="B9" s="6">
        <v>6950</v>
      </c>
      <c t="n" r="C9" s="6">
        <v>6530</v>
      </c>
    </row>
    <row r="10" spans="1:3">
      <c t="s" r="A10" s="4">
        <v>366</v>
      </c>
    </row>
    <row r="11" spans="1:3">
      <c t="s" r="A11" s="3">
        <v>363</v>
      </c>
    </row>
    <row r="12" spans="1:3">
      <c t="s" r="A12" s="4">
        <v>80</v>
      </c>
      <c t="n" r="B12" s="6">
        <v>2175</v>
      </c>
      <c t="n" r="C12" s="6">
        <v>2353</v>
      </c>
    </row>
    <row r="13" spans="1:3">
      <c t="s" r="A13" s="4">
        <v>32</v>
      </c>
    </row>
    <row r="14" spans="1:3">
      <c t="s" r="A14" s="3">
        <v>363</v>
      </c>
    </row>
    <row r="15" spans="1:3">
      <c t="s" r="A15" s="4">
        <v>80</v>
      </c>
      <c t="n" r="B15" s="7">
        <v>1364</v>
      </c>
      <c t="n" r="C15" s="7">
        <v>4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t="s" r="A1" s="1">
        <v>367</v>
      </c>
      <c t="s" r="B1" s="2">
        <v>1</v>
      </c>
      <c t="s" r="C1" s="2">
        <v>368</v>
      </c>
    </row>
    <row r="2" spans="1:5">
      <c t="s" r="B2" s="2">
        <v>25</v>
      </c>
      <c t="s" r="C2" s="2">
        <v>60</v>
      </c>
      <c t="s" r="D2" s="2">
        <v>369</v>
      </c>
      <c t="s" r="E2" s="2">
        <v>370</v>
      </c>
    </row>
    <row r="3" spans="1:5">
      <c t="s" r="A3" s="3">
        <v>371</v>
      </c>
    </row>
    <row r="4" spans="1:5">
      <c t="s" r="A4" s="4">
        <v>372</v>
      </c>
      <c t="n" r="B4" s="7">
        <v>902185</v>
      </c>
      <c t="n" r="C4" s="7">
        <v>814136</v>
      </c>
    </row>
    <row r="5" spans="1:5">
      <c t="s" r="A5" s="4">
        <v>373</v>
      </c>
      <c t="n" r="B5" s="6">
        <v>833</v>
      </c>
      <c t="n" r="C5" s="6">
        <v>1191</v>
      </c>
    </row>
    <row r="6" spans="1:5">
      <c t="s" r="A6" s="4">
        <v>374</v>
      </c>
      <c t="n" r="B6" s="6">
        <v>901352</v>
      </c>
      <c t="n" r="C6" s="6">
        <v>812945</v>
      </c>
    </row>
    <row r="7" spans="1:5">
      <c t="s" r="A7" s="4">
        <v>375</v>
      </c>
    </row>
    <row r="8" spans="1:5">
      <c t="s" r="A8" s="3">
        <v>371</v>
      </c>
    </row>
    <row r="9" spans="1:5">
      <c t="s" r="A9" s="4">
        <v>372</v>
      </c>
      <c t="n" r="B9" s="7">
        <v>394962</v>
      </c>
      <c t="n" r="C9" s="7">
        <v>394618</v>
      </c>
    </row>
    <row r="10" spans="1:5">
      <c t="s" r="A10" s="4">
        <v>376</v>
      </c>
      <c t="s" r="B10" s="4">
        <v>377</v>
      </c>
      <c t="s" r="C10" s="4">
        <v>377</v>
      </c>
      <c t="s" r="D10" s="4">
        <v>377</v>
      </c>
    </row>
    <row r="11" spans="1:5">
      <c t="s" r="A11" s="4">
        <v>378</v>
      </c>
      <c t="n" r="B11" s="7">
        <v>5000</v>
      </c>
      <c t="n" r="C11" s="7">
        <v>5400</v>
      </c>
    </row>
    <row r="12" spans="1:5">
      <c t="s" r="A12" s="4">
        <v>379</v>
      </c>
    </row>
    <row r="13" spans="1:5">
      <c t="s" r="A13" s="3">
        <v>371</v>
      </c>
    </row>
    <row r="14" spans="1:5">
      <c t="s" r="A14" s="4">
        <v>372</v>
      </c>
      <c t="n" r="B14" s="7">
        <v>248722</v>
      </c>
      <c t="n" r="C14" s="7">
        <v>248568</v>
      </c>
    </row>
    <row r="15" spans="1:5">
      <c t="s" r="A15" s="4">
        <v>376</v>
      </c>
      <c t="s" r="B15" s="4">
        <v>380</v>
      </c>
      <c t="s" r="C15" s="4">
        <v>380</v>
      </c>
      <c t="s" r="E15" s="4">
        <v>380</v>
      </c>
    </row>
    <row r="16" spans="1:5">
      <c t="s" r="A16" s="4">
        <v>381</v>
      </c>
      <c t="n" r="B16" s="7">
        <v>1300</v>
      </c>
      <c t="n" r="C16" s="7">
        <v>1400</v>
      </c>
    </row>
    <row r="17" spans="1:5">
      <c t="s" r="A17" s="4">
        <v>382</v>
      </c>
    </row>
    <row r="18" spans="1:5">
      <c t="s" r="A18" s="3">
        <v>371</v>
      </c>
    </row>
    <row r="19" spans="1:5">
      <c t="s" r="A19" s="4">
        <v>372</v>
      </c>
      <c t="n" r="B19" s="7">
        <v>244350</v>
      </c>
      <c t="n" r="C19" s="7">
        <v>156025</v>
      </c>
    </row>
    <row r="20" spans="1:5">
      <c t="s" r="A20" s="4">
        <v>376</v>
      </c>
      <c t="s" r="B20" s="4">
        <v>383</v>
      </c>
      <c t="s" r="C20" s="4">
        <v>384</v>
      </c>
    </row>
    <row r="21" spans="1:5">
      <c t="s" r="A21" s="4">
        <v>378</v>
      </c>
      <c t="n" r="B21" s="7">
        <v>2700</v>
      </c>
      <c t="n" r="C21" s="7">
        <v>3000</v>
      </c>
    </row>
    <row r="22" spans="1:5">
      <c t="s" r="A22" s="4">
        <v>385</v>
      </c>
    </row>
    <row r="23" spans="1:5">
      <c t="s" r="A23" s="3">
        <v>371</v>
      </c>
    </row>
    <row r="24" spans="1:5">
      <c t="s" r="A24" s="4">
        <v>372</v>
      </c>
      <c t="n" r="B24" s="7">
        <v>9742</v>
      </c>
      <c t="n" r="C24" s="7">
        <v>10048</v>
      </c>
    </row>
    <row r="25" spans="1:5">
      <c t="s" r="A25" s="4">
        <v>376</v>
      </c>
      <c t="s" r="B25" s="4">
        <v>386</v>
      </c>
      <c t="s" r="C25" s="4">
        <v>386</v>
      </c>
    </row>
    <row r="26" spans="1:5">
      <c t="s" r="A26" s="4">
        <v>387</v>
      </c>
      <c t="n" r="B26" s="7">
        <v>800</v>
      </c>
      <c t="n" r="C26" s="7">
        <v>900</v>
      </c>
    </row>
    <row r="27" spans="1:5">
      <c t="s" r="A27" s="4">
        <v>388</v>
      </c>
    </row>
    <row r="28" spans="1:5">
      <c t="s" r="A28" s="3">
        <v>371</v>
      </c>
    </row>
    <row r="29" spans="1:5">
      <c t="s" r="A29" s="4">
        <v>372</v>
      </c>
      <c t="n" r="B29" s="7">
        <v>3712</v>
      </c>
      <c t="n" r="C29" s="7">
        <v>3712</v>
      </c>
    </row>
    <row r="30" spans="1:5">
      <c t="s" r="A30" s="4">
        <v>376</v>
      </c>
      <c t="s" r="B30" s="4">
        <v>389</v>
      </c>
      <c t="s" r="C30" s="4">
        <v>389</v>
      </c>
    </row>
    <row r="31" spans="1:5">
      <c t="s" r="A31" s="4">
        <v>390</v>
      </c>
    </row>
    <row r="32" spans="1:5">
      <c t="s" r="A32" s="3">
        <v>371</v>
      </c>
    </row>
    <row r="33" spans="1:5">
      <c t="s" r="A33" s="4">
        <v>372</v>
      </c>
      <c t="n" r="B33" s="7">
        <v>62</v>
      </c>
      <c t="n" r="C33" s="7">
        <v>430</v>
      </c>
    </row>
    <row r="34" spans="1:5">
      <c t="s" r="A34" s="4">
        <v>376</v>
      </c>
      <c t="s" r="B34" s="4">
        <v>391</v>
      </c>
      <c t="s" r="C34" s="4">
        <v>391</v>
      </c>
    </row>
    <row r="35" spans="1:5">
      <c t="s" r="A35" s="4">
        <v>392</v>
      </c>
    </row>
    <row r="36" spans="1:5">
      <c t="s" r="A36" s="3">
        <v>371</v>
      </c>
    </row>
    <row r="37" spans="1:5">
      <c t="s" r="A37" s="4">
        <v>372</v>
      </c>
      <c t="n" r="B37" s="7">
        <v>635</v>
      </c>
      <c t="n" r="C37" s="7">
        <v>7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393</v>
      </c>
      <c t="s" r="B1" s="2">
        <v>394</v>
      </c>
      <c t="s" r="C1" s="2">
        <v>395</v>
      </c>
      <c t="s" r="D1" s="2">
        <v>396</v>
      </c>
      <c t="s" r="E1" s="2">
        <v>397</v>
      </c>
      <c t="s" r="F1" s="2">
        <v>297</v>
      </c>
      <c t="s" r="G1" s="2">
        <v>300</v>
      </c>
      <c t="s" r="H1" s="2">
        <v>398</v>
      </c>
      <c t="s" r="I1" s="2">
        <v>399</v>
      </c>
    </row>
    <row r="2" spans="1:9">
      <c t="s" r="A2" s="4">
        <v>400</v>
      </c>
    </row>
    <row r="3" spans="1:9">
      <c t="s" r="A3" s="3">
        <v>371</v>
      </c>
    </row>
    <row r="4" spans="1:9">
      <c t="s" r="A4" s="4">
        <v>401</v>
      </c>
      <c t="n" r="D4" s="7">
        <v>600700000</v>
      </c>
    </row>
    <row r="5" spans="1:9">
      <c t="s" r="A5" s="4">
        <v>385</v>
      </c>
    </row>
    <row r="6" spans="1:9">
      <c t="s" r="A6" s="3">
        <v>371</v>
      </c>
    </row>
    <row r="7" spans="1:9">
      <c t="s" r="A7" s="4">
        <v>402</v>
      </c>
      <c t="s" r="H7" s="4">
        <v>403</v>
      </c>
    </row>
    <row r="8" spans="1:9">
      <c t="s" r="A8" s="4">
        <v>376</v>
      </c>
      <c t="s" r="F8" s="4">
        <v>386</v>
      </c>
      <c t="s" r="G8" s="4">
        <v>386</v>
      </c>
    </row>
    <row r="9" spans="1:9">
      <c t="s" r="A9" s="4">
        <v>385</v>
      </c>
      <c t="n" r="H9" s="7">
        <v>9500000</v>
      </c>
    </row>
    <row r="10" spans="1:9">
      <c t="s" r="A10" s="4">
        <v>404</v>
      </c>
      <c t="n" r="H10" s="6">
        <v>6900000</v>
      </c>
    </row>
    <row r="11" spans="1:9">
      <c t="s" r="A11" s="4">
        <v>405</v>
      </c>
      <c t="n" r="H11" s="7">
        <v>1200000</v>
      </c>
    </row>
    <row r="12" spans="1:9">
      <c t="s" r="A12" s="4">
        <v>388</v>
      </c>
    </row>
    <row r="13" spans="1:9">
      <c t="s" r="A13" s="3">
        <v>371</v>
      </c>
    </row>
    <row r="14" spans="1:9">
      <c t="s" r="A14" s="4">
        <v>402</v>
      </c>
      <c t="s" r="F14" s="4">
        <v>389</v>
      </c>
    </row>
    <row r="15" spans="1:9">
      <c t="s" r="A15" s="4">
        <v>376</v>
      </c>
      <c t="s" r="F15" s="4">
        <v>389</v>
      </c>
      <c t="s" r="G15" s="4">
        <v>389</v>
      </c>
    </row>
    <row r="16" spans="1:9">
      <c t="s" r="A16" s="4">
        <v>406</v>
      </c>
      <c t="n" r="C16" s="7">
        <v>4400000</v>
      </c>
    </row>
    <row r="17" spans="1:9">
      <c t="s" r="A17" s="4">
        <v>407</v>
      </c>
      <c t="n" r="F17" s="7">
        <v>3700000</v>
      </c>
    </row>
    <row r="18" spans="1:9">
      <c t="s" r="A18" s="4">
        <v>408</v>
      </c>
      <c t="n" r="F18" s="6">
        <v>700000</v>
      </c>
    </row>
    <row r="19" spans="1:9">
      <c t="s" r="A19" s="4">
        <v>409</v>
      </c>
      <c t="s" r="C19" s="4">
        <v>410</v>
      </c>
    </row>
    <row r="20" spans="1:9">
      <c t="s" r="A20" s="4">
        <v>411</v>
      </c>
    </row>
    <row r="21" spans="1:9">
      <c t="s" r="A21" s="3">
        <v>371</v>
      </c>
    </row>
    <row r="22" spans="1:9">
      <c t="s" r="A22" s="4">
        <v>412</v>
      </c>
      <c t="n" r="E22" s="7">
        <v>400000000</v>
      </c>
      <c t="n" r="F22" s="7">
        <v>400000000</v>
      </c>
      <c t="n" r="G22" s="7">
        <v>400000000</v>
      </c>
    </row>
    <row r="23" spans="1:9">
      <c t="s" r="A23" s="4">
        <v>402</v>
      </c>
      <c t="s" r="E23" s="4">
        <v>413</v>
      </c>
    </row>
    <row r="24" spans="1:9">
      <c t="s" r="A24" s="4">
        <v>376</v>
      </c>
      <c t="s" r="E24" s="4">
        <v>377</v>
      </c>
      <c t="s" r="F24" s="4">
        <v>377</v>
      </c>
      <c t="s" r="G24" s="4">
        <v>377</v>
      </c>
    </row>
    <row r="25" spans="1:9">
      <c t="s" r="A25" s="4">
        <v>414</v>
      </c>
      <c t="s" r="E25" s="4">
        <v>415</v>
      </c>
    </row>
    <row r="26" spans="1:9">
      <c t="s" r="A26" s="4">
        <v>416</v>
      </c>
    </row>
    <row r="27" spans="1:9">
      <c t="s" r="A27" s="3">
        <v>371</v>
      </c>
    </row>
    <row r="28" spans="1:9">
      <c t="s" r="A28" s="4">
        <v>412</v>
      </c>
      <c t="n" r="F28" s="7">
        <v>250000000</v>
      </c>
      <c t="n" r="G28" s="7">
        <v>250000000</v>
      </c>
      <c t="n" r="I28" s="7">
        <v>250000000</v>
      </c>
    </row>
    <row r="29" spans="1:9">
      <c t="s" r="A29" s="4">
        <v>402</v>
      </c>
      <c t="s" r="I29" s="4">
        <v>417</v>
      </c>
    </row>
    <row r="30" spans="1:9">
      <c t="s" r="A30" s="4">
        <v>376</v>
      </c>
      <c t="s" r="F30" s="4">
        <v>380</v>
      </c>
      <c t="s" r="G30" s="4">
        <v>380</v>
      </c>
      <c t="s" r="I30" s="4">
        <v>380</v>
      </c>
    </row>
    <row r="31" spans="1:9">
      <c t="s" r="A31" s="4">
        <v>418</v>
      </c>
      <c t="n" r="I31" s="7">
        <v>600000</v>
      </c>
    </row>
    <row r="32" spans="1:9">
      <c t="s" r="A32" s="4">
        <v>419</v>
      </c>
    </row>
    <row r="33" spans="1:9">
      <c t="s" r="A33" s="3">
        <v>371</v>
      </c>
    </row>
    <row r="34" spans="1:9">
      <c t="s" r="A34" s="4">
        <v>412</v>
      </c>
      <c t="n" r="B34" s="7">
        <v>450000000</v>
      </c>
      <c t="n" r="F34" s="7">
        <v>450000000</v>
      </c>
      <c t="n" r="G34" s="7">
        <v>450000000</v>
      </c>
    </row>
    <row r="35" spans="1:9">
      <c t="s" r="A35" s="4">
        <v>376</v>
      </c>
      <c t="s" r="F35" s="4">
        <v>383</v>
      </c>
      <c t="s" r="G35" s="4">
        <v>384</v>
      </c>
    </row>
    <row r="36" spans="1:9">
      <c t="s" r="A36" s="4">
        <v>420</v>
      </c>
      <c t="s" r="B36" s="4">
        <v>421</v>
      </c>
    </row>
    <row r="37" spans="1:9">
      <c t="s" r="A37" s="4">
        <v>422</v>
      </c>
      <c t="n" r="B37" s="7">
        <v>150000000</v>
      </c>
    </row>
    <row r="38" spans="1:9">
      <c t="s" r="A38" s="4">
        <v>423</v>
      </c>
      <c t="s" r="B38" s="4">
        <v>424</v>
      </c>
    </row>
    <row r="39" spans="1:9">
      <c t="s" r="A39" s="4">
        <v>425</v>
      </c>
    </row>
    <row r="40" spans="1:9">
      <c t="s" r="A40" s="3">
        <v>371</v>
      </c>
    </row>
    <row r="41" spans="1:9">
      <c t="s" r="A41" s="4">
        <v>426</v>
      </c>
      <c t="s" r="B41" s="4">
        <v>427</v>
      </c>
    </row>
    <row r="42" spans="1:9">
      <c t="s" r="A42" s="4">
        <v>428</v>
      </c>
      <c t="n" r="B42" s="6">
        <v>4</v>
      </c>
    </row>
    <row r="43" spans="1:9">
      <c t="s" r="A43" s="4">
        <v>429</v>
      </c>
      <c t="n" r="B43" s="12">
        <v>2.5</v>
      </c>
    </row>
    <row r="44" spans="1:9">
      <c t="s" r="A44" s="4">
        <v>430</v>
      </c>
    </row>
    <row r="45" spans="1:9">
      <c t="s" r="A45" s="3">
        <v>371</v>
      </c>
    </row>
    <row r="46" spans="1:9">
      <c t="s" r="A46" s="4">
        <v>426</v>
      </c>
      <c t="s" r="B46" s="4">
        <v>431</v>
      </c>
    </row>
    <row r="47" spans="1:9">
      <c t="s" r="A47" s="4">
        <v>428</v>
      </c>
      <c t="n" r="B47" s="12">
        <v>4.5</v>
      </c>
    </row>
    <row r="48" spans="1:9">
      <c t="s" r="A48" s="4">
        <v>432</v>
      </c>
    </row>
    <row r="49" spans="1:9">
      <c t="s" r="A49" s="3">
        <v>371</v>
      </c>
    </row>
    <row r="50" spans="1:9">
      <c t="s" r="A50" s="4">
        <v>433</v>
      </c>
      <c t="s" r="B50" s="4">
        <v>434</v>
      </c>
    </row>
    <row r="51" spans="1:9">
      <c t="s" r="A51" s="4">
        <v>435</v>
      </c>
    </row>
    <row r="52" spans="1:9">
      <c t="s" r="A52" s="3">
        <v>371</v>
      </c>
    </row>
    <row r="53" spans="1:9">
      <c t="s" r="A53" s="4">
        <v>433</v>
      </c>
      <c t="s" r="B53" s="4">
        <v>436</v>
      </c>
    </row>
    <row r="54" spans="1:9">
      <c t="s" r="A54" s="4">
        <v>437</v>
      </c>
    </row>
    <row r="55" spans="1:9">
      <c t="s" r="A55" s="3">
        <v>371</v>
      </c>
    </row>
    <row r="56" spans="1:9">
      <c t="s" r="A56" s="4">
        <v>433</v>
      </c>
      <c t="s" r="B56" s="4">
        <v>438</v>
      </c>
    </row>
    <row r="57" spans="1:9">
      <c t="s" r="A57" s="4">
        <v>439</v>
      </c>
    </row>
    <row r="58" spans="1:9">
      <c t="s" r="A58" s="3">
        <v>371</v>
      </c>
    </row>
    <row r="59" spans="1:9">
      <c t="s" r="A59" s="4">
        <v>433</v>
      </c>
      <c t="s" r="B59" s="4">
        <v>440</v>
      </c>
    </row>
    <row r="60" spans="1:9">
      <c t="s" r="A60" s="4">
        <v>441</v>
      </c>
    </row>
    <row r="61" spans="1:9">
      <c t="s" r="A61" s="3">
        <v>371</v>
      </c>
    </row>
    <row r="62" spans="1:9">
      <c t="s" r="A62" s="4">
        <v>442</v>
      </c>
      <c t="n" r="B62" s="7">
        <v>50000000</v>
      </c>
    </row>
    <row r="63" spans="1:9">
      <c t="s" r="A63" s="4">
        <v>443</v>
      </c>
    </row>
    <row r="64" spans="1:9">
      <c t="s" r="A64" s="3">
        <v>371</v>
      </c>
    </row>
    <row r="65" spans="1:9">
      <c t="s" r="A65" s="4">
        <v>444</v>
      </c>
      <c t="n" r="B65" s="6">
        <v>35000000</v>
      </c>
    </row>
    <row r="66" spans="1:9">
      <c t="s" r="A66" s="4">
        <v>445</v>
      </c>
    </row>
    <row r="67" spans="1:9">
      <c t="s" r="A67" s="3">
        <v>371</v>
      </c>
    </row>
    <row r="68" spans="1:9">
      <c t="s" r="A68" s="4">
        <v>444</v>
      </c>
      <c t="n" r="B68" s="7">
        <v>1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446</v>
      </c>
      <c t="s" r="B1" s="2">
        <v>1</v>
      </c>
    </row>
    <row r="2" spans="1:2">
      <c t="s" r="B2" s="2">
        <v>297</v>
      </c>
    </row>
    <row r="3" spans="1:2">
      <c t="s" r="A3" s="3">
        <v>447</v>
      </c>
    </row>
    <row r="4" spans="1:2">
      <c t="s" r="A4" s="4">
        <v>448</v>
      </c>
      <c t="n" r="B4" s="7">
        <v>-395899</v>
      </c>
    </row>
    <row r="5" spans="1:2">
      <c t="s" r="A5" s="4">
        <v>449</v>
      </c>
      <c t="n" r="B5" s="6">
        <v>899</v>
      </c>
    </row>
    <row r="6" spans="1:2">
      <c t="s" r="A6" s="4">
        <v>450</v>
      </c>
      <c t="n" r="B6" s="6">
        <v>431</v>
      </c>
    </row>
    <row r="7" spans="1:2">
      <c t="s" r="A7" s="4">
        <v>451</v>
      </c>
      <c t="n" r="B7" s="6">
        <v>1330</v>
      </c>
    </row>
    <row r="8" spans="1:2">
      <c t="s" r="A8" s="4">
        <v>452</v>
      </c>
      <c t="n" r="B8" s="6">
        <v>-373828</v>
      </c>
    </row>
    <row r="9" spans="1:2">
      <c t="s" r="A9" s="4">
        <v>453</v>
      </c>
    </row>
    <row r="10" spans="1:2">
      <c t="s" r="A10" s="3">
        <v>447</v>
      </c>
    </row>
    <row r="11" spans="1:2">
      <c t="s" r="A11" s="4">
        <v>448</v>
      </c>
      <c t="n" r="B11" s="6">
        <v>-4022</v>
      </c>
    </row>
    <row r="12" spans="1:2">
      <c t="s" r="A12" s="4">
        <v>449</v>
      </c>
      <c t="n" r="B12" s="6">
        <v>0</v>
      </c>
    </row>
    <row r="13" spans="1:2">
      <c t="s" r="A13" s="4">
        <v>450</v>
      </c>
      <c t="n" r="B13" s="6">
        <v>431</v>
      </c>
    </row>
    <row r="14" spans="1:2">
      <c t="s" r="A14" s="4">
        <v>451</v>
      </c>
      <c t="n" r="B14" s="6">
        <v>431</v>
      </c>
    </row>
    <row r="15" spans="1:2">
      <c t="s" r="A15" s="4">
        <v>452</v>
      </c>
      <c t="n" r="B15" s="6">
        <v>-3591</v>
      </c>
    </row>
    <row r="16" spans="1:2">
      <c t="s" r="A16" s="4">
        <v>454</v>
      </c>
    </row>
    <row r="17" spans="1:2">
      <c t="s" r="A17" s="3">
        <v>447</v>
      </c>
    </row>
    <row r="18" spans="1:2">
      <c t="s" r="A18" s="4">
        <v>448</v>
      </c>
      <c t="n" r="B18" s="6">
        <v>-4756</v>
      </c>
    </row>
    <row r="19" spans="1:2">
      <c t="s" r="A19" s="4">
        <v>449</v>
      </c>
      <c t="n" r="B19" s="6">
        <v>899</v>
      </c>
    </row>
    <row r="20" spans="1:2">
      <c t="s" r="A20" s="4">
        <v>450</v>
      </c>
      <c t="n" r="B20" s="6">
        <v>0</v>
      </c>
    </row>
    <row r="21" spans="1:2">
      <c t="s" r="A21" s="4">
        <v>451</v>
      </c>
      <c t="n" r="B21" s="6">
        <v>899</v>
      </c>
    </row>
    <row r="22" spans="1:2">
      <c t="s" r="A22" s="4">
        <v>452</v>
      </c>
      <c t="n" r="B22" s="6">
        <v>-3857</v>
      </c>
    </row>
    <row r="23" spans="1:2">
      <c t="s" r="A23" s="4">
        <v>455</v>
      </c>
    </row>
    <row r="24" spans="1:2">
      <c t="s" r="A24" s="3">
        <v>447</v>
      </c>
    </row>
    <row r="25" spans="1:2">
      <c t="s" r="A25" s="4">
        <v>448</v>
      </c>
      <c t="n" r="B25" s="6">
        <v>-8778</v>
      </c>
    </row>
    <row r="26" spans="1:2">
      <c t="s" r="A26" s="4">
        <v>452</v>
      </c>
      <c t="n" r="B26" s="7">
        <v>-7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56</v>
      </c>
      <c t="s" r="B1" s="2">
        <v>24</v>
      </c>
      <c t="s" r="E1" s="2">
        <v>1</v>
      </c>
    </row>
    <row r="2" spans="1:6">
      <c t="s" r="B2" s="2">
        <v>25</v>
      </c>
      <c t="s" r="C2" s="2">
        <v>52</v>
      </c>
      <c t="s" r="D2" s="2">
        <v>26</v>
      </c>
      <c t="s" r="E2" s="2">
        <v>25</v>
      </c>
      <c t="s" r="F2" s="2">
        <v>26</v>
      </c>
    </row>
    <row r="3" spans="1:6">
      <c t="s" r="A3" s="3">
        <v>457</v>
      </c>
    </row>
    <row r="4" spans="1:6">
      <c t="s" r="A4" s="4">
        <v>458</v>
      </c>
      <c t="n" r="B4" s="7">
        <v>-16788</v>
      </c>
      <c t="n" r="C4" s="7">
        <v>-9215</v>
      </c>
      <c t="n" r="D4" s="7">
        <v>-17066</v>
      </c>
      <c t="n" r="E4" s="7">
        <v>-26003</v>
      </c>
      <c t="n" r="F4" s="7">
        <v>-26506</v>
      </c>
    </row>
    <row r="5" spans="1:6">
      <c t="s" r="A5" s="4">
        <v>459</v>
      </c>
    </row>
    <row r="6" spans="1:6">
      <c t="s" r="A6" s="3">
        <v>457</v>
      </c>
    </row>
    <row r="7" spans="1:6">
      <c t="s" r="A7" s="4">
        <v>460</v>
      </c>
      <c t="n" r="B7" s="6">
        <v>216</v>
      </c>
      <c t="n" r="E7" s="6">
        <v>431</v>
      </c>
    </row>
    <row r="8" spans="1:6">
      <c t="s" r="A8" s="4">
        <v>461</v>
      </c>
    </row>
    <row r="9" spans="1:6">
      <c t="s" r="A9" s="3">
        <v>457</v>
      </c>
    </row>
    <row r="10" spans="1:6">
      <c t="s" r="A10" s="4">
        <v>40</v>
      </c>
      <c t="n" r="B10" s="6">
        <v>216</v>
      </c>
      <c t="n" r="E10" s="6">
        <v>431</v>
      </c>
    </row>
    <row r="11" spans="1:6">
      <c t="s" r="A11" s="4">
        <v>458</v>
      </c>
      <c t="n" r="B11" s="7">
        <v>0</v>
      </c>
      <c t="n" r="E11" s="7">
        <v>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5"/>
    <col customWidth="1" max="5" min="5" width="21"/>
    <col customWidth="1" max="6" min="6" width="21"/>
  </cols>
  <sheetData>
    <row r="1" spans="1:6">
      <c t="s" r="A1" s="1">
        <v>462</v>
      </c>
      <c t="s" r="B1" s="2">
        <v>24</v>
      </c>
      <c t="s" r="D1" s="2">
        <v>1</v>
      </c>
    </row>
    <row r="2" spans="1:6">
      <c t="s" r="B2" s="2">
        <v>463</v>
      </c>
      <c t="s" r="C2" s="2">
        <v>298</v>
      </c>
      <c t="s" r="D2" s="2">
        <v>463</v>
      </c>
      <c t="s" r="E2" s="2">
        <v>298</v>
      </c>
      <c t="s" r="F2" s="2">
        <v>300</v>
      </c>
    </row>
    <row r="3" spans="1:6">
      <c t="s" r="A3" s="3">
        <v>179</v>
      </c>
    </row>
    <row r="4" spans="1:6">
      <c t="s" r="A4" s="4">
        <v>464</v>
      </c>
      <c t="n" r="B4" s="6">
        <v>2</v>
      </c>
      <c t="n" r="D4" s="6">
        <v>2</v>
      </c>
    </row>
    <row r="5" spans="1:6">
      <c t="s" r="A5" s="4">
        <v>465</v>
      </c>
      <c t="n" r="B5" s="11">
        <v>23.4</v>
      </c>
      <c t="n" r="D5" s="11">
        <v>23.4</v>
      </c>
      <c t="n" r="F5" s="7">
        <v>23</v>
      </c>
    </row>
    <row r="6" spans="1:6">
      <c t="s" r="A6" s="4">
        <v>466</v>
      </c>
      <c t="n" r="B6" s="12">
        <v>0.5</v>
      </c>
      <c t="n" r="C6" s="11">
        <v>-0.4</v>
      </c>
      <c t="n" r="D6" s="12">
        <v>0.6</v>
      </c>
      <c t="n" r="E6" s="11">
        <v>0.1</v>
      </c>
    </row>
    <row r="7" spans="1:6">
      <c t="s" r="A7" s="4">
        <v>467</v>
      </c>
      <c t="n" r="B7" s="12">
        <v>18.1</v>
      </c>
      <c t="n" r="D7" s="12">
        <v>18.1</v>
      </c>
      <c t="n" r="F7" s="11">
        <v>17.8</v>
      </c>
    </row>
    <row r="8" spans="1:6">
      <c t="s" r="A8" s="4">
        <v>468</v>
      </c>
      <c t="n" r="B8" s="12">
        <v>1.6</v>
      </c>
      <c t="n" r="D8" s="12">
        <v>1.6</v>
      </c>
    </row>
    <row r="9" spans="1:6">
      <c t="s" r="A9" s="4">
        <v>469</v>
      </c>
      <c t="n" r="B9" s="11">
        <v>-0.3</v>
      </c>
      <c t="n" r="C9" s="11">
        <v>0.1</v>
      </c>
      <c t="n" r="D9" s="11">
        <v>-0.3</v>
      </c>
      <c t="n" r="E9"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 customWidth="1" max="6" min="6" width="14"/>
  </cols>
  <sheetData>
    <row r="1" spans="1:6">
      <c t="s" r="A1" s="1">
        <v>470</v>
      </c>
      <c t="s" r="B1" s="2">
        <v>24</v>
      </c>
      <c t="s" r="C1" s="2">
        <v>1</v>
      </c>
    </row>
    <row r="2" spans="1:6">
      <c t="s" r="B2" s="2">
        <v>25</v>
      </c>
      <c t="s" r="C2" s="2">
        <v>25</v>
      </c>
      <c t="s" r="D2" s="2">
        <v>60</v>
      </c>
      <c t="s" r="E2" s="2">
        <v>369</v>
      </c>
      <c t="s" r="F2" s="2">
        <v>370</v>
      </c>
    </row>
    <row r="3" spans="1:6">
      <c t="n" r="A3" s="13">
        <v>1</v>
      </c>
    </row>
    <row r="4" spans="1:6">
      <c t="s" r="A4" s="3">
        <v>471</v>
      </c>
    </row>
    <row r="5" spans="1:6">
      <c t="s" r="A5" s="4">
        <v>472</v>
      </c>
      <c t="n" r="B5" s="7">
        <v>0</v>
      </c>
      <c t="n" r="C5" s="7">
        <v>0</v>
      </c>
    </row>
    <row r="6" spans="1:6">
      <c t="n" r="A6" s="13">
        <v>2</v>
      </c>
    </row>
    <row r="7" spans="1:6">
      <c t="s" r="A7" s="3">
        <v>471</v>
      </c>
    </row>
    <row r="8" spans="1:6">
      <c t="s" r="A8" s="4">
        <v>472</v>
      </c>
      <c t="n" r="B8" s="6">
        <v>0</v>
      </c>
      <c t="n" r="C8" s="6">
        <v>0</v>
      </c>
    </row>
    <row r="9" spans="1:6">
      <c t="n" r="A9" s="13">
        <v>3</v>
      </c>
    </row>
    <row r="10" spans="1:6">
      <c t="s" r="A10" s="3">
        <v>471</v>
      </c>
    </row>
    <row r="11" spans="1:6">
      <c t="s" r="A11" s="4">
        <v>472</v>
      </c>
      <c t="n" r="B11" s="6">
        <v>0</v>
      </c>
      <c t="n" r="C11" s="6">
        <v>0</v>
      </c>
    </row>
    <row r="12" spans="1:6">
      <c t="s" r="A12" s="4">
        <v>375</v>
      </c>
    </row>
    <row r="13" spans="1:6">
      <c t="s" r="A13" s="3">
        <v>471</v>
      </c>
    </row>
    <row r="14" spans="1:6">
      <c t="s" r="A14" s="4">
        <v>412</v>
      </c>
      <c t="n" r="B14" s="6">
        <v>400000000</v>
      </c>
      <c t="n" r="C14" s="6">
        <v>400000000</v>
      </c>
      <c t="n" r="D14" s="7">
        <v>400000000</v>
      </c>
      <c t="n" r="E14" s="7">
        <v>400000000</v>
      </c>
    </row>
    <row r="15" spans="1:6">
      <c t="s" r="A15" s="4">
        <v>473</v>
      </c>
    </row>
    <row r="16" spans="1:6">
      <c t="s" r="A16" s="3">
        <v>471</v>
      </c>
    </row>
    <row r="17" spans="1:6">
      <c t="s" r="A17" s="4">
        <v>474</v>
      </c>
      <c t="n" r="B17" s="6">
        <v>429000000</v>
      </c>
      <c t="n" r="C17" s="6">
        <v>429000000</v>
      </c>
      <c t="n" r="D17" s="6">
        <v>432000000</v>
      </c>
    </row>
    <row r="18" spans="1:6">
      <c t="s" r="A18" s="4">
        <v>379</v>
      </c>
    </row>
    <row r="19" spans="1:6">
      <c t="s" r="A19" s="3">
        <v>471</v>
      </c>
    </row>
    <row r="20" spans="1:6">
      <c t="s" r="A20" s="4">
        <v>412</v>
      </c>
      <c t="n" r="B20" s="6">
        <v>250000000</v>
      </c>
      <c t="n" r="C20" s="6">
        <v>250000000</v>
      </c>
      <c t="n" r="D20" s="6">
        <v>250000000</v>
      </c>
      <c t="n" r="F20" s="7">
        <v>250000000</v>
      </c>
    </row>
    <row r="21" spans="1:6">
      <c t="s" r="A21" s="4">
        <v>475</v>
      </c>
    </row>
    <row r="22" spans="1:6">
      <c t="s" r="A22" s="3">
        <v>471</v>
      </c>
    </row>
    <row r="23" spans="1:6">
      <c t="s" r="A23" s="4">
        <v>474</v>
      </c>
      <c t="n" r="B23" s="7">
        <v>273900000</v>
      </c>
      <c t="n" r="C23" s="7">
        <v>273900000</v>
      </c>
      <c t="n" r="D23" s="7">
        <v>267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5</v>
      </c>
      <c t="s" r="C1" s="2">
        <v>60</v>
      </c>
    </row>
    <row r="2" spans="1:3">
      <c t="s" r="A2" s="3">
        <v>471</v>
      </c>
    </row>
    <row r="3" spans="1:3">
      <c t="s" r="A3" s="4">
        <v>477</v>
      </c>
      <c t="n" r="B3" s="7">
        <v>68154</v>
      </c>
      <c t="n" r="C3" s="7">
        <v>67850</v>
      </c>
    </row>
    <row r="4" spans="1:3">
      <c t="s" r="A4" s="4">
        <v>478</v>
      </c>
    </row>
    <row r="5" spans="1:3">
      <c t="s" r="A5" s="3">
        <v>471</v>
      </c>
    </row>
    <row r="6" spans="1:3">
      <c t="s" r="A6" s="4">
        <v>479</v>
      </c>
      <c t="n" r="B6" s="6">
        <v>50032</v>
      </c>
      <c t="n" r="C6" s="6">
        <v>50001</v>
      </c>
    </row>
    <row r="7" spans="1:3">
      <c t="s" r="A7" s="4">
        <v>480</v>
      </c>
    </row>
    <row r="8" spans="1:3">
      <c t="s" r="A8" s="3">
        <v>471</v>
      </c>
    </row>
    <row r="9" spans="1:3">
      <c t="s" r="A9" s="4">
        <v>481</v>
      </c>
      <c t="n" r="B9" s="6">
        <v>1926</v>
      </c>
      <c t="n" r="C9" s="6">
        <v>1307</v>
      </c>
    </row>
    <row r="10" spans="1:3">
      <c t="s" r="A10" s="4">
        <v>482</v>
      </c>
    </row>
    <row r="11" spans="1:3">
      <c t="s" r="A11" s="3">
        <v>471</v>
      </c>
    </row>
    <row r="12" spans="1:3">
      <c t="s" r="A12" s="4">
        <v>481</v>
      </c>
      <c t="n" r="B12" s="6">
        <v>16196</v>
      </c>
      <c t="n" r="C12" s="6">
        <v>16542</v>
      </c>
    </row>
    <row r="13" spans="1:3">
      <c t="n" r="A13" s="13">
        <v>1</v>
      </c>
    </row>
    <row r="14" spans="1:3">
      <c t="s" r="A14" s="3">
        <v>471</v>
      </c>
    </row>
    <row r="15" spans="1:3">
      <c t="s" r="A15" s="4">
        <v>477</v>
      </c>
      <c t="n" r="B15" s="6">
        <v>16196</v>
      </c>
      <c t="n" r="C15" s="6">
        <v>16542</v>
      </c>
    </row>
    <row r="16" spans="1:3">
      <c t="s" r="A16" s="4">
        <v>483</v>
      </c>
    </row>
    <row r="17" spans="1:3">
      <c t="s" r="A17" s="3">
        <v>471</v>
      </c>
    </row>
    <row r="18" spans="1:3">
      <c t="s" r="A18" s="4">
        <v>479</v>
      </c>
      <c t="n" r="B18" s="6">
        <v>0</v>
      </c>
      <c t="n" r="C18" s="6">
        <v>0</v>
      </c>
    </row>
    <row r="19" spans="1:3">
      <c t="s" r="A19" s="4">
        <v>484</v>
      </c>
    </row>
    <row r="20" spans="1:3">
      <c t="s" r="A20" s="3">
        <v>471</v>
      </c>
    </row>
    <row r="21" spans="1:3">
      <c t="s" r="A21" s="4">
        <v>481</v>
      </c>
      <c t="n" r="B21" s="6">
        <v>0</v>
      </c>
      <c t="n" r="C21" s="6">
        <v>0</v>
      </c>
    </row>
    <row r="22" spans="1:3">
      <c t="s" r="A22" s="4">
        <v>485</v>
      </c>
    </row>
    <row r="23" spans="1:3">
      <c t="s" r="A23" s="3">
        <v>471</v>
      </c>
    </row>
    <row r="24" spans="1:3">
      <c t="s" r="A24" s="4">
        <v>481</v>
      </c>
      <c t="n" r="B24" s="6">
        <v>16196</v>
      </c>
      <c t="n" r="C24" s="6">
        <v>16542</v>
      </c>
    </row>
    <row r="25" spans="1:3">
      <c t="n" r="A25" s="13">
        <v>2</v>
      </c>
    </row>
    <row r="26" spans="1:3">
      <c t="s" r="A26" s="3">
        <v>471</v>
      </c>
    </row>
    <row r="27" spans="1:3">
      <c t="s" r="A27" s="4">
        <v>477</v>
      </c>
      <c t="n" r="B27" s="6">
        <v>51958</v>
      </c>
      <c t="n" r="C27" s="6">
        <v>51308</v>
      </c>
    </row>
    <row r="28" spans="1:3">
      <c t="s" r="A28" s="4">
        <v>486</v>
      </c>
    </row>
    <row r="29" spans="1:3">
      <c t="s" r="A29" s="3">
        <v>471</v>
      </c>
    </row>
    <row r="30" spans="1:3">
      <c t="s" r="A30" s="4">
        <v>479</v>
      </c>
      <c t="n" r="B30" s="6">
        <v>50032</v>
      </c>
      <c t="n" r="C30" s="6">
        <v>50001</v>
      </c>
    </row>
    <row r="31" spans="1:3">
      <c t="s" r="A31" s="4">
        <v>487</v>
      </c>
    </row>
    <row r="32" spans="1:3">
      <c t="s" r="A32" s="3">
        <v>471</v>
      </c>
    </row>
    <row r="33" spans="1:3">
      <c t="s" r="A33" s="4">
        <v>481</v>
      </c>
      <c t="n" r="B33" s="6">
        <v>1926</v>
      </c>
      <c t="n" r="C33" s="6">
        <v>1307</v>
      </c>
    </row>
    <row r="34" spans="1:3">
      <c t="s" r="A34" s="4">
        <v>488</v>
      </c>
    </row>
    <row r="35" spans="1:3">
      <c t="s" r="A35" s="3">
        <v>471</v>
      </c>
    </row>
    <row r="36" spans="1:3">
      <c t="s" r="A36" s="4">
        <v>481</v>
      </c>
      <c t="n" r="B36" s="6">
        <v>0</v>
      </c>
      <c t="n" r="C36" s="6">
        <v>0</v>
      </c>
    </row>
    <row r="37" spans="1:3">
      <c t="n" r="A37" s="13">
        <v>3</v>
      </c>
    </row>
    <row r="38" spans="1:3">
      <c t="s" r="A38" s="3">
        <v>471</v>
      </c>
    </row>
    <row r="39" spans="1:3">
      <c t="s" r="A39" s="4">
        <v>477</v>
      </c>
      <c t="n" r="B39" s="6">
        <v>0</v>
      </c>
      <c t="n" r="C39" s="6">
        <v>0</v>
      </c>
    </row>
    <row r="40" spans="1:3">
      <c t="s" r="A40" s="4">
        <v>489</v>
      </c>
    </row>
    <row r="41" spans="1:3">
      <c t="s" r="A41" s="3">
        <v>471</v>
      </c>
    </row>
    <row r="42" spans="1:3">
      <c t="s" r="A42" s="4">
        <v>479</v>
      </c>
      <c t="n" r="B42" s="6">
        <v>0</v>
      </c>
      <c t="n" r="C42" s="6">
        <v>0</v>
      </c>
    </row>
    <row r="43" spans="1:3">
      <c t="s" r="A43" s="4">
        <v>490</v>
      </c>
    </row>
    <row r="44" spans="1:3">
      <c t="s" r="A44" s="3">
        <v>471</v>
      </c>
    </row>
    <row r="45" spans="1:3">
      <c t="s" r="A45" s="4">
        <v>481</v>
      </c>
      <c t="n" r="B45" s="6">
        <v>0</v>
      </c>
      <c t="n" r="C45" s="6">
        <v>0</v>
      </c>
    </row>
    <row r="46" spans="1:3">
      <c t="s" r="A46" s="4">
        <v>491</v>
      </c>
    </row>
    <row r="47" spans="1:3">
      <c t="s" r="A47" s="3">
        <v>471</v>
      </c>
    </row>
    <row r="48" spans="1:3">
      <c t="s" r="A48" s="4">
        <v>481</v>
      </c>
      <c t="n" r="B48" s="7">
        <v>0</v>
      </c>
      <c t="n" r="C48"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492</v>
      </c>
      <c t="s" r="B1" s="2">
        <v>24</v>
      </c>
      <c t="s" r="D1" s="2">
        <v>1</v>
      </c>
    </row>
    <row r="2" spans="1:5">
      <c t="s" r="B2" s="2">
        <v>25</v>
      </c>
      <c t="s" r="C2" s="2">
        <v>26</v>
      </c>
      <c t="s" r="D2" s="2">
        <v>25</v>
      </c>
      <c t="s" r="E2" s="2">
        <v>26</v>
      </c>
    </row>
    <row r="3" spans="1:5">
      <c t="s" r="A3" s="3">
        <v>493</v>
      </c>
    </row>
    <row r="4" spans="1:5">
      <c t="s" r="A4" s="4">
        <v>494</v>
      </c>
      <c t="s" r="B4" s="4">
        <v>495</v>
      </c>
      <c t="s" r="C4" s="4">
        <v>496</v>
      </c>
      <c t="s" r="D4" s="4">
        <v>495</v>
      </c>
      <c t="s" r="E4" s="4">
        <v>497</v>
      </c>
    </row>
    <row r="5" spans="1:5">
      <c t="s" r="A5" s="4">
        <v>498</v>
      </c>
      <c t="s" r="B5" s="4">
        <v>499</v>
      </c>
      <c t="s" r="C5" s="4">
        <v>499</v>
      </c>
      <c t="s" r="D5" s="4">
        <v>499</v>
      </c>
      <c t="s" r="E5" s="4">
        <v>499</v>
      </c>
    </row>
    <row r="6" spans="1:5">
      <c t="s" r="A6" s="4">
        <v>283</v>
      </c>
    </row>
    <row r="7" spans="1:5">
      <c t="s" r="A7" s="3">
        <v>493</v>
      </c>
    </row>
    <row r="8" spans="1:5">
      <c t="s" r="A8" s="4">
        <v>500</v>
      </c>
      <c t="n" r="B8" s="11">
        <v>-0.2</v>
      </c>
      <c t="n" r="D8" s="11">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5</v>
      </c>
      <c t="s" r="C2" s="2">
        <v>26</v>
      </c>
    </row>
    <row r="3" spans="1:3">
      <c t="s" r="A3" s="3">
        <v>107</v>
      </c>
    </row>
    <row r="4" spans="1:3">
      <c t="s" r="A4" s="4">
        <v>47</v>
      </c>
      <c t="n" r="B4" s="7">
        <v>59985</v>
      </c>
      <c t="n" r="C4" s="7">
        <v>57407</v>
      </c>
    </row>
    <row r="5" spans="1:3">
      <c t="s" r="A5" s="3">
        <v>108</v>
      </c>
    </row>
    <row r="6" spans="1:3">
      <c t="s" r="A6" s="4">
        <v>36</v>
      </c>
      <c t="n" r="B6" s="6">
        <v>5721</v>
      </c>
      <c t="n" r="C6" s="6">
        <v>5685</v>
      </c>
    </row>
    <row r="7" spans="1:3">
      <c t="s" r="A7" s="4">
        <v>109</v>
      </c>
      <c t="n" r="B7" s="6">
        <v>7</v>
      </c>
      <c t="n" r="C7" s="6">
        <v>-1595</v>
      </c>
    </row>
    <row r="8" spans="1:3">
      <c t="s" r="A8" s="4">
        <v>110</v>
      </c>
      <c t="n" r="B8" s="6">
        <v>962</v>
      </c>
      <c t="n" r="C8" s="6">
        <v>1197</v>
      </c>
    </row>
    <row r="9" spans="1:3">
      <c t="s" r="A9" s="4">
        <v>111</v>
      </c>
      <c t="n" r="B9" s="6">
        <v>7966</v>
      </c>
      <c t="n" r="C9" s="6">
        <v>5399</v>
      </c>
    </row>
    <row r="10" spans="1:3">
      <c t="s" r="A10" s="4">
        <v>112</v>
      </c>
      <c t="n" r="B10" s="6">
        <v>958</v>
      </c>
      <c t="n" r="C10" s="6">
        <v>1340</v>
      </c>
    </row>
    <row r="11" spans="1:3">
      <c t="s" r="A11" s="4">
        <v>113</v>
      </c>
      <c t="n" r="B11" s="6">
        <v>1404</v>
      </c>
      <c t="n" r="C11" s="6">
        <v>4613</v>
      </c>
    </row>
    <row r="12" spans="1:3">
      <c t="s" r="A12" s="4">
        <v>74</v>
      </c>
      <c t="n" r="B12" s="6">
        <v>4030</v>
      </c>
      <c t="n" r="C12" s="6">
        <v>-2095</v>
      </c>
    </row>
    <row r="13" spans="1:3">
      <c t="s" r="A13" s="4">
        <v>114</v>
      </c>
      <c t="n" r="B13" s="6">
        <v>2193</v>
      </c>
      <c t="n" r="C13" s="6">
        <v>2781</v>
      </c>
    </row>
    <row r="14" spans="1:3">
      <c t="s" r="A14" s="3">
        <v>115</v>
      </c>
    </row>
    <row r="15" spans="1:3">
      <c t="s" r="A15" s="4">
        <v>116</v>
      </c>
      <c t="n" r="B15" s="6">
        <v>-39058</v>
      </c>
      <c t="n" r="C15" s="6">
        <v>-28856</v>
      </c>
    </row>
    <row r="16" spans="1:3">
      <c t="s" r="A16" s="4">
        <v>117</v>
      </c>
      <c t="n" r="B16" s="6">
        <v>-42671</v>
      </c>
      <c t="n" r="C16" s="6">
        <v>3724</v>
      </c>
    </row>
    <row r="17" spans="1:3">
      <c t="s" r="A17" s="4">
        <v>118</v>
      </c>
      <c t="n" r="B17" s="6">
        <v>-13174</v>
      </c>
      <c t="n" r="C17" s="6">
        <v>-19186</v>
      </c>
    </row>
    <row r="18" spans="1:3">
      <c t="s" r="A18" s="4">
        <v>78</v>
      </c>
      <c t="n" r="B18" s="6">
        <v>10567</v>
      </c>
      <c t="n" r="C18" s="6">
        <v>16990</v>
      </c>
    </row>
    <row r="19" spans="1:3">
      <c t="s" r="A19" s="4">
        <v>79</v>
      </c>
      <c t="n" r="B19" s="6">
        <v>-8842</v>
      </c>
      <c t="n" r="C19" s="6">
        <v>-6969</v>
      </c>
    </row>
    <row r="20" spans="1:3">
      <c t="s" r="A20" s="4">
        <v>119</v>
      </c>
      <c t="n" r="B20" s="6">
        <v>9059</v>
      </c>
      <c t="n" r="C20" s="6">
        <v>2450</v>
      </c>
    </row>
    <row r="21" spans="1:3">
      <c t="s" r="A21" s="4">
        <v>80</v>
      </c>
      <c t="n" r="B21" s="6">
        <v>42164</v>
      </c>
      <c t="n" r="C21" s="6">
        <v>4041</v>
      </c>
    </row>
    <row r="22" spans="1:3">
      <c t="s" r="A22" s="4">
        <v>75</v>
      </c>
      <c t="n" r="B22" s="6">
        <v>-10834</v>
      </c>
      <c t="n" r="C22" s="6">
        <v>-5152</v>
      </c>
    </row>
    <row r="23" spans="1:3">
      <c t="s" r="A23" s="4">
        <v>86</v>
      </c>
      <c t="n" r="B23" s="6">
        <v>-2576</v>
      </c>
      <c t="n" r="C23" s="6">
        <v>769</v>
      </c>
    </row>
    <row r="24" spans="1:3">
      <c t="s" r="A24" s="4">
        <v>120</v>
      </c>
      <c t="n" r="B24" s="6">
        <v>27861</v>
      </c>
      <c t="n" r="C24" s="6">
        <v>42543</v>
      </c>
    </row>
    <row r="25" spans="1:3">
      <c t="s" r="A25" s="3">
        <v>121</v>
      </c>
    </row>
    <row r="26" spans="1:3">
      <c t="s" r="A26" s="4">
        <v>122</v>
      </c>
      <c t="n" r="B26" s="6">
        <v>-10912</v>
      </c>
      <c t="n" r="C26" s="6">
        <v>-14554</v>
      </c>
    </row>
    <row r="27" spans="1:3">
      <c t="s" r="A27" s="4">
        <v>123</v>
      </c>
      <c t="n" r="B27" s="6">
        <v>1700</v>
      </c>
      <c t="n" r="C27" s="6">
        <v>6283</v>
      </c>
    </row>
    <row r="28" spans="1:3">
      <c t="s" r="A28" s="4">
        <v>124</v>
      </c>
      <c t="n" r="B28" s="6">
        <v>-25389</v>
      </c>
      <c t="n" r="C28" s="6">
        <v>0</v>
      </c>
    </row>
    <row r="29" spans="1:3">
      <c t="s" r="A29" s="4">
        <v>125</v>
      </c>
      <c t="n" r="B29" s="6">
        <v>-19688</v>
      </c>
      <c t="n" r="C29" s="6">
        <v>-2446</v>
      </c>
    </row>
    <row r="30" spans="1:3">
      <c t="s" r="A30" s="4">
        <v>126</v>
      </c>
      <c t="n" r="B30" s="6">
        <v>3619</v>
      </c>
      <c t="n" r="C30" s="6">
        <v>270</v>
      </c>
    </row>
    <row r="31" spans="1:3">
      <c t="s" r="A31" s="4">
        <v>127</v>
      </c>
      <c t="n" r="B31" s="6">
        <v>-1140</v>
      </c>
      <c t="n" r="C31" s="6">
        <v>-1736</v>
      </c>
    </row>
    <row r="32" spans="1:3">
      <c t="s" r="A32" s="4">
        <v>128</v>
      </c>
      <c t="n" r="B32" s="6">
        <v>1136</v>
      </c>
      <c t="n" r="C32" s="6">
        <v>1087</v>
      </c>
    </row>
    <row r="33" spans="1:3">
      <c t="s" r="A33" s="4">
        <v>129</v>
      </c>
      <c t="n" r="B33" s="6">
        <v>-13048</v>
      </c>
      <c t="n" r="C33" s="6">
        <v>-1500</v>
      </c>
    </row>
    <row r="34" spans="1:3">
      <c t="s" r="A34" s="4">
        <v>130</v>
      </c>
      <c t="n" r="B34" s="6">
        <v>10158</v>
      </c>
      <c t="n" r="C34" s="6">
        <v>3567</v>
      </c>
    </row>
    <row r="35" spans="1:3">
      <c t="s" r="A35" s="4">
        <v>131</v>
      </c>
      <c t="n" r="B35" s="6">
        <v>-311</v>
      </c>
      <c t="n" r="C35" s="6">
        <v>-261</v>
      </c>
    </row>
    <row r="36" spans="1:3">
      <c t="s" r="A36" s="4">
        <v>132</v>
      </c>
      <c t="n" r="B36" s="6">
        <v>-53875</v>
      </c>
      <c t="n" r="C36" s="6">
        <v>-9290</v>
      </c>
    </row>
    <row r="37" spans="1:3">
      <c t="s" r="A37" s="3">
        <v>133</v>
      </c>
    </row>
    <row r="38" spans="1:3">
      <c t="s" r="A38" s="4">
        <v>134</v>
      </c>
      <c t="n" r="B38" s="6">
        <v>87950</v>
      </c>
      <c t="n" r="C38" s="6">
        <v>13000</v>
      </c>
    </row>
    <row r="39" spans="1:3">
      <c t="s" r="A39" s="4">
        <v>135</v>
      </c>
      <c t="n" r="B39" s="6">
        <v>-623</v>
      </c>
      <c t="n" r="C39" s="6">
        <v>-6169</v>
      </c>
    </row>
    <row r="40" spans="1:3">
      <c t="s" r="A40" s="4">
        <v>136</v>
      </c>
      <c t="n" r="B40" s="6">
        <v>-28278</v>
      </c>
      <c t="n" r="C40" s="6">
        <v>-6244</v>
      </c>
    </row>
    <row r="41" spans="1:3">
      <c t="s" r="A41" s="4">
        <v>137</v>
      </c>
      <c t="n" r="B41" s="6">
        <v>-23193</v>
      </c>
      <c t="n" r="C41" s="6">
        <v>-22940</v>
      </c>
    </row>
    <row r="42" spans="1:3">
      <c t="s" r="A42" s="4">
        <v>138</v>
      </c>
      <c t="n" r="B42" s="6">
        <v>4234</v>
      </c>
      <c t="n" r="C42" s="6">
        <v>5696</v>
      </c>
    </row>
    <row r="43" spans="1:3">
      <c t="s" r="A43" s="4">
        <v>139</v>
      </c>
      <c t="n" r="B43" s="6">
        <v>40090</v>
      </c>
      <c t="n" r="C43" s="6">
        <v>-16657</v>
      </c>
    </row>
    <row r="44" spans="1:3">
      <c t="s" r="A44" s="4">
        <v>140</v>
      </c>
      <c t="n" r="B44" s="6">
        <v>14076</v>
      </c>
      <c t="n" r="C44" s="6">
        <v>16596</v>
      </c>
    </row>
    <row r="45" spans="1:3">
      <c t="s" r="A45" s="4">
        <v>141</v>
      </c>
      <c t="n" r="B45" s="6">
        <v>371</v>
      </c>
      <c t="n" r="C45" s="6">
        <v>-825</v>
      </c>
    </row>
    <row r="46" spans="1:3">
      <c t="s" r="A46" s="4">
        <v>142</v>
      </c>
      <c t="n" r="B46" s="6">
        <v>193441</v>
      </c>
      <c t="n" r="C46" s="6">
        <v>214879</v>
      </c>
    </row>
    <row r="47" spans="1:3">
      <c t="s" r="A47" s="4">
        <v>143</v>
      </c>
      <c t="n" r="B47" s="6">
        <v>207888</v>
      </c>
      <c t="n" r="C47" s="6">
        <v>230650</v>
      </c>
    </row>
    <row r="48" spans="1:3">
      <c t="s" r="A48" s="3">
        <v>144</v>
      </c>
    </row>
    <row r="49" spans="1:3">
      <c t="s" r="A49" s="4">
        <v>145</v>
      </c>
      <c t="n" r="B49" s="6">
        <v>12500</v>
      </c>
      <c t="n" r="C49" s="6">
        <v>21052</v>
      </c>
    </row>
    <row r="50" spans="1:3">
      <c t="s" r="A50" s="4">
        <v>146</v>
      </c>
      <c t="n" r="B50" s="6">
        <v>21035</v>
      </c>
      <c t="n" r="C50" s="6">
        <v>19800</v>
      </c>
    </row>
    <row r="51" spans="1:3">
      <c t="s" r="A51" s="3">
        <v>147</v>
      </c>
    </row>
    <row r="52" spans="1:3">
      <c t="s" r="A52" s="4">
        <v>148</v>
      </c>
      <c t="n" r="B52" s="6">
        <v>11498</v>
      </c>
      <c t="n" r="C52" s="6">
        <v>11233</v>
      </c>
    </row>
    <row r="53" spans="1:3">
      <c t="s" r="A53" s="4">
        <v>149</v>
      </c>
      <c t="n" r="B53" s="6">
        <v>674</v>
      </c>
      <c t="n" r="C53" s="6">
        <v>1658</v>
      </c>
    </row>
    <row r="54" spans="1:3">
      <c t="s" r="A54" s="4">
        <v>150</v>
      </c>
      <c t="n" r="B54" s="7">
        <v>2350</v>
      </c>
      <c t="n" r="C54"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1</v>
      </c>
      <c t="s" r="B1" s="2">
        <v>24</v>
      </c>
      <c t="s" r="D1" s="2">
        <v>1</v>
      </c>
    </row>
    <row r="2" spans="1:5">
      <c t="s" r="B2" s="2">
        <v>25</v>
      </c>
      <c t="s" r="C2" s="2">
        <v>26</v>
      </c>
      <c t="s" r="D2" s="2">
        <v>25</v>
      </c>
      <c t="s" r="E2" s="2">
        <v>26</v>
      </c>
    </row>
    <row r="3" spans="1:5">
      <c t="s" r="A3" s="3">
        <v>502</v>
      </c>
    </row>
    <row r="4" spans="1:5">
      <c t="s" r="A4" s="4">
        <v>503</v>
      </c>
      <c t="n" r="B4" s="6">
        <v>0</v>
      </c>
      <c t="n" r="C4" s="6">
        <v>0</v>
      </c>
      <c t="n" r="D4" s="6">
        <v>745769</v>
      </c>
      <c t="n" r="E4" s="6">
        <v>500000</v>
      </c>
    </row>
    <row r="5" spans="1:5">
      <c t="s" r="A5" s="4">
        <v>504</v>
      </c>
      <c t="n" r="D5" s="7">
        <v>6900</v>
      </c>
      <c t="n" r="E5" s="7">
        <v>6200</v>
      </c>
    </row>
    <row r="6" spans="1:5">
      <c t="s" r="A6" s="4">
        <v>505</v>
      </c>
      <c t="n" r="B6" s="7">
        <v>15800</v>
      </c>
      <c t="n" r="D6" s="6">
        <v>15800</v>
      </c>
    </row>
    <row r="7" spans="1:5">
      <c t="s" r="A7" s="4">
        <v>506</v>
      </c>
      <c t="n" r="B7" s="6">
        <v>14700</v>
      </c>
      <c t="n" r="D7" s="6">
        <v>14700</v>
      </c>
    </row>
    <row r="8" spans="1:5">
      <c t="s" r="A8" s="4">
        <v>507</v>
      </c>
      <c t="n" r="B8" s="6">
        <v>0</v>
      </c>
      <c t="n" r="C8" s="7">
        <v>100</v>
      </c>
      <c t="n" r="D8" s="6">
        <v>4400</v>
      </c>
      <c t="n" r="E8" s="6">
        <v>8600</v>
      </c>
    </row>
    <row r="9" spans="1:5">
      <c t="s" r="A9" s="4">
        <v>138</v>
      </c>
      <c t="n" r="B9" s="7">
        <v>100</v>
      </c>
      <c t="n" r="C9" s="7">
        <v>100</v>
      </c>
      <c t="n" r="D9" s="7">
        <v>4234</v>
      </c>
      <c t="n" r="E9" s="7">
        <v>5696</v>
      </c>
    </row>
    <row r="10" spans="1:5">
      <c t="s" r="A10" s="4">
        <v>508</v>
      </c>
      <c t="n" r="B10" s="6">
        <v>2126</v>
      </c>
      <c t="n" r="C10" s="6">
        <v>3829</v>
      </c>
      <c t="n" r="D10" s="6">
        <v>192956</v>
      </c>
      <c t="n" r="E10" s="6">
        <v>232792</v>
      </c>
    </row>
    <row r="11" spans="1:5">
      <c t="s" r="A11" s="4">
        <v>509</v>
      </c>
      <c t="n" r="B11" s="7">
        <v>4400</v>
      </c>
      <c t="n" r="C11" s="7">
        <v>2900</v>
      </c>
      <c t="n" r="D11" s="7">
        <v>7900</v>
      </c>
      <c t="n" r="E11" s="7">
        <v>5700</v>
      </c>
    </row>
    <row r="12" spans="1:5">
      <c t="s" r="A12" s="4">
        <v>510</v>
      </c>
      <c t="n" r="D12" s="10">
        <v>0.205</v>
      </c>
    </row>
    <row r="13" spans="1:5">
      <c t="s" r="A13" s="4">
        <v>50</v>
      </c>
      <c t="n" r="B13" s="10">
        <v>0.205</v>
      </c>
      <c t="n" r="C13" s="10">
        <v>0.195</v>
      </c>
      <c t="n" r="D13" s="8">
        <v>0.41</v>
      </c>
      <c t="n" r="E13" s="8">
        <v>0.39</v>
      </c>
    </row>
    <row r="14" spans="1:5">
      <c t="s" r="A14" s="4">
        <v>511</v>
      </c>
      <c t="n" r="B14" s="7">
        <v>11500</v>
      </c>
      <c t="n" r="D14" s="7">
        <v>23100</v>
      </c>
    </row>
    <row r="15" spans="1:5">
      <c t="s" r="A15" s="4">
        <v>512</v>
      </c>
      <c t="n" r="B15" s="6">
        <v>400000</v>
      </c>
      <c t="n" r="D15" s="6">
        <v>500000</v>
      </c>
    </row>
    <row r="16" spans="1:5">
      <c t="s" r="A16" s="4">
        <v>513</v>
      </c>
      <c t="n" r="B16" s="7">
        <v>19400</v>
      </c>
      <c t="n" r="D16" s="7">
        <v>23000</v>
      </c>
    </row>
    <row r="17" spans="1:5">
      <c t="s" r="A17" s="4">
        <v>514</v>
      </c>
      <c t="n" r="B17" s="6">
        <v>556</v>
      </c>
      <c t="n" r="D17" s="6">
        <v>116779</v>
      </c>
    </row>
    <row r="18" spans="1:5">
      <c t="s" r="A18" s="4">
        <v>515</v>
      </c>
      <c t="n" r="B18" s="7">
        <v>0</v>
      </c>
      <c t="n" r="D18" s="7">
        <v>5300</v>
      </c>
    </row>
    <row r="19" spans="1:5">
      <c t="s" r="A19" s="4">
        <v>516</v>
      </c>
    </row>
    <row r="20" spans="1:5">
      <c t="s" r="A20" s="3">
        <v>502</v>
      </c>
    </row>
    <row r="21" spans="1:5">
      <c t="s" r="A21" s="4">
        <v>517</v>
      </c>
      <c t="n" r="B21" s="6">
        <v>0</v>
      </c>
      <c t="n" r="C21" s="6">
        <v>0</v>
      </c>
      <c t="n" r="D21" s="6">
        <v>28188</v>
      </c>
      <c t="n" r="E21" s="6">
        <v>42326</v>
      </c>
    </row>
    <row r="22" spans="1:5">
      <c t="s" r="A22" s="4">
        <v>518</v>
      </c>
      <c t="n" r="E22" s="7">
        <v>1500</v>
      </c>
    </row>
    <row r="23" spans="1:5">
      <c t="s" r="A23" s="4">
        <v>519</v>
      </c>
      <c t="n" r="E23" s="6">
        <v>38476</v>
      </c>
    </row>
    <row r="24" spans="1:5">
      <c t="s" r="A24" s="4">
        <v>520</v>
      </c>
      <c t="s" r="E24" s="4">
        <v>521</v>
      </c>
    </row>
    <row r="25" spans="1:5">
      <c t="s" r="A25" s="4">
        <v>522</v>
      </c>
      <c t="n" r="B25" s="6">
        <v>0</v>
      </c>
      <c t="n" r="C25" s="6">
        <v>0</v>
      </c>
      <c t="n" r="D25" s="6">
        <v>28193</v>
      </c>
      <c t="n" r="E25" s="6">
        <v>0</v>
      </c>
    </row>
    <row r="26" spans="1:5">
      <c t="s" r="A26" s="4">
        <v>523</v>
      </c>
      <c t="n" r="D26" s="6">
        <v>2043</v>
      </c>
      <c t="n" r="E26" s="6">
        <v>3850</v>
      </c>
    </row>
    <row r="27" spans="1:5">
      <c t="s" r="A27" s="4">
        <v>509</v>
      </c>
      <c t="n" r="B27" s="7">
        <v>700</v>
      </c>
      <c t="n" r="C27" s="7">
        <v>300</v>
      </c>
      <c t="n" r="D27" s="7">
        <v>1300</v>
      </c>
      <c t="n" r="E27" s="7">
        <v>600</v>
      </c>
    </row>
    <row r="28" spans="1:5">
      <c t="s" r="A28" s="4">
        <v>511</v>
      </c>
      <c t="n" r="D28" s="7">
        <v>100</v>
      </c>
    </row>
    <row r="29" spans="1:5">
      <c t="s" r="A29" s="4">
        <v>524</v>
      </c>
    </row>
    <row r="30" spans="1:5">
      <c t="s" r="A30" s="3">
        <v>502</v>
      </c>
    </row>
    <row r="31" spans="1:5">
      <c t="s" r="A31" s="4">
        <v>517</v>
      </c>
      <c t="n" r="D31" s="6">
        <v>6126</v>
      </c>
    </row>
    <row r="32" spans="1:5">
      <c t="s" r="A32" s="4">
        <v>518</v>
      </c>
      <c t="n" r="D32" s="7">
        <v>200</v>
      </c>
    </row>
    <row r="33" spans="1:5">
      <c t="s" r="A33" s="4">
        <v>519</v>
      </c>
      <c t="n" r="D33" s="6">
        <v>4083</v>
      </c>
    </row>
    <row r="34" spans="1:5">
      <c t="s" r="A34" s="4">
        <v>520</v>
      </c>
      <c t="s" r="D34" s="4">
        <v>525</v>
      </c>
    </row>
    <row r="35" spans="1:5">
      <c t="s" r="A35" s="4">
        <v>523</v>
      </c>
      <c t="n" r="D35" s="6">
        <v>2043</v>
      </c>
    </row>
    <row r="36" spans="1:5">
      <c t="s" r="A36" s="4">
        <v>526</v>
      </c>
    </row>
    <row r="37" spans="1:5">
      <c t="s" r="A37" s="3">
        <v>502</v>
      </c>
    </row>
    <row r="38" spans="1:5">
      <c t="s" r="A38" s="4">
        <v>517</v>
      </c>
      <c t="n" r="D38" s="6">
        <v>22062</v>
      </c>
    </row>
    <row r="39" spans="1:5">
      <c t="s" r="A39" s="4">
        <v>518</v>
      </c>
      <c t="n" r="D39" s="7">
        <v>800</v>
      </c>
    </row>
    <row r="40" spans="1:5">
      <c t="s" r="A40" s="4">
        <v>519</v>
      </c>
      <c t="n" r="D40" s="6">
        <v>44118</v>
      </c>
    </row>
    <row r="41" spans="1:5">
      <c t="s" r="A41" s="4">
        <v>520</v>
      </c>
      <c t="s" r="D41" s="4">
        <v>527</v>
      </c>
    </row>
    <row r="42" spans="1:5">
      <c t="s" r="A42" s="4">
        <v>522</v>
      </c>
      <c t="n" r="D42" s="6">
        <v>22056</v>
      </c>
    </row>
    <row r="43" spans="1:5">
      <c t="s" r="A43" s="4">
        <v>523</v>
      </c>
      <c t="n" r="D43" s="6">
        <v>2043</v>
      </c>
    </row>
    <row r="44" spans="1:5">
      <c t="s" r="A44" s="4">
        <v>528</v>
      </c>
    </row>
    <row r="45" spans="1:5">
      <c t="s" r="A45" s="3">
        <v>502</v>
      </c>
    </row>
    <row r="46" spans="1:5">
      <c t="s" r="A46" s="4">
        <v>529</v>
      </c>
      <c t="s" r="D46" s="4">
        <v>530</v>
      </c>
    </row>
    <row r="47" spans="1:5">
      <c t="s" r="A47" s="4">
        <v>531</v>
      </c>
      <c t="s" r="D47" s="4">
        <v>530</v>
      </c>
    </row>
    <row r="48" spans="1:5">
      <c t="s" r="A48" s="4">
        <v>532</v>
      </c>
    </row>
    <row r="49" spans="1:5">
      <c t="s" r="A49" s="3">
        <v>502</v>
      </c>
    </row>
    <row r="50" spans="1:5">
      <c t="s" r="A50" s="4">
        <v>529</v>
      </c>
      <c t="s" r="D50" s="4">
        <v>533</v>
      </c>
    </row>
    <row r="51" spans="1:5">
      <c t="s" r="A51" s="4">
        <v>531</v>
      </c>
      <c t="s" r="D51" s="4">
        <v>534</v>
      </c>
    </row>
    <row r="52" spans="1:5">
      <c t="s" r="A52" s="4">
        <v>535</v>
      </c>
    </row>
    <row r="53" spans="1:5">
      <c t="s" r="A53" s="3">
        <v>502</v>
      </c>
    </row>
    <row r="54" spans="1:5">
      <c t="s" r="A54" s="4">
        <v>509</v>
      </c>
      <c t="n" r="B54" s="6">
        <v>1500</v>
      </c>
      <c t="n" r="C54" s="6">
        <v>900</v>
      </c>
      <c t="n" r="D54" s="7">
        <v>2600</v>
      </c>
      <c t="n" r="E54" s="6">
        <v>1600</v>
      </c>
    </row>
    <row r="55" spans="1:5">
      <c t="s" r="A55" s="4">
        <v>536</v>
      </c>
    </row>
    <row r="56" spans="1:5">
      <c t="s" r="A56" s="3">
        <v>502</v>
      </c>
    </row>
    <row r="57" spans="1:5">
      <c t="s" r="A57" s="4">
        <v>517</v>
      </c>
      <c t="n" r="D57" s="6">
        <v>145544</v>
      </c>
    </row>
    <row r="58" spans="1:5">
      <c t="s" r="A58" s="4">
        <v>518</v>
      </c>
      <c t="n" r="B58" s="7">
        <v>880</v>
      </c>
      <c t="n" r="C58" s="7">
        <v>1054</v>
      </c>
      <c t="n" r="D58" s="7">
        <v>7183</v>
      </c>
      <c t="n" r="E58" s="7">
        <v>11739</v>
      </c>
    </row>
    <row r="59" spans="1:5">
      <c t="s" r="A59" s="4">
        <v>522</v>
      </c>
      <c t="n" r="B59" s="6">
        <v>5342</v>
      </c>
      <c t="n" r="C59" s="6">
        <v>3664</v>
      </c>
      <c t="n" r="D59" s="6">
        <v>9614</v>
      </c>
      <c t="n" r="E59" s="6">
        <v>8442</v>
      </c>
    </row>
    <row r="60" spans="1:5">
      <c t="s" r="A60" s="4">
        <v>509</v>
      </c>
      <c t="n" r="B60" s="7">
        <v>2200</v>
      </c>
      <c t="n" r="C60" s="7">
        <v>1700</v>
      </c>
      <c t="n" r="D60" s="7">
        <v>4000</v>
      </c>
      <c t="n" r="E60" s="7">
        <v>3500</v>
      </c>
    </row>
    <row r="61" spans="1:5">
      <c t="s" r="A61" s="4">
        <v>537</v>
      </c>
    </row>
    <row r="62" spans="1:5">
      <c t="s" r="A62" s="3">
        <v>502</v>
      </c>
    </row>
    <row r="63" spans="1:5">
      <c t="s" r="A63" s="4">
        <v>509</v>
      </c>
      <c t="n" r="C63" s="7">
        <v>-200</v>
      </c>
      <c t="n" r="E63" s="7">
        <v>-200</v>
      </c>
    </row>
    <row r="64" spans="1:5">
      <c t="s" r="A64" s="4">
        <v>538</v>
      </c>
    </row>
    <row r="65" spans="1:5">
      <c t="s" r="A65" s="3">
        <v>502</v>
      </c>
    </row>
    <row r="66" spans="1:5">
      <c t="s" r="A66" s="4">
        <v>509</v>
      </c>
      <c t="n" r="B66" s="6">
        <v>100</v>
      </c>
      <c t="n" r="D66" s="6">
        <v>0</v>
      </c>
    </row>
    <row r="67" spans="1:5">
      <c t="s" r="A67" s="4">
        <v>539</v>
      </c>
    </row>
    <row r="68" spans="1:5">
      <c t="s" r="A68" s="3">
        <v>502</v>
      </c>
    </row>
    <row r="69" spans="1:5">
      <c t="s" r="A69" s="4">
        <v>509</v>
      </c>
      <c t="n" r="B69" s="6">
        <v>400</v>
      </c>
      <c t="n" r="D69" s="6">
        <v>0</v>
      </c>
    </row>
    <row r="70" spans="1:5">
      <c t="s" r="A70" s="4">
        <v>540</v>
      </c>
    </row>
    <row r="71" spans="1:5">
      <c t="s" r="A71" s="3">
        <v>502</v>
      </c>
    </row>
    <row r="72" spans="1:5">
      <c t="s" r="A72" s="4">
        <v>509</v>
      </c>
      <c t="n" r="B72" s="7">
        <v>400</v>
      </c>
      <c t="n" r="D72"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541</v>
      </c>
      <c t="s" r="B1" s="2">
        <v>1</v>
      </c>
    </row>
    <row r="2" spans="1:3">
      <c t="s" r="B2" s="2">
        <v>25</v>
      </c>
      <c t="s" r="C2" s="2">
        <v>26</v>
      </c>
    </row>
    <row r="3" spans="1:3">
      <c t="s" r="A3" s="3">
        <v>502</v>
      </c>
    </row>
    <row r="4" spans="1:3">
      <c t="s" r="A4" s="4">
        <v>542</v>
      </c>
      <c t="s" r="B4" s="4">
        <v>543</v>
      </c>
      <c t="s" r="C4" s="4">
        <v>544</v>
      </c>
    </row>
    <row r="5" spans="1:3">
      <c t="s" r="A5" s="4">
        <v>545</v>
      </c>
      <c t="s" r="B5" s="4">
        <v>546</v>
      </c>
      <c t="s" r="C5" s="4">
        <v>547</v>
      </c>
    </row>
    <row r="6" spans="1:3">
      <c t="s" r="A6" s="4">
        <v>548</v>
      </c>
      <c t="s" r="B6" s="4">
        <v>549</v>
      </c>
      <c t="s" r="C6" s="4">
        <v>549</v>
      </c>
    </row>
    <row r="7" spans="1:3">
      <c t="s" r="A7" s="4">
        <v>550</v>
      </c>
      <c t="s" r="B7" s="4">
        <v>551</v>
      </c>
      <c t="s" r="C7" s="4">
        <v>552</v>
      </c>
    </row>
    <row r="8" spans="1:3">
      <c t="s" r="A8" s="4">
        <v>553</v>
      </c>
      <c t="s" r="B8" s="4">
        <v>554</v>
      </c>
      <c t="s" r="C8" s="4">
        <v>554</v>
      </c>
    </row>
    <row r="9" spans="1:3">
      <c t="s" r="A9" s="4">
        <v>555</v>
      </c>
      <c t="s" r="B9" s="4">
        <v>556</v>
      </c>
      <c t="s" r="C9" s="4">
        <v>556</v>
      </c>
    </row>
    <row r="10" spans="1:3">
      <c t="s" r="A10" s="4">
        <v>557</v>
      </c>
      <c t="n" r="B10" s="8">
        <v>9.300000000000001</v>
      </c>
      <c t="n" r="C10" s="8">
        <v>12.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8</v>
      </c>
      <c t="s" r="B1" s="2">
        <v>24</v>
      </c>
      <c t="s" r="D1" s="2">
        <v>1</v>
      </c>
    </row>
    <row r="2" spans="1:5">
      <c t="s" r="B2" s="2">
        <v>25</v>
      </c>
      <c t="s" r="C2" s="2">
        <v>26</v>
      </c>
      <c t="s" r="D2" s="2">
        <v>25</v>
      </c>
      <c t="s" r="E2" s="2">
        <v>26</v>
      </c>
    </row>
    <row r="3" spans="1:5">
      <c t="s" r="A3" s="4">
        <v>559</v>
      </c>
    </row>
    <row r="4" spans="1:5">
      <c t="s" r="A4" s="3">
        <v>502</v>
      </c>
    </row>
    <row r="5" spans="1:5">
      <c t="s" r="A5" s="4">
        <v>560</v>
      </c>
      <c t="s" r="C5" s="4">
        <v>561</v>
      </c>
      <c t="s" r="E5" s="4">
        <v>561</v>
      </c>
    </row>
    <row r="6" spans="1:5">
      <c t="s" r="A6" s="4">
        <v>562</v>
      </c>
    </row>
    <row r="7" spans="1:5">
      <c t="s" r="A7" s="3">
        <v>502</v>
      </c>
    </row>
    <row r="8" spans="1:5">
      <c t="s" r="A8" s="4">
        <v>560</v>
      </c>
      <c t="s" r="C8" s="4">
        <v>563</v>
      </c>
      <c t="s" r="E8" s="4">
        <v>563</v>
      </c>
    </row>
    <row r="9" spans="1:5">
      <c t="s" r="A9" s="4">
        <v>536</v>
      </c>
    </row>
    <row r="10" spans="1:5">
      <c t="s" r="A10" s="3">
        <v>502</v>
      </c>
    </row>
    <row r="11" spans="1:5">
      <c t="s" r="A11" s="4">
        <v>564</v>
      </c>
      <c t="n" r="B11" s="6">
        <v>42042</v>
      </c>
      <c t="n" r="C11" s="6">
        <v>20653</v>
      </c>
      <c t="n" r="D11" s="6">
        <v>167152</v>
      </c>
      <c t="n" r="E11" s="6">
        <v>106445</v>
      </c>
    </row>
    <row r="12" spans="1:5">
      <c t="s" r="A12" s="4">
        <v>565</v>
      </c>
      <c t="n" r="B12" s="7">
        <v>52</v>
      </c>
      <c t="n" r="C12" s="8">
        <v>62.57</v>
      </c>
      <c t="n" r="D12" s="8">
        <v>51.62</v>
      </c>
      <c t="n" r="E12" s="8">
        <v>63.29</v>
      </c>
    </row>
    <row r="13" spans="1:5">
      <c t="s" r="A13" s="4">
        <v>566</v>
      </c>
      <c t="n" r="B13" s="7">
        <v>2186</v>
      </c>
      <c t="n" r="C13" s="7">
        <v>1292</v>
      </c>
      <c t="n" r="D13" s="7">
        <v>8628</v>
      </c>
      <c t="n" r="E13" s="7">
        <v>6737</v>
      </c>
    </row>
    <row r="14" spans="1:5">
      <c t="s" r="A14" s="4">
        <v>522</v>
      </c>
      <c t="n" r="B14" s="6">
        <v>5342</v>
      </c>
      <c t="n" r="C14" s="6">
        <v>3664</v>
      </c>
      <c t="n" r="D14" s="6">
        <v>9614</v>
      </c>
      <c t="n" r="E14" s="6">
        <v>8442</v>
      </c>
    </row>
    <row r="15" spans="1:5">
      <c t="s" r="A15" s="4">
        <v>567</v>
      </c>
      <c t="n" r="B15" s="7">
        <v>880</v>
      </c>
      <c t="n" r="C15" s="7">
        <v>1054</v>
      </c>
      <c t="n" r="D15" s="7">
        <v>7183</v>
      </c>
      <c t="n" r="E15" s="7">
        <v>11739</v>
      </c>
    </row>
    <row r="16" spans="1:5">
      <c t="s" r="A16" s="4">
        <v>568</v>
      </c>
    </row>
    <row r="17" spans="1:5">
      <c t="s" r="A17" s="3">
        <v>502</v>
      </c>
    </row>
    <row r="18" spans="1:5">
      <c t="s" r="A18" s="4">
        <v>560</v>
      </c>
      <c t="s" r="B18" s="4">
        <v>569</v>
      </c>
      <c t="s" r="C18" s="4">
        <v>569</v>
      </c>
      <c t="s" r="D18" s="4">
        <v>569</v>
      </c>
      <c t="s" r="E18" s="4">
        <v>569</v>
      </c>
    </row>
    <row r="19" spans="1:5">
      <c t="s" r="A19" s="4">
        <v>570</v>
      </c>
    </row>
    <row r="20" spans="1:5">
      <c t="s" r="A20" s="3">
        <v>502</v>
      </c>
    </row>
    <row r="21" spans="1:5">
      <c t="s" r="A21" s="4">
        <v>560</v>
      </c>
      <c t="s" r="B21" s="4">
        <v>571</v>
      </c>
      <c t="s" r="C21" s="4">
        <v>571</v>
      </c>
      <c t="s" r="D21" s="4">
        <v>571</v>
      </c>
      <c t="s" r="E21" s="4">
        <v>5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2</v>
      </c>
      <c t="s" r="B1" s="2">
        <v>24</v>
      </c>
      <c t="s" r="D1" s="2">
        <v>1</v>
      </c>
    </row>
    <row r="2" spans="1:5">
      <c t="s" r="B2" s="2">
        <v>25</v>
      </c>
      <c t="s" r="C2" s="2">
        <v>26</v>
      </c>
      <c t="s" r="D2" s="2">
        <v>25</v>
      </c>
      <c t="s" r="E2" s="2">
        <v>26</v>
      </c>
    </row>
    <row r="3" spans="1:5">
      <c t="s" r="A3" s="4">
        <v>516</v>
      </c>
    </row>
    <row r="4" spans="1:5">
      <c t="s" r="A4" s="3">
        <v>502</v>
      </c>
    </row>
    <row r="5" spans="1:5">
      <c t="s" r="A5" s="4">
        <v>573</v>
      </c>
      <c t="n" r="B5" s="6">
        <v>44524</v>
      </c>
      <c t="n" r="C5" s="6">
        <v>20956</v>
      </c>
      <c t="n" r="D5" s="6">
        <v>79557</v>
      </c>
      <c t="n" r="E5" s="6">
        <v>51309</v>
      </c>
    </row>
    <row r="6" spans="1:5">
      <c t="s" r="A6" s="4">
        <v>565</v>
      </c>
      <c t="n" r="B6" s="8">
        <v>44.92</v>
      </c>
      <c t="n" r="C6" s="8">
        <v>57.27</v>
      </c>
      <c t="n" r="D6" s="8">
        <v>47.81</v>
      </c>
      <c t="n" r="E6" s="8">
        <v>60.94</v>
      </c>
    </row>
    <row r="7" spans="1:5">
      <c t="s" r="A7" s="4">
        <v>566</v>
      </c>
      <c t="n" r="B7" s="7">
        <v>2000</v>
      </c>
      <c t="n" r="C7" s="7">
        <v>1200</v>
      </c>
      <c t="n" r="D7" s="7">
        <v>3804</v>
      </c>
      <c t="n" r="E7" s="7">
        <v>3126</v>
      </c>
    </row>
    <row r="8" spans="1:5">
      <c t="s" r="A8" s="4">
        <v>574</v>
      </c>
      <c t="n" r="B8" s="6">
        <v>0</v>
      </c>
      <c t="n" r="C8" s="6">
        <v>0</v>
      </c>
      <c t="n" r="D8" s="6">
        <v>28193</v>
      </c>
      <c t="n" r="E8" s="6">
        <v>0</v>
      </c>
    </row>
    <row r="9" spans="1:5">
      <c t="s" r="A9" s="4">
        <v>559</v>
      </c>
    </row>
    <row r="10" spans="1:5">
      <c t="s" r="A10" s="3">
        <v>502</v>
      </c>
    </row>
    <row r="11" spans="1:5">
      <c t="s" r="A11" s="4">
        <v>553</v>
      </c>
      <c t="s" r="C11" s="4">
        <v>561</v>
      </c>
      <c t="s" r="E11" s="4">
        <v>561</v>
      </c>
    </row>
    <row r="12" spans="1:5">
      <c t="s" r="A12" s="4">
        <v>575</v>
      </c>
    </row>
    <row r="13" spans="1:5">
      <c t="s" r="A13" s="3">
        <v>502</v>
      </c>
    </row>
    <row r="14" spans="1:5">
      <c t="s" r="A14" s="4">
        <v>553</v>
      </c>
      <c t="s" r="B14" s="4">
        <v>576</v>
      </c>
      <c t="s" r="D14" s="4">
        <v>576</v>
      </c>
    </row>
    <row r="15" spans="1:5">
      <c t="s" r="A15" s="4">
        <v>562</v>
      </c>
    </row>
    <row r="16" spans="1:5">
      <c t="s" r="A16" s="3">
        <v>502</v>
      </c>
    </row>
    <row r="17" spans="1:5">
      <c t="s" r="A17" s="4">
        <v>553</v>
      </c>
      <c t="s" r="C17" s="4">
        <v>563</v>
      </c>
      <c t="s" r="E17" s="4">
        <v>563</v>
      </c>
    </row>
    <row r="18" spans="1:5">
      <c t="s" r="A18" s="4">
        <v>577</v>
      </c>
    </row>
    <row r="19" spans="1:5">
      <c t="s" r="A19" s="3">
        <v>502</v>
      </c>
    </row>
    <row r="20" spans="1:5">
      <c t="s" r="A20" s="4">
        <v>553</v>
      </c>
      <c t="s" r="B20" s="4">
        <v>563</v>
      </c>
      <c t="s" r="D20" s="4">
        <v>5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t="s" r="A1" s="1">
        <v>578</v>
      </c>
      <c t="s" r="B1" s="2">
        <v>24</v>
      </c>
      <c t="s" r="D1" s="2">
        <v>1</v>
      </c>
    </row>
    <row r="2" spans="1:5">
      <c t="s" r="B2" s="2">
        <v>25</v>
      </c>
      <c t="s" r="C2" s="2">
        <v>26</v>
      </c>
      <c t="s" r="D2" s="2">
        <v>25</v>
      </c>
      <c t="s" r="E2" s="2">
        <v>26</v>
      </c>
    </row>
    <row r="3" spans="1:5">
      <c t="s" r="A3" s="3">
        <v>579</v>
      </c>
    </row>
    <row r="4" spans="1:5">
      <c t="s" r="A4" s="4">
        <v>580</v>
      </c>
      <c t="n" r="D4" s="6">
        <v>2084201</v>
      </c>
    </row>
    <row r="5" spans="1:5">
      <c t="s" r="A5" s="4">
        <v>581</v>
      </c>
      <c t="n" r="B5" s="6">
        <v>0</v>
      </c>
      <c t="n" r="C5" s="6">
        <v>0</v>
      </c>
      <c t="n" r="D5" s="6">
        <v>745769</v>
      </c>
      <c t="n" r="E5" s="6">
        <v>500000</v>
      </c>
    </row>
    <row r="6" spans="1:5">
      <c t="s" r="A6" s="4">
        <v>582</v>
      </c>
      <c t="n" r="B6" s="6">
        <v>-2126</v>
      </c>
      <c t="n" r="C6" s="6">
        <v>-3829</v>
      </c>
      <c t="n" r="D6" s="6">
        <v>-192956</v>
      </c>
      <c t="n" r="E6" s="6">
        <v>-232792</v>
      </c>
    </row>
    <row r="7" spans="1:5">
      <c t="s" r="A7" s="4">
        <v>583</v>
      </c>
      <c t="n" r="D7" s="6">
        <v>0</v>
      </c>
    </row>
    <row r="8" spans="1:5">
      <c t="s" r="A8" s="4">
        <v>584</v>
      </c>
      <c t="n" r="D8" s="6">
        <v>-21825</v>
      </c>
    </row>
    <row r="9" spans="1:5">
      <c t="s" r="A9" s="4">
        <v>585</v>
      </c>
      <c t="n" r="B9" s="6">
        <v>2615189</v>
      </c>
      <c t="n" r="C9" s="6">
        <v>2200000</v>
      </c>
      <c t="n" r="D9" s="6">
        <v>2615189</v>
      </c>
      <c t="n" r="E9" s="6">
        <v>2200000</v>
      </c>
    </row>
    <row r="10" spans="1:5">
      <c t="s" r="A10" s="4">
        <v>586</v>
      </c>
      <c t="n" r="B10" s="6">
        <v>1164548</v>
      </c>
      <c t="n" r="D10" s="6">
        <v>1164548</v>
      </c>
    </row>
    <row r="11" spans="1:5">
      <c t="s" r="A11" s="3">
        <v>587</v>
      </c>
    </row>
    <row r="12" spans="1:5">
      <c t="s" r="A12" s="4">
        <v>588</v>
      </c>
      <c t="n" r="D12" s="8">
        <v>41.36</v>
      </c>
    </row>
    <row r="13" spans="1:5">
      <c t="s" r="A13" s="4">
        <v>589</v>
      </c>
      <c t="n" r="D13" s="9">
        <v>51.49</v>
      </c>
    </row>
    <row r="14" spans="1:5">
      <c t="s" r="A14" s="4">
        <v>590</v>
      </c>
      <c t="n" r="D14" s="9">
        <v>21.94</v>
      </c>
    </row>
    <row r="15" spans="1:5">
      <c t="s" r="A15" s="4">
        <v>591</v>
      </c>
      <c t="n" r="D15" s="6">
        <v>0</v>
      </c>
    </row>
    <row r="16" spans="1:5">
      <c t="s" r="A16" s="4">
        <v>592</v>
      </c>
      <c t="n" r="D16" s="9">
        <v>55.8</v>
      </c>
    </row>
    <row r="17" spans="1:5">
      <c t="s" r="A17" s="4">
        <v>593</v>
      </c>
      <c t="n" r="B17" s="8">
        <v>45.56</v>
      </c>
      <c t="n" r="D17" s="9">
        <v>45.56</v>
      </c>
    </row>
    <row r="18" spans="1:5">
      <c t="s" r="A18" s="4">
        <v>594</v>
      </c>
      <c t="n" r="B18" s="8">
        <v>36.62</v>
      </c>
      <c t="n" r="D18" s="8">
        <v>36.62</v>
      </c>
    </row>
    <row r="19" spans="1:5">
      <c t="s" r="A19" s="3">
        <v>595</v>
      </c>
    </row>
    <row r="20" spans="1:5">
      <c t="s" r="A20" s="4">
        <v>596</v>
      </c>
      <c t="s" r="D20" s="4">
        <v>597</v>
      </c>
    </row>
    <row r="21" spans="1:5">
      <c t="s" r="A21" s="4">
        <v>598</v>
      </c>
      <c t="s" r="D21" s="4">
        <v>599</v>
      </c>
    </row>
    <row r="22" spans="1:5">
      <c t="s" r="A22" s="4">
        <v>536</v>
      </c>
    </row>
    <row r="23" spans="1:5">
      <c t="s" r="A23" s="3">
        <v>600</v>
      </c>
    </row>
    <row r="24" spans="1:5">
      <c t="s" r="A24" s="4">
        <v>580</v>
      </c>
      <c t="n" r="D24" s="6">
        <v>384490</v>
      </c>
    </row>
    <row r="25" spans="1:5">
      <c t="s" r="A25" s="4">
        <v>564</v>
      </c>
      <c t="n" r="B25" s="6">
        <v>42042</v>
      </c>
      <c t="n" r="C25" s="6">
        <v>20653</v>
      </c>
      <c t="n" r="D25" s="6">
        <v>167152</v>
      </c>
      <c t="n" r="E25" s="6">
        <v>106445</v>
      </c>
    </row>
    <row r="26" spans="1:5">
      <c t="s" r="A26" s="4">
        <v>601</v>
      </c>
      <c t="n" r="D26" s="6">
        <v>-145544</v>
      </c>
    </row>
    <row r="27" spans="1:5">
      <c t="s" r="A27" s="4">
        <v>584</v>
      </c>
      <c t="n" r="B27" s="6">
        <v>-5342</v>
      </c>
      <c t="n" r="C27" s="6">
        <v>-3664</v>
      </c>
      <c t="n" r="D27" s="6">
        <v>-9614</v>
      </c>
      <c t="n" r="E27" s="6">
        <v>-8442</v>
      </c>
    </row>
    <row r="28" spans="1:5">
      <c t="s" r="A28" s="4">
        <v>585</v>
      </c>
      <c t="n" r="B28" s="6">
        <v>396484</v>
      </c>
      <c t="n" r="D28" s="6">
        <v>396484</v>
      </c>
    </row>
    <row r="29" spans="1:5">
      <c t="s" r="A29" s="3">
        <v>602</v>
      </c>
    </row>
    <row r="30" spans="1:5">
      <c t="s" r="A30" s="4">
        <v>603</v>
      </c>
      <c t="n" r="D30" s="8">
        <v>47.4</v>
      </c>
    </row>
    <row r="31" spans="1:5">
      <c t="s" r="A31" s="4">
        <v>604</v>
      </c>
      <c t="n" r="B31" s="7">
        <v>52</v>
      </c>
      <c t="n" r="C31" s="8">
        <v>62.57</v>
      </c>
      <c t="n" r="D31" s="9">
        <v>51.62</v>
      </c>
      <c t="n" r="E31" s="8">
        <v>63.29</v>
      </c>
    </row>
    <row r="32" spans="1:5">
      <c t="s" r="A32" s="4">
        <v>605</v>
      </c>
      <c t="n" r="D32" s="9">
        <v>43.49</v>
      </c>
    </row>
    <row r="33" spans="1:5">
      <c t="s" r="A33" s="4">
        <v>606</v>
      </c>
      <c t="n" r="D33" s="9">
        <v>52.36</v>
      </c>
    </row>
    <row r="34" spans="1:5">
      <c t="s" r="A34" s="4">
        <v>607</v>
      </c>
      <c t="n" r="B34" s="8">
        <v>50.49</v>
      </c>
      <c t="n" r="D34" s="8">
        <v>50.49</v>
      </c>
    </row>
    <row r="35" spans="1:5">
      <c t="s" r="A35" s="4">
        <v>516</v>
      </c>
    </row>
    <row r="36" spans="1:5">
      <c t="s" r="A36" s="3">
        <v>600</v>
      </c>
    </row>
    <row r="37" spans="1:5">
      <c t="s" r="A37" s="4">
        <v>580</v>
      </c>
      <c t="n" r="D37" s="6">
        <v>226737</v>
      </c>
    </row>
    <row r="38" spans="1:5">
      <c t="s" r="A38" s="4">
        <v>564</v>
      </c>
      <c t="n" r="B38" s="6">
        <v>44524</v>
      </c>
      <c t="n" r="C38" s="6">
        <v>20956</v>
      </c>
      <c t="n" r="D38" s="6">
        <v>79557</v>
      </c>
      <c t="n" r="E38" s="6">
        <v>51309</v>
      </c>
    </row>
    <row r="39" spans="1:5">
      <c t="s" r="A39" s="4">
        <v>608</v>
      </c>
      <c t="n" r="D39" s="6">
        <v>2043</v>
      </c>
      <c t="n" r="E39" s="6">
        <v>3850</v>
      </c>
    </row>
    <row r="40" spans="1:5">
      <c t="s" r="A40" s="4">
        <v>601</v>
      </c>
      <c t="n" r="B40" s="6">
        <v>0</v>
      </c>
      <c t="n" r="C40" s="6">
        <v>0</v>
      </c>
      <c t="n" r="D40" s="6">
        <v>-28188</v>
      </c>
      <c t="n" r="E40" s="6">
        <v>-42326</v>
      </c>
    </row>
    <row r="41" spans="1:5">
      <c t="s" r="A41" s="4">
        <v>584</v>
      </c>
      <c t="n" r="B41" s="6">
        <v>0</v>
      </c>
      <c t="n" r="C41" s="6">
        <v>0</v>
      </c>
      <c t="n" r="D41" s="6">
        <v>-28193</v>
      </c>
      <c t="n" r="E41" s="6">
        <v>0</v>
      </c>
    </row>
    <row r="42" spans="1:5">
      <c t="s" r="A42" s="4">
        <v>585</v>
      </c>
      <c t="n" r="B42" s="6">
        <v>251956</v>
      </c>
      <c t="n" r="D42" s="6">
        <v>251956</v>
      </c>
    </row>
    <row r="43" spans="1:5">
      <c t="s" r="A43" s="3">
        <v>602</v>
      </c>
    </row>
    <row r="44" spans="1:5">
      <c t="s" r="A44" s="4">
        <v>603</v>
      </c>
      <c t="n" r="D44" s="8">
        <v>45.09</v>
      </c>
    </row>
    <row r="45" spans="1:5">
      <c t="s" r="A45" s="4">
        <v>604</v>
      </c>
      <c t="n" r="B45" s="8">
        <v>44.92</v>
      </c>
      <c t="n" r="C45" s="8">
        <v>57.27</v>
      </c>
      <c t="n" r="D45" s="9">
        <v>47.81</v>
      </c>
      <c t="n" r="E45" s="8">
        <v>60.94</v>
      </c>
    </row>
    <row r="46" spans="1:5">
      <c t="s" r="A46" s="4">
        <v>609</v>
      </c>
      <c t="n" r="D46" s="9">
        <v>36.76</v>
      </c>
    </row>
    <row r="47" spans="1:5">
      <c t="s" r="A47" s="4">
        <v>605</v>
      </c>
      <c t="n" r="D47" s="9">
        <v>36.76</v>
      </c>
    </row>
    <row r="48" spans="1:5">
      <c t="s" r="A48" s="4">
        <v>606</v>
      </c>
      <c t="n" r="D48" s="9">
        <v>35.85</v>
      </c>
    </row>
    <row r="49" spans="1:5">
      <c t="s" r="A49" s="4">
        <v>607</v>
      </c>
      <c t="n" r="B49" s="8">
        <v>47.85</v>
      </c>
      <c t="n" r="D49" s="8">
        <v>47.85</v>
      </c>
    </row>
    <row r="50" spans="1:5">
      <c t="s" r="A50" s="4">
        <v>610</v>
      </c>
    </row>
    <row r="51" spans="1:5">
      <c t="s" r="A51" s="3">
        <v>600</v>
      </c>
    </row>
    <row r="52" spans="1:5">
      <c t="s" r="A52" s="4">
        <v>608</v>
      </c>
      <c t="n" r="D52" s="6">
        <v>2043</v>
      </c>
    </row>
    <row r="53" spans="1:5">
      <c t="s" r="A53" s="4">
        <v>601</v>
      </c>
      <c t="n" r="D53" s="6">
        <v>-22062</v>
      </c>
    </row>
    <row r="54" spans="1:5">
      <c t="s" r="A54" s="4">
        <v>584</v>
      </c>
      <c t="n" r="D54" s="6">
        <v>-220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1</v>
      </c>
      <c t="s" r="B1" s="2">
        <v>24</v>
      </c>
      <c t="s" r="D1" s="2">
        <v>1</v>
      </c>
    </row>
    <row r="2" spans="1:5">
      <c t="s" r="B2" s="2">
        <v>25</v>
      </c>
      <c t="s" r="C2" s="2">
        <v>26</v>
      </c>
      <c t="s" r="D2" s="2">
        <v>25</v>
      </c>
      <c t="s" r="E2" s="2">
        <v>26</v>
      </c>
    </row>
    <row r="3" spans="1:5">
      <c t="s" r="A3" s="3">
        <v>502</v>
      </c>
    </row>
    <row r="4" spans="1:5">
      <c t="s" r="A4" s="4">
        <v>509</v>
      </c>
      <c t="n" r="B4" s="11">
        <v>-4.4</v>
      </c>
      <c t="n" r="C4" s="11">
        <v>-2.9</v>
      </c>
      <c t="n" r="D4" s="11">
        <v>-7.9</v>
      </c>
      <c t="n" r="E4" s="11">
        <v>-5.7</v>
      </c>
    </row>
    <row r="5" spans="1:5">
      <c t="s" r="A5" s="4">
        <v>612</v>
      </c>
      <c t="n" r="B5" s="12">
        <v>1.6</v>
      </c>
      <c t="n" r="C5" s="12">
        <v>1.1</v>
      </c>
      <c t="n" r="D5" s="12">
        <v>2.9</v>
      </c>
      <c t="n" r="E5" s="12">
        <v>2.1</v>
      </c>
    </row>
    <row r="6" spans="1:5">
      <c t="s" r="A6" s="4">
        <v>535</v>
      </c>
    </row>
    <row r="7" spans="1:5">
      <c t="s" r="A7" s="3">
        <v>502</v>
      </c>
    </row>
    <row r="8" spans="1:5">
      <c t="s" r="A8" s="4">
        <v>509</v>
      </c>
      <c t="n" r="B8" s="12">
        <v>-1.5</v>
      </c>
      <c t="n" r="C8" s="12">
        <v>-0.9</v>
      </c>
      <c t="n" r="D8" s="12">
        <v>-2.6</v>
      </c>
      <c t="n" r="E8" s="12">
        <v>-1.6</v>
      </c>
    </row>
    <row r="9" spans="1:5">
      <c t="s" r="A9" s="4">
        <v>536</v>
      </c>
    </row>
    <row r="10" spans="1:5">
      <c t="s" r="A10" s="3">
        <v>502</v>
      </c>
    </row>
    <row r="11" spans="1:5">
      <c t="s" r="A11" s="4">
        <v>509</v>
      </c>
      <c t="n" r="B11" s="12">
        <v>-2.2</v>
      </c>
      <c t="n" r="C11" s="12">
        <v>-1.7</v>
      </c>
      <c t="n" r="D11" s="6">
        <v>-4</v>
      </c>
      <c t="n" r="E11" s="12">
        <v>-3.5</v>
      </c>
    </row>
    <row r="12" spans="1:5">
      <c t="s" r="A12" s="4">
        <v>516</v>
      </c>
    </row>
    <row r="13" spans="1:5">
      <c t="s" r="A13" s="3">
        <v>502</v>
      </c>
    </row>
    <row r="14" spans="1:5">
      <c t="s" r="A14" s="4">
        <v>509</v>
      </c>
      <c t="n" r="B14" s="11">
        <v>-0.7</v>
      </c>
      <c t="n" r="C14" s="11">
        <v>-0.3</v>
      </c>
      <c t="n" r="D14" s="11">
        <v>-1.3</v>
      </c>
      <c t="n" r="E14" s="11">
        <v>-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613</v>
      </c>
      <c t="s" r="B1" s="2">
        <v>24</v>
      </c>
      <c t="s" r="E1" s="2">
        <v>1</v>
      </c>
    </row>
    <row r="2" spans="1:6">
      <c t="s" r="B2" s="2">
        <v>25</v>
      </c>
      <c t="s" r="C2" s="2">
        <v>52</v>
      </c>
      <c t="s" r="D2" s="2">
        <v>26</v>
      </c>
      <c t="s" r="E2" s="2">
        <v>25</v>
      </c>
      <c t="s" r="F2" s="2">
        <v>26</v>
      </c>
    </row>
    <row r="3" spans="1:6">
      <c t="s" r="A3" s="3">
        <v>614</v>
      </c>
    </row>
    <row r="4" spans="1:6">
      <c t="s" r="A4" s="4">
        <v>47</v>
      </c>
      <c t="n" r="B4" s="7">
        <v>38822</v>
      </c>
      <c t="n" r="C4" s="7">
        <v>21163</v>
      </c>
      <c t="n" r="D4" s="7">
        <v>35813</v>
      </c>
      <c t="n" r="E4" s="7">
        <v>59985</v>
      </c>
      <c t="n" r="F4" s="7">
        <v>57407</v>
      </c>
    </row>
    <row r="5" spans="1:6">
      <c t="s" r="A5" s="4">
        <v>615</v>
      </c>
      <c t="n" r="B5" s="6">
        <v>-272</v>
      </c>
      <c t="n" r="D5" s="6">
        <v>-243</v>
      </c>
      <c t="n" r="E5" s="6">
        <v>-411</v>
      </c>
      <c t="n" r="F5" s="6">
        <v>-413</v>
      </c>
    </row>
    <row r="6" spans="1:6">
      <c t="s" r="A6" s="4">
        <v>616</v>
      </c>
      <c t="n" r="B6" s="7">
        <v>38550</v>
      </c>
      <c t="n" r="D6" s="7">
        <v>35570</v>
      </c>
      <c t="n" r="E6" s="7">
        <v>59574</v>
      </c>
      <c t="n" r="F6" s="7">
        <v>56994</v>
      </c>
    </row>
    <row r="7" spans="1:6">
      <c t="s" r="A7" s="3">
        <v>617</v>
      </c>
    </row>
    <row r="8" spans="1:6">
      <c t="s" r="A8" s="4">
        <v>618</v>
      </c>
      <c t="n" r="B8" s="6">
        <v>56060</v>
      </c>
      <c t="n" r="D8" s="6">
        <v>57212</v>
      </c>
      <c t="n" r="E8" s="6">
        <v>56043</v>
      </c>
      <c t="n" r="F8" s="6">
        <v>57108</v>
      </c>
    </row>
    <row r="9" spans="1:6">
      <c t="s" r="A9" s="4">
        <v>48</v>
      </c>
      <c t="n" r="B9" s="8">
        <v>0.6899999999999999</v>
      </c>
      <c t="n" r="C9" s="8">
        <v>0.38</v>
      </c>
      <c t="n" r="D9" s="8">
        <v>0.62</v>
      </c>
      <c t="n" r="E9" s="8">
        <v>1.06</v>
      </c>
      <c t="n" r="F9" s="7">
        <v>1</v>
      </c>
    </row>
    <row r="10" spans="1:6">
      <c t="s" r="A10" s="3">
        <v>614</v>
      </c>
    </row>
    <row r="11" spans="1:6">
      <c t="s" r="A11" s="4">
        <v>615</v>
      </c>
      <c t="n" r="B11" s="7">
        <v>-271</v>
      </c>
      <c t="n" r="D11" s="7">
        <v>-241</v>
      </c>
      <c t="n" r="E11" s="7">
        <v>-410</v>
      </c>
      <c t="n" r="F11" s="7">
        <v>-411</v>
      </c>
    </row>
    <row r="12" spans="1:6">
      <c t="s" r="A12" s="4">
        <v>616</v>
      </c>
      <c t="n" r="B12" s="7">
        <v>38551</v>
      </c>
      <c t="n" r="D12" s="7">
        <v>35572</v>
      </c>
      <c t="n" r="E12" s="7">
        <v>59575</v>
      </c>
      <c t="n" r="F12" s="7">
        <v>56996</v>
      </c>
    </row>
    <row r="13" spans="1:6">
      <c t="s" r="A13" s="3">
        <v>617</v>
      </c>
    </row>
    <row r="14" spans="1:6">
      <c t="s" r="A14" s="4">
        <v>618</v>
      </c>
      <c t="n" r="B14" s="6">
        <v>56060</v>
      </c>
      <c t="n" r="D14" s="6">
        <v>57212</v>
      </c>
      <c t="n" r="E14" s="6">
        <v>56043</v>
      </c>
      <c t="n" r="F14" s="6">
        <v>57108</v>
      </c>
    </row>
    <row r="15" spans="1:6">
      <c t="s" r="A15" s="4">
        <v>619</v>
      </c>
      <c t="n" r="B15" s="6">
        <v>296</v>
      </c>
      <c t="n" r="D15" s="6">
        <v>476</v>
      </c>
      <c t="n" r="E15" s="6">
        <v>304</v>
      </c>
      <c t="n" r="F15" s="6">
        <v>525</v>
      </c>
    </row>
    <row r="16" spans="1:6">
      <c t="s" r="A16" s="4">
        <v>620</v>
      </c>
      <c t="n" r="B16" s="6">
        <v>56356</v>
      </c>
      <c t="n" r="D16" s="6">
        <v>57688</v>
      </c>
      <c t="n" r="E16" s="6">
        <v>56347</v>
      </c>
      <c t="n" r="F16" s="6">
        <v>57633</v>
      </c>
    </row>
    <row r="17" spans="1:6">
      <c t="s" r="A17" s="4">
        <v>49</v>
      </c>
      <c t="n" r="B17" s="8">
        <v>0.68</v>
      </c>
      <c t="n" r="C17" s="8">
        <v>0.37</v>
      </c>
      <c t="n" r="D17" s="8">
        <v>0.62</v>
      </c>
      <c t="n" r="E17" s="8">
        <v>1.06</v>
      </c>
      <c t="n" r="F17" s="8">
        <v>0.99</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21</v>
      </c>
      <c t="s" r="B1" s="2">
        <v>24</v>
      </c>
      <c t="s" r="D1" s="2">
        <v>1</v>
      </c>
    </row>
    <row r="2" spans="1:6">
      <c t="s" r="B2" s="2">
        <v>25</v>
      </c>
      <c t="s" r="C2" s="2">
        <v>26</v>
      </c>
      <c t="s" r="D2" s="2">
        <v>25</v>
      </c>
      <c t="s" r="E2" s="2">
        <v>26</v>
      </c>
      <c t="s" r="F2" s="2">
        <v>60</v>
      </c>
    </row>
    <row r="3" spans="1:6">
      <c t="s" r="A3" s="3">
        <v>622</v>
      </c>
    </row>
    <row r="4" spans="1:6">
      <c t="s" r="A4" s="4">
        <v>623</v>
      </c>
      <c t="n" r="B4" s="6">
        <v>2615189</v>
      </c>
      <c t="n" r="C4" s="6">
        <v>2200000</v>
      </c>
      <c t="n" r="D4" s="6">
        <v>2615189</v>
      </c>
      <c t="n" r="E4" s="6">
        <v>2200000</v>
      </c>
      <c t="n" r="F4" s="6">
        <v>2084201</v>
      </c>
    </row>
    <row r="5" spans="1:6">
      <c t="s" r="A5" s="4">
        <v>624</v>
      </c>
      <c t="n" r="B5" s="6">
        <v>1200000</v>
      </c>
      <c t="n" r="C5" s="6">
        <v>500000</v>
      </c>
      <c t="n" r="D5" s="6">
        <v>1200000</v>
      </c>
      <c t="n" r="E5" s="6">
        <v>500000</v>
      </c>
    </row>
    <row r="6" spans="1:6">
      <c t="s" r="A6" s="4">
        <v>516</v>
      </c>
    </row>
    <row r="7" spans="1:6">
      <c t="s" r="A7" s="3">
        <v>622</v>
      </c>
    </row>
    <row r="8" spans="1:6">
      <c t="s" r="A8" s="4">
        <v>625</v>
      </c>
      <c t="n" r="D8" s="6">
        <v>251956</v>
      </c>
      <c t="n" r="E8" s="6">
        <v>2131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r="1" spans="1:6">
      <c t="s" r="A1" s="1">
        <v>626</v>
      </c>
      <c t="s" r="B1" s="2">
        <v>24</v>
      </c>
      <c t="s" r="E1" s="2">
        <v>1</v>
      </c>
    </row>
    <row r="2" spans="1:6">
      <c t="s" r="B2" s="2">
        <v>25</v>
      </c>
      <c t="s" r="C2" s="2">
        <v>52</v>
      </c>
      <c t="s" r="D2" s="2">
        <v>26</v>
      </c>
      <c t="s" r="E2" s="2">
        <v>25</v>
      </c>
      <c t="s" r="F2" s="2">
        <v>26</v>
      </c>
    </row>
    <row r="3" spans="1:6">
      <c t="s" r="A3" s="3">
        <v>27</v>
      </c>
    </row>
    <row r="4" spans="1:6">
      <c t="s" r="A4" s="4">
        <v>28</v>
      </c>
      <c t="n" r="B4" s="7">
        <v>86195</v>
      </c>
      <c t="n" r="D4" s="7">
        <v>81183</v>
      </c>
      <c t="n" r="E4" s="7">
        <v>151054</v>
      </c>
      <c t="n" r="F4" s="7">
        <v>143614</v>
      </c>
    </row>
    <row r="5" spans="1:6">
      <c t="s" r="A5" s="4">
        <v>29</v>
      </c>
      <c t="n" r="B5" s="6">
        <v>5706</v>
      </c>
      <c t="n" r="D5" s="6">
        <v>5816</v>
      </c>
      <c t="n" r="E5" s="6">
        <v>10862</v>
      </c>
      <c t="n" r="F5" s="6">
        <v>11533</v>
      </c>
    </row>
    <row r="6" spans="1:6">
      <c t="s" r="A6" s="4">
        <v>30</v>
      </c>
      <c t="n" r="B6" s="6">
        <v>10308</v>
      </c>
      <c t="n" r="D6" s="6">
        <v>8589</v>
      </c>
      <c t="n" r="E6" s="6">
        <v>16104</v>
      </c>
      <c t="n" r="F6" s="6">
        <v>13396</v>
      </c>
    </row>
    <row r="7" spans="1:6">
      <c t="s" r="A7" s="4">
        <v>31</v>
      </c>
      <c t="n" r="B7" s="6">
        <v>133814</v>
      </c>
      <c t="n" r="D7" s="6">
        <v>133122</v>
      </c>
      <c t="n" r="E7" s="6">
        <v>260175</v>
      </c>
      <c t="n" r="F7" s="6">
        <v>231835</v>
      </c>
    </row>
    <row r="8" spans="1:6">
      <c t="s" r="A8" s="4">
        <v>32</v>
      </c>
      <c t="n" r="B8" s="6">
        <v>5728</v>
      </c>
      <c t="n" r="D8" s="6">
        <v>3446</v>
      </c>
      <c t="n" r="E8" s="6">
        <v>10674</v>
      </c>
      <c t="n" r="F8" s="6">
        <v>7023</v>
      </c>
    </row>
    <row r="9" spans="1:6">
      <c t="s" r="A9" s="4">
        <v>33</v>
      </c>
      <c t="n" r="B9" s="6">
        <v>241751</v>
      </c>
      <c t="n" r="D9" s="6">
        <v>232156</v>
      </c>
      <c t="n" r="E9" s="6">
        <v>448869</v>
      </c>
      <c t="n" r="F9" s="6">
        <v>407401</v>
      </c>
    </row>
    <row r="10" spans="1:6">
      <c t="s" r="A10" s="3">
        <v>34</v>
      </c>
    </row>
    <row r="11" spans="1:6">
      <c t="s" r="A11" s="4">
        <v>35</v>
      </c>
      <c t="n" r="B11" s="6">
        <v>40039</v>
      </c>
      <c t="n" r="D11" s="6">
        <v>33122</v>
      </c>
      <c t="n" r="E11" s="6">
        <v>75158</v>
      </c>
      <c t="n" r="F11" s="6">
        <v>65560</v>
      </c>
    </row>
    <row r="12" spans="1:6">
      <c t="s" r="A12" s="4">
        <v>36</v>
      </c>
      <c t="n" r="B12" s="6">
        <v>2956</v>
      </c>
      <c t="n" r="D12" s="6">
        <v>2995</v>
      </c>
      <c t="n" r="E12" s="6">
        <v>5721</v>
      </c>
      <c t="n" r="F12" s="6">
        <v>5685</v>
      </c>
    </row>
    <row r="13" spans="1:6">
      <c t="s" r="A13" s="4">
        <v>31</v>
      </c>
      <c t="n" r="B13" s="6">
        <v>133814</v>
      </c>
      <c t="n" r="D13" s="6">
        <v>133122</v>
      </c>
      <c t="n" r="E13" s="6">
        <v>260175</v>
      </c>
      <c t="n" r="F13" s="6">
        <v>231835</v>
      </c>
    </row>
    <row r="14" spans="1:6">
      <c t="s" r="A14" s="4">
        <v>37</v>
      </c>
      <c t="n" r="B14" s="6">
        <v>176809</v>
      </c>
      <c t="n" r="D14" s="6">
        <v>169239</v>
      </c>
      <c t="n" r="E14" s="6">
        <v>341054</v>
      </c>
      <c t="n" r="F14" s="6">
        <v>303080</v>
      </c>
    </row>
    <row r="15" spans="1:6">
      <c t="s" r="A15" s="4">
        <v>627</v>
      </c>
      <c t="n" r="B15" s="6">
        <v>64942</v>
      </c>
      <c t="n" r="D15" s="6">
        <v>62917</v>
      </c>
      <c t="n" r="E15" s="6">
        <v>107815</v>
      </c>
      <c t="n" r="F15" s="6">
        <v>104321</v>
      </c>
    </row>
    <row r="16" spans="1:6">
      <c t="s" r="A16" s="3">
        <v>39</v>
      </c>
    </row>
    <row r="17" spans="1:6">
      <c t="s" r="A17" s="4">
        <v>40</v>
      </c>
      <c t="n" r="B17" s="6">
        <v>11224</v>
      </c>
      <c t="n" r="D17" s="6">
        <v>11057</v>
      </c>
      <c t="n" r="E17" s="6">
        <v>22316</v>
      </c>
      <c t="n" r="F17" s="6">
        <v>21236</v>
      </c>
    </row>
    <row r="18" spans="1:6">
      <c t="s" r="A18" s="4">
        <v>131</v>
      </c>
      <c t="n" r="B18" s="6">
        <v>-1892</v>
      </c>
      <c t="n" r="D18" s="6">
        <v>-1019</v>
      </c>
      <c t="n" r="E18" s="6">
        <v>-489</v>
      </c>
      <c t="n" r="F18" s="6">
        <v>-828</v>
      </c>
    </row>
    <row r="19" spans="1:6">
      <c t="s" r="A19" s="4">
        <v>628</v>
      </c>
      <c t="n" r="B19" s="6">
        <v>0</v>
      </c>
      <c t="n" r="D19" s="6">
        <v>0</v>
      </c>
      <c t="n" r="E19" s="6">
        <v>0</v>
      </c>
      <c t="n" r="F19" s="6">
        <v>0</v>
      </c>
    </row>
    <row r="20" spans="1:6">
      <c t="s" r="A20" s="4">
        <v>44</v>
      </c>
      <c t="n" r="B20" s="6">
        <v>9332</v>
      </c>
      <c t="n" r="D20" s="6">
        <v>10038</v>
      </c>
      <c t="n" r="E20" s="6">
        <v>21827</v>
      </c>
      <c t="n" r="F20" s="6">
        <v>20408</v>
      </c>
    </row>
    <row r="21" spans="1:6">
      <c t="s" r="A21" s="4">
        <v>45</v>
      </c>
      <c t="n" r="B21" s="6">
        <v>55610</v>
      </c>
      <c t="n" r="D21" s="6">
        <v>52879</v>
      </c>
      <c t="n" r="E21" s="6">
        <v>85988</v>
      </c>
      <c t="n" r="F21" s="6">
        <v>83913</v>
      </c>
    </row>
    <row r="22" spans="1:6">
      <c t="s" r="A22" s="4">
        <v>46</v>
      </c>
      <c t="n" r="B22" s="6">
        <v>16788</v>
      </c>
      <c t="n" r="C22" s="7">
        <v>9215</v>
      </c>
      <c t="n" r="D22" s="6">
        <v>17066</v>
      </c>
      <c t="n" r="E22" s="6">
        <v>26003</v>
      </c>
      <c t="n" r="F22" s="6">
        <v>26506</v>
      </c>
    </row>
    <row r="23" spans="1:6">
      <c t="s" r="A23" s="4">
        <v>47</v>
      </c>
      <c t="n" r="B23" s="6">
        <v>38822</v>
      </c>
      <c t="n" r="C23" s="7">
        <v>21163</v>
      </c>
      <c t="n" r="D23" s="6">
        <v>35813</v>
      </c>
      <c t="n" r="E23" s="6">
        <v>59985</v>
      </c>
      <c t="n" r="F23" s="6">
        <v>57407</v>
      </c>
    </row>
    <row r="24" spans="1:6">
      <c t="s" r="A24" s="4">
        <v>629</v>
      </c>
    </row>
    <row r="25" spans="1:6">
      <c t="s" r="A25" s="3">
        <v>27</v>
      </c>
    </row>
    <row r="26" spans="1:6">
      <c t="s" r="A26" s="4">
        <v>28</v>
      </c>
      <c t="n" r="B26" s="6">
        <v>80981</v>
      </c>
      <c t="n" r="D26" s="6">
        <v>75564</v>
      </c>
      <c t="n" r="E26" s="6">
        <v>141255</v>
      </c>
      <c t="n" r="F26" s="6">
        <v>133151</v>
      </c>
    </row>
    <row r="27" spans="1:6">
      <c t="s" r="A27" s="4">
        <v>29</v>
      </c>
      <c t="n" r="B27" s="6">
        <v>5498</v>
      </c>
      <c t="n" r="D27" s="6">
        <v>5624</v>
      </c>
      <c t="n" r="E27" s="6">
        <v>10554</v>
      </c>
      <c t="n" r="F27" s="6">
        <v>11120</v>
      </c>
    </row>
    <row r="28" spans="1:6">
      <c t="s" r="A28" s="4">
        <v>30</v>
      </c>
      <c t="n" r="B28" s="6">
        <v>10122</v>
      </c>
      <c t="n" r="D28" s="6">
        <v>8440</v>
      </c>
      <c t="n" r="E28" s="6">
        <v>15744</v>
      </c>
      <c t="n" r="F28" s="6">
        <v>13106</v>
      </c>
    </row>
    <row r="29" spans="1:6">
      <c t="s" r="A29" s="4">
        <v>31</v>
      </c>
      <c t="n" r="B29" s="6">
        <v>123218</v>
      </c>
      <c t="n" r="D29" s="6">
        <v>122627</v>
      </c>
      <c t="n" r="E29" s="6">
        <v>239361</v>
      </c>
      <c t="n" r="F29" s="6">
        <v>210863</v>
      </c>
    </row>
    <row r="30" spans="1:6">
      <c t="s" r="A30" s="4">
        <v>32</v>
      </c>
      <c t="n" r="B30" s="6">
        <v>3597</v>
      </c>
      <c t="n" r="D30" s="6">
        <v>2973</v>
      </c>
      <c t="n" r="E30" s="6">
        <v>6596</v>
      </c>
      <c t="n" r="F30" s="6">
        <v>6075</v>
      </c>
    </row>
    <row r="31" spans="1:6">
      <c t="s" r="A31" s="4">
        <v>33</v>
      </c>
      <c t="n" r="B31" s="6">
        <v>223416</v>
      </c>
      <c t="n" r="D31" s="6">
        <v>215228</v>
      </c>
      <c t="n" r="E31" s="6">
        <v>413510</v>
      </c>
      <c t="n" r="F31" s="6">
        <v>374315</v>
      </c>
    </row>
    <row r="32" spans="1:6">
      <c t="s" r="A32" s="3">
        <v>34</v>
      </c>
    </row>
    <row r="33" spans="1:6">
      <c t="s" r="A33" s="4">
        <v>35</v>
      </c>
      <c t="n" r="B33" s="6">
        <v>42701</v>
      </c>
      <c t="n" r="D33" s="6">
        <v>36705</v>
      </c>
      <c t="n" r="E33" s="6">
        <v>81928</v>
      </c>
      <c t="n" r="F33" s="6">
        <v>75404</v>
      </c>
    </row>
    <row r="34" spans="1:6">
      <c t="s" r="A34" s="4">
        <v>36</v>
      </c>
      <c t="n" r="B34" s="6">
        <v>545</v>
      </c>
      <c t="n" r="D34" s="6">
        <v>794</v>
      </c>
      <c t="n" r="E34" s="6">
        <v>847</v>
      </c>
      <c t="n" r="F34" s="6">
        <v>1568</v>
      </c>
    </row>
    <row r="35" spans="1:6">
      <c t="s" r="A35" s="4">
        <v>31</v>
      </c>
      <c t="n" r="B35" s="6">
        <v>128161</v>
      </c>
      <c t="n" r="D35" s="6">
        <v>127748</v>
      </c>
      <c t="n" r="E35" s="6">
        <v>250139</v>
      </c>
      <c t="n" r="F35" s="6">
        <v>219772</v>
      </c>
    </row>
    <row r="36" spans="1:6">
      <c t="s" r="A36" s="4">
        <v>37</v>
      </c>
      <c t="n" r="B36" s="6">
        <v>171407</v>
      </c>
      <c t="n" r="D36" s="6">
        <v>165247</v>
      </c>
      <c t="n" r="E36" s="6">
        <v>332914</v>
      </c>
      <c t="n" r="F36" s="6">
        <v>296744</v>
      </c>
    </row>
    <row r="37" spans="1:6">
      <c t="s" r="A37" s="4">
        <v>627</v>
      </c>
      <c t="n" r="B37" s="6">
        <v>52009</v>
      </c>
      <c t="n" r="D37" s="6">
        <v>49981</v>
      </c>
      <c t="n" r="E37" s="6">
        <v>80596</v>
      </c>
      <c t="n" r="F37" s="6">
        <v>77571</v>
      </c>
    </row>
    <row r="38" spans="1:6">
      <c t="s" r="A38" s="3">
        <v>39</v>
      </c>
    </row>
    <row r="39" spans="1:6">
      <c t="s" r="A39" s="4">
        <v>40</v>
      </c>
      <c t="n" r="B39" s="6">
        <v>11082</v>
      </c>
      <c t="n" r="D39" s="6">
        <v>10947</v>
      </c>
      <c t="n" r="E39" s="6">
        <v>22030</v>
      </c>
      <c t="n" r="F39" s="6">
        <v>20979</v>
      </c>
    </row>
    <row r="40" spans="1:6">
      <c t="s" r="A40" s="4">
        <v>131</v>
      </c>
      <c t="n" r="B40" s="6">
        <v>-402</v>
      </c>
      <c t="n" r="D40" s="6">
        <v>-254</v>
      </c>
      <c t="n" r="E40" s="6">
        <v>-848</v>
      </c>
      <c t="n" r="F40" s="6">
        <v>-546</v>
      </c>
    </row>
    <row r="41" spans="1:6">
      <c t="s" r="A41" s="4">
        <v>628</v>
      </c>
      <c t="n" r="B41" s="6">
        <v>-11211</v>
      </c>
      <c t="n" r="D41" s="6">
        <v>-10533</v>
      </c>
      <c t="n" r="E41" s="6">
        <v>-22505</v>
      </c>
      <c t="n" r="F41" s="6">
        <v>-21865</v>
      </c>
    </row>
    <row r="42" spans="1:6">
      <c t="s" r="A42" s="4">
        <v>44</v>
      </c>
      <c t="n" r="B42" s="6">
        <v>-531</v>
      </c>
      <c t="n" r="D42" s="6">
        <v>160</v>
      </c>
      <c t="n" r="E42" s="6">
        <v>-1323</v>
      </c>
      <c t="n" r="F42" s="6">
        <v>-1432</v>
      </c>
    </row>
    <row r="43" spans="1:6">
      <c t="s" r="A43" s="4">
        <v>45</v>
      </c>
      <c t="n" r="B43" s="6">
        <v>52540</v>
      </c>
      <c t="n" r="D43" s="6">
        <v>49821</v>
      </c>
      <c t="n" r="E43" s="6">
        <v>81919</v>
      </c>
      <c t="n" r="F43" s="6">
        <v>79003</v>
      </c>
    </row>
    <row r="44" spans="1:6">
      <c t="s" r="A44" s="4">
        <v>46</v>
      </c>
      <c t="n" r="B44" s="6">
        <v>13718</v>
      </c>
      <c t="n" r="D44" s="6">
        <v>14008</v>
      </c>
      <c t="n" r="E44" s="6">
        <v>21934</v>
      </c>
      <c t="n" r="F44" s="6">
        <v>21596</v>
      </c>
    </row>
    <row r="45" spans="1:6">
      <c t="s" r="A45" s="4">
        <v>47</v>
      </c>
      <c t="n" r="B45" s="6">
        <v>38822</v>
      </c>
      <c t="n" r="D45" s="6">
        <v>35813</v>
      </c>
      <c t="n" r="E45" s="6">
        <v>59985</v>
      </c>
      <c t="n" r="F45" s="6">
        <v>57407</v>
      </c>
    </row>
    <row r="46" spans="1:6">
      <c t="s" r="A46" s="4">
        <v>630</v>
      </c>
    </row>
    <row r="47" spans="1:6">
      <c t="s" r="A47" s="3">
        <v>27</v>
      </c>
    </row>
    <row r="48" spans="1:6">
      <c t="s" r="A48" s="4">
        <v>28</v>
      </c>
      <c t="n" r="B48" s="6">
        <v>44695</v>
      </c>
      <c t="n" r="D48" s="6">
        <v>39280</v>
      </c>
      <c t="n" r="E48" s="6">
        <v>77113</v>
      </c>
      <c t="n" r="F48" s="6">
        <v>70520</v>
      </c>
    </row>
    <row r="49" spans="1:6">
      <c t="s" r="A49" s="4">
        <v>29</v>
      </c>
      <c t="n" r="B49" s="6">
        <v>0</v>
      </c>
      <c t="n" r="D49" s="6">
        <v>0</v>
      </c>
      <c t="n" r="E49" s="6">
        <v>0</v>
      </c>
      <c t="n" r="F49" s="6">
        <v>0</v>
      </c>
    </row>
    <row r="50" spans="1:6">
      <c t="s" r="A50" s="4">
        <v>30</v>
      </c>
      <c t="n" r="B50" s="6">
        <v>0</v>
      </c>
      <c t="n" r="D50" s="6">
        <v>0</v>
      </c>
      <c t="n" r="E50" s="6">
        <v>0</v>
      </c>
      <c t="n" r="F50" s="6">
        <v>0</v>
      </c>
    </row>
    <row r="51" spans="1:6">
      <c t="s" r="A51" s="4">
        <v>31</v>
      </c>
      <c t="n" r="B51" s="6">
        <v>109342</v>
      </c>
      <c t="n" r="D51" s="6">
        <v>124342</v>
      </c>
      <c t="n" r="E51" s="6">
        <v>244566</v>
      </c>
      <c t="n" r="F51" s="6">
        <v>214727</v>
      </c>
    </row>
    <row r="52" spans="1:6">
      <c t="s" r="A52" s="4">
        <v>32</v>
      </c>
      <c t="n" r="B52" s="6">
        <v>63</v>
      </c>
      <c t="n" r="D52" s="6">
        <v>0</v>
      </c>
      <c t="n" r="E52" s="6">
        <v>137</v>
      </c>
      <c t="n" r="F52" s="6">
        <v>0</v>
      </c>
    </row>
    <row r="53" spans="1:6">
      <c t="s" r="A53" s="4">
        <v>33</v>
      </c>
      <c t="n" r="B53" s="6">
        <v>154100</v>
      </c>
      <c t="n" r="D53" s="6">
        <v>163622</v>
      </c>
      <c t="n" r="E53" s="6">
        <v>321816</v>
      </c>
      <c t="n" r="F53" s="6">
        <v>285247</v>
      </c>
    </row>
    <row r="54" spans="1:6">
      <c t="s" r="A54" s="3">
        <v>34</v>
      </c>
    </row>
    <row r="55" spans="1:6">
      <c t="s" r="A55" s="4">
        <v>35</v>
      </c>
      <c t="n" r="B55" s="6">
        <v>40772</v>
      </c>
      <c t="n" r="D55" s="6">
        <v>35307</v>
      </c>
      <c t="n" r="E55" s="6">
        <v>69534</v>
      </c>
      <c t="n" r="F55" s="6">
        <v>63359</v>
      </c>
    </row>
    <row r="56" spans="1:6">
      <c t="s" r="A56" s="4">
        <v>36</v>
      </c>
      <c t="n" r="B56" s="6">
        <v>1784</v>
      </c>
      <c t="n" r="D56" s="6">
        <v>1952</v>
      </c>
      <c t="n" r="E56" s="6">
        <v>3686</v>
      </c>
      <c t="n" r="F56" s="6">
        <v>3657</v>
      </c>
    </row>
    <row r="57" spans="1:6">
      <c t="s" r="A57" s="4">
        <v>31</v>
      </c>
      <c t="n" r="B57" s="6">
        <v>104498</v>
      </c>
      <c t="n" r="D57" s="6">
        <v>119617</v>
      </c>
      <c t="n" r="E57" s="6">
        <v>233941</v>
      </c>
      <c t="n" r="F57" s="6">
        <v>206428</v>
      </c>
    </row>
    <row r="58" spans="1:6">
      <c t="s" r="A58" s="4">
        <v>37</v>
      </c>
      <c t="n" r="B58" s="6">
        <v>147054</v>
      </c>
      <c t="n" r="D58" s="6">
        <v>156876</v>
      </c>
      <c t="n" r="E58" s="6">
        <v>307161</v>
      </c>
      <c t="n" r="F58" s="6">
        <v>273444</v>
      </c>
    </row>
    <row r="59" spans="1:6">
      <c t="s" r="A59" s="4">
        <v>627</v>
      </c>
      <c t="n" r="B59" s="6">
        <v>7046</v>
      </c>
      <c t="n" r="D59" s="6">
        <v>6746</v>
      </c>
      <c t="n" r="E59" s="6">
        <v>14655</v>
      </c>
      <c t="n" r="F59" s="6">
        <v>11803</v>
      </c>
    </row>
    <row r="60" spans="1:6">
      <c t="s" r="A60" s="3">
        <v>39</v>
      </c>
    </row>
    <row r="61" spans="1:6">
      <c t="s" r="A61" s="4">
        <v>40</v>
      </c>
      <c t="n" r="B61" s="6">
        <v>0</v>
      </c>
      <c t="n" r="D61" s="6">
        <v>1</v>
      </c>
      <c t="n" r="E61" s="6">
        <v>0</v>
      </c>
      <c t="n" r="F61" s="6">
        <v>1</v>
      </c>
    </row>
    <row r="62" spans="1:6">
      <c t="s" r="A62" s="4">
        <v>131</v>
      </c>
      <c t="n" r="B62" s="6">
        <v>-452</v>
      </c>
      <c t="n" r="D62" s="6">
        <v>-825</v>
      </c>
      <c t="n" r="E62" s="6">
        <v>831</v>
      </c>
      <c t="n" r="F62" s="6">
        <v>-528</v>
      </c>
    </row>
    <row r="63" spans="1:6">
      <c t="s" r="A63" s="4">
        <v>628</v>
      </c>
      <c t="n" r="B63" s="6">
        <v>-232</v>
      </c>
      <c t="n" r="D63" s="6">
        <v>240</v>
      </c>
      <c t="n" r="E63" s="6">
        <v>575</v>
      </c>
      <c t="n" r="F63" s="6">
        <v>378</v>
      </c>
    </row>
    <row r="64" spans="1:6">
      <c t="s" r="A64" s="4">
        <v>44</v>
      </c>
      <c t="n" r="B64" s="6">
        <v>-684</v>
      </c>
      <c t="n" r="D64" s="6">
        <v>-584</v>
      </c>
      <c t="n" r="E64" s="6">
        <v>1406</v>
      </c>
      <c t="n" r="F64" s="6">
        <v>-149</v>
      </c>
    </row>
    <row r="65" spans="1:6">
      <c t="s" r="A65" s="4">
        <v>45</v>
      </c>
      <c t="n" r="B65" s="6">
        <v>7730</v>
      </c>
      <c t="n" r="D65" s="6">
        <v>7330</v>
      </c>
      <c t="n" r="E65" s="6">
        <v>13249</v>
      </c>
      <c t="n" r="F65" s="6">
        <v>11952</v>
      </c>
    </row>
    <row r="66" spans="1:6">
      <c t="s" r="A66" s="4">
        <v>46</v>
      </c>
      <c t="n" r="B66" s="6">
        <v>2761</v>
      </c>
      <c t="n" r="D66" s="6">
        <v>3206</v>
      </c>
      <c t="n" r="E66" s="6">
        <v>4197</v>
      </c>
      <c t="n" r="F66" s="6">
        <v>5490</v>
      </c>
    </row>
    <row r="67" spans="1:6">
      <c t="s" r="A67" s="4">
        <v>47</v>
      </c>
      <c t="n" r="B67" s="6">
        <v>4969</v>
      </c>
      <c t="n" r="D67" s="6">
        <v>4124</v>
      </c>
      <c t="n" r="E67" s="6">
        <v>9052</v>
      </c>
      <c t="n" r="F67" s="6">
        <v>6462</v>
      </c>
    </row>
    <row r="68" spans="1:6">
      <c t="s" r="A68" s="4">
        <v>631</v>
      </c>
    </row>
    <row r="69" spans="1:6">
      <c t="s" r="A69" s="3">
        <v>27</v>
      </c>
    </row>
    <row r="70" spans="1:6">
      <c t="s" r="A70" s="4">
        <v>28</v>
      </c>
      <c t="n" r="B70" s="6">
        <v>8105</v>
      </c>
      <c t="n" r="D70" s="6">
        <v>10549</v>
      </c>
      <c t="n" r="E70" s="6">
        <v>19020</v>
      </c>
      <c t="n" r="F70" s="6">
        <v>21704</v>
      </c>
    </row>
    <row r="71" spans="1:6">
      <c t="s" r="A71" s="4">
        <v>29</v>
      </c>
      <c t="n" r="B71" s="6">
        <v>208</v>
      </c>
      <c t="n" r="D71" s="6">
        <v>192</v>
      </c>
      <c t="n" r="E71" s="6">
        <v>308</v>
      </c>
      <c t="n" r="F71" s="6">
        <v>413</v>
      </c>
    </row>
    <row r="72" spans="1:6">
      <c t="s" r="A72" s="4">
        <v>30</v>
      </c>
      <c t="n" r="B72" s="6">
        <v>186</v>
      </c>
      <c t="n" r="D72" s="6">
        <v>149</v>
      </c>
      <c t="n" r="E72" s="6">
        <v>360</v>
      </c>
      <c t="n" r="F72" s="6">
        <v>290</v>
      </c>
    </row>
    <row r="73" spans="1:6">
      <c t="s" r="A73" s="4">
        <v>31</v>
      </c>
      <c t="n" r="B73" s="6">
        <v>4125</v>
      </c>
      <c t="n" r="D73" s="6">
        <v>3951</v>
      </c>
      <c t="n" r="E73" s="6">
        <v>7551</v>
      </c>
      <c t="n" r="F73" s="6">
        <v>7572</v>
      </c>
    </row>
    <row r="74" spans="1:6">
      <c t="s" r="A74" s="4">
        <v>32</v>
      </c>
      <c t="n" r="B74" s="6">
        <v>2345</v>
      </c>
      <c t="n" r="D74" s="6">
        <v>473</v>
      </c>
      <c t="n" r="E74" s="6">
        <v>4402</v>
      </c>
      <c t="n" r="F74" s="6">
        <v>948</v>
      </c>
    </row>
    <row r="75" spans="1:6">
      <c t="s" r="A75" s="4">
        <v>33</v>
      </c>
      <c t="n" r="B75" s="6">
        <v>14969</v>
      </c>
      <c t="n" r="D75" s="6">
        <v>15314</v>
      </c>
      <c t="n" r="E75" s="6">
        <v>31641</v>
      </c>
      <c t="n" r="F75" s="6">
        <v>30927</v>
      </c>
    </row>
    <row r="76" spans="1:6">
      <c t="s" r="A76" s="3">
        <v>34</v>
      </c>
    </row>
    <row r="77" spans="1:6">
      <c t="s" r="A77" s="4">
        <v>35</v>
      </c>
      <c t="n" r="B77" s="6">
        <v>4429</v>
      </c>
      <c t="n" r="D77" s="6">
        <v>5320</v>
      </c>
      <c t="n" r="E77" s="6">
        <v>10491</v>
      </c>
      <c t="n" r="F77" s="6">
        <v>8558</v>
      </c>
    </row>
    <row r="78" spans="1:6">
      <c t="s" r="A78" s="4">
        <v>36</v>
      </c>
      <c t="n" r="B78" s="6">
        <v>627</v>
      </c>
      <c t="n" r="D78" s="6">
        <v>249</v>
      </c>
      <c t="n" r="E78" s="6">
        <v>1188</v>
      </c>
      <c t="n" r="F78" s="6">
        <v>460</v>
      </c>
    </row>
    <row r="79" spans="1:6">
      <c t="s" r="A79" s="4">
        <v>31</v>
      </c>
      <c t="n" r="B79" s="6">
        <v>4026</v>
      </c>
      <c t="n" r="D79" s="6">
        <v>3555</v>
      </c>
      <c t="n" r="E79" s="6">
        <v>7398</v>
      </c>
      <c t="n" r="F79" s="6">
        <v>6962</v>
      </c>
    </row>
    <row r="80" spans="1:6">
      <c t="s" r="A80" s="4">
        <v>37</v>
      </c>
      <c t="n" r="B80" s="6">
        <v>9082</v>
      </c>
      <c t="n" r="D80" s="6">
        <v>9124</v>
      </c>
      <c t="n" r="E80" s="6">
        <v>19077</v>
      </c>
      <c t="n" r="F80" s="6">
        <v>15980</v>
      </c>
    </row>
    <row r="81" spans="1:6">
      <c t="s" r="A81" s="4">
        <v>627</v>
      </c>
      <c t="n" r="B81" s="6">
        <v>5887</v>
      </c>
      <c t="n" r="D81" s="6">
        <v>6190</v>
      </c>
      <c t="n" r="E81" s="6">
        <v>12564</v>
      </c>
      <c t="n" r="F81" s="6">
        <v>14947</v>
      </c>
    </row>
    <row r="82" spans="1:6">
      <c t="s" r="A82" s="3">
        <v>39</v>
      </c>
    </row>
    <row r="83" spans="1:6">
      <c t="s" r="A83" s="4">
        <v>40</v>
      </c>
      <c t="n" r="B83" s="6">
        <v>142</v>
      </c>
      <c t="n" r="D83" s="6">
        <v>109</v>
      </c>
      <c t="n" r="E83" s="6">
        <v>286</v>
      </c>
      <c t="n" r="F83" s="6">
        <v>256</v>
      </c>
    </row>
    <row r="84" spans="1:6">
      <c t="s" r="A84" s="4">
        <v>131</v>
      </c>
      <c t="n" r="B84" s="6">
        <v>-1038</v>
      </c>
      <c t="n" r="D84" s="6">
        <v>60</v>
      </c>
      <c t="n" r="E84" s="6">
        <v>-472</v>
      </c>
      <c t="n" r="F84" s="6">
        <v>246</v>
      </c>
    </row>
    <row r="85" spans="1:6">
      <c t="s" r="A85" s="4">
        <v>628</v>
      </c>
      <c t="n" r="B85" s="6">
        <v>0</v>
      </c>
      <c t="n" r="D85" s="6">
        <v>0</v>
      </c>
      <c t="n" r="E85" s="6">
        <v>0</v>
      </c>
      <c t="n" r="F85" s="6">
        <v>0</v>
      </c>
    </row>
    <row r="86" spans="1:6">
      <c t="s" r="A86" s="4">
        <v>44</v>
      </c>
      <c t="n" r="B86" s="6">
        <v>-896</v>
      </c>
      <c t="n" r="D86" s="6">
        <v>169</v>
      </c>
      <c t="n" r="E86" s="6">
        <v>-186</v>
      </c>
      <c t="n" r="F86" s="6">
        <v>502</v>
      </c>
    </row>
    <row r="87" spans="1:6">
      <c t="s" r="A87" s="4">
        <v>45</v>
      </c>
      <c t="n" r="B87" s="6">
        <v>6783</v>
      </c>
      <c t="n" r="D87" s="6">
        <v>6021</v>
      </c>
      <c t="n" r="E87" s="6">
        <v>12750</v>
      </c>
      <c t="n" r="F87" s="6">
        <v>14445</v>
      </c>
    </row>
    <row r="88" spans="1:6">
      <c t="s" r="A88" s="4">
        <v>46</v>
      </c>
      <c t="n" r="B88" s="6">
        <v>309</v>
      </c>
      <c t="n" r="D88" s="6">
        <v>-148</v>
      </c>
      <c t="n" r="E88" s="6">
        <v>-128</v>
      </c>
      <c t="n" r="F88" s="6">
        <v>-580</v>
      </c>
    </row>
    <row r="89" spans="1:6">
      <c t="s" r="A89" s="4">
        <v>47</v>
      </c>
      <c t="n" r="B89" s="6">
        <v>6474</v>
      </c>
      <c t="n" r="D89" s="6">
        <v>6169</v>
      </c>
      <c t="n" r="E89" s="6">
        <v>12878</v>
      </c>
      <c t="n" r="F89" s="6">
        <v>15025</v>
      </c>
    </row>
    <row r="90" spans="1:6">
      <c t="s" r="A90" s="4">
        <v>632</v>
      </c>
    </row>
    <row r="91" spans="1:6">
      <c t="s" r="A91" s="3">
        <v>27</v>
      </c>
    </row>
    <row r="92" spans="1:6">
      <c t="s" r="A92" s="4">
        <v>28</v>
      </c>
      <c t="n" r="B92" s="6">
        <v>-47586</v>
      </c>
      <c t="n" r="D92" s="6">
        <v>-44210</v>
      </c>
      <c t="n" r="E92" s="6">
        <v>-86334</v>
      </c>
      <c t="n" r="F92" s="6">
        <v>-81761</v>
      </c>
    </row>
    <row r="93" spans="1:6">
      <c t="s" r="A93" s="4">
        <v>29</v>
      </c>
      <c t="n" r="B93" s="6">
        <v>0</v>
      </c>
      <c t="n" r="D93" s="6">
        <v>0</v>
      </c>
      <c t="n" r="E93" s="6">
        <v>0</v>
      </c>
      <c t="n" r="F93" s="6">
        <v>0</v>
      </c>
    </row>
    <row r="94" spans="1:6">
      <c t="s" r="A94" s="4">
        <v>30</v>
      </c>
      <c t="n" r="B94" s="6">
        <v>0</v>
      </c>
      <c t="n" r="D94" s="6">
        <v>0</v>
      </c>
      <c t="n" r="E94" s="6">
        <v>0</v>
      </c>
      <c t="n" r="F94" s="6">
        <v>0</v>
      </c>
    </row>
    <row r="95" spans="1:6">
      <c t="s" r="A95" s="4">
        <v>31</v>
      </c>
      <c t="n" r="B95" s="6">
        <v>-102871</v>
      </c>
      <c t="n" r="D95" s="6">
        <v>-117798</v>
      </c>
      <c t="n" r="E95" s="6">
        <v>-231303</v>
      </c>
      <c t="n" r="F95" s="6">
        <v>-201327</v>
      </c>
    </row>
    <row r="96" spans="1:6">
      <c t="s" r="A96" s="4">
        <v>32</v>
      </c>
      <c t="n" r="B96" s="6">
        <v>-277</v>
      </c>
      <c t="n" r="D96" s="6">
        <v>0</v>
      </c>
      <c t="n" r="E96" s="6">
        <v>-461</v>
      </c>
      <c t="n" r="F96" s="6">
        <v>0</v>
      </c>
    </row>
    <row r="97" spans="1:6">
      <c t="s" r="A97" s="4">
        <v>33</v>
      </c>
      <c t="n" r="B97" s="6">
        <v>-150734</v>
      </c>
      <c t="n" r="D97" s="6">
        <v>-162008</v>
      </c>
      <c t="n" r="E97" s="6">
        <v>-318098</v>
      </c>
      <c t="n" r="F97" s="6">
        <v>-283088</v>
      </c>
    </row>
    <row r="98" spans="1:6">
      <c t="s" r="A98" s="3">
        <v>34</v>
      </c>
    </row>
    <row r="99" spans="1:6">
      <c t="s" r="A99" s="4">
        <v>35</v>
      </c>
      <c t="n" r="B99" s="6">
        <v>-47863</v>
      </c>
      <c t="n" r="D99" s="6">
        <v>-44210</v>
      </c>
      <c t="n" r="E99" s="6">
        <v>-86795</v>
      </c>
      <c t="n" r="F99" s="6">
        <v>-81761</v>
      </c>
    </row>
    <row r="100" spans="1:6">
      <c t="s" r="A100" s="4">
        <v>36</v>
      </c>
      <c t="n" r="B100" s="6">
        <v>0</v>
      </c>
      <c t="n" r="D100" s="6">
        <v>0</v>
      </c>
      <c t="n" r="E100" s="6">
        <v>0</v>
      </c>
      <c t="n" r="F100" s="6">
        <v>0</v>
      </c>
    </row>
    <row r="101" spans="1:6">
      <c t="s" r="A101" s="4">
        <v>31</v>
      </c>
      <c t="n" r="B101" s="6">
        <v>-102871</v>
      </c>
      <c t="n" r="D101" s="6">
        <v>-117798</v>
      </c>
      <c t="n" r="E101" s="6">
        <v>-231303</v>
      </c>
      <c t="n" r="F101" s="6">
        <v>-201327</v>
      </c>
    </row>
    <row r="102" spans="1:6">
      <c t="s" r="A102" s="4">
        <v>37</v>
      </c>
      <c t="n" r="B102" s="6">
        <v>-150734</v>
      </c>
      <c t="n" r="D102" s="6">
        <v>-162008</v>
      </c>
      <c t="n" r="E102" s="6">
        <v>-318098</v>
      </c>
      <c t="n" r="F102" s="6">
        <v>-283088</v>
      </c>
    </row>
    <row r="103" spans="1:6">
      <c t="s" r="A103" s="4">
        <v>627</v>
      </c>
      <c t="n" r="B103" s="6">
        <v>0</v>
      </c>
      <c t="n" r="D103" s="6">
        <v>0</v>
      </c>
      <c t="n" r="E103" s="6">
        <v>0</v>
      </c>
      <c t="n" r="F103" s="6">
        <v>0</v>
      </c>
    </row>
    <row r="104" spans="1:6">
      <c t="s" r="A104" s="3">
        <v>39</v>
      </c>
    </row>
    <row r="105" spans="1:6">
      <c t="s" r="A105" s="4">
        <v>40</v>
      </c>
      <c t="n" r="B105" s="6">
        <v>0</v>
      </c>
      <c t="n" r="D105" s="6">
        <v>0</v>
      </c>
      <c t="n" r="E105" s="6">
        <v>0</v>
      </c>
      <c t="n" r="F105" s="6">
        <v>0</v>
      </c>
    </row>
    <row r="106" spans="1:6">
      <c t="s" r="A106" s="4">
        <v>131</v>
      </c>
      <c t="n" r="B106" s="6">
        <v>0</v>
      </c>
      <c t="n" r="D106" s="6">
        <v>0</v>
      </c>
      <c t="n" r="E106" s="6">
        <v>0</v>
      </c>
      <c t="n" r="F106" s="6">
        <v>0</v>
      </c>
    </row>
    <row r="107" spans="1:6">
      <c t="s" r="A107" s="4">
        <v>628</v>
      </c>
      <c t="n" r="B107" s="6">
        <v>11443</v>
      </c>
      <c t="n" r="D107" s="6">
        <v>10293</v>
      </c>
      <c t="n" r="E107" s="6">
        <v>21930</v>
      </c>
      <c t="n" r="F107" s="6">
        <v>21487</v>
      </c>
    </row>
    <row r="108" spans="1:6">
      <c t="s" r="A108" s="4">
        <v>44</v>
      </c>
      <c t="n" r="B108" s="6">
        <v>11443</v>
      </c>
      <c t="n" r="D108" s="6">
        <v>10293</v>
      </c>
      <c t="n" r="E108" s="6">
        <v>21930</v>
      </c>
      <c t="n" r="F108" s="6">
        <v>21487</v>
      </c>
    </row>
    <row r="109" spans="1:6">
      <c t="s" r="A109" s="4">
        <v>45</v>
      </c>
      <c t="n" r="B109" s="6">
        <v>-11443</v>
      </c>
      <c t="n" r="D109" s="6">
        <v>-10293</v>
      </c>
      <c t="n" r="E109" s="6">
        <v>-21930</v>
      </c>
      <c t="n" r="F109" s="6">
        <v>-21487</v>
      </c>
    </row>
    <row r="110" spans="1:6">
      <c t="s" r="A110" s="4">
        <v>46</v>
      </c>
      <c t="n" r="B110" s="6">
        <v>0</v>
      </c>
      <c t="n" r="D110" s="6">
        <v>0</v>
      </c>
      <c t="n" r="E110" s="6">
        <v>0</v>
      </c>
      <c t="n" r="F110" s="6">
        <v>0</v>
      </c>
    </row>
    <row r="111" spans="1:6">
      <c t="s" r="A111" s="4">
        <v>47</v>
      </c>
      <c t="n" r="B111" s="7">
        <v>-11443</v>
      </c>
      <c t="n" r="D111" s="7">
        <v>-10293</v>
      </c>
      <c t="n" r="E111" s="7">
        <v>-21930</v>
      </c>
      <c t="n" r="F111" s="7">
        <v>-21487</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633</v>
      </c>
      <c t="s" r="B1" s="2">
        <v>24</v>
      </c>
      <c t="s" r="E1" s="2">
        <v>1</v>
      </c>
    </row>
    <row r="2" spans="1:6">
      <c t="s" r="B2" s="2">
        <v>25</v>
      </c>
      <c t="s" r="C2" s="2">
        <v>52</v>
      </c>
      <c t="s" r="D2" s="2">
        <v>26</v>
      </c>
      <c t="s" r="E2" s="2">
        <v>25</v>
      </c>
      <c t="s" r="F2" s="2">
        <v>26</v>
      </c>
    </row>
    <row r="3" spans="1:6">
      <c t="s" r="A3" s="3">
        <v>634</v>
      </c>
    </row>
    <row r="4" spans="1:6">
      <c t="s" r="A4" s="4">
        <v>47</v>
      </c>
      <c t="n" r="B4" s="7">
        <v>38822</v>
      </c>
      <c t="n" r="C4" s="7">
        <v>21163</v>
      </c>
      <c t="n" r="D4" s="7">
        <v>35813</v>
      </c>
      <c t="n" r="E4" s="7">
        <v>59985</v>
      </c>
      <c t="n" r="F4" s="7">
        <v>57407</v>
      </c>
    </row>
    <row r="5" spans="1:6">
      <c t="s" r="A5" s="3">
        <v>54</v>
      </c>
    </row>
    <row r="6" spans="1:6">
      <c t="s" r="A6" s="4">
        <v>55</v>
      </c>
      <c t="n" r="B6" s="6">
        <v>216</v>
      </c>
      <c t="n" r="D6" s="6">
        <v>216</v>
      </c>
      <c t="n" r="E6" s="6">
        <v>431</v>
      </c>
      <c t="n" r="F6" s="6">
        <v>431</v>
      </c>
    </row>
    <row r="7" spans="1:6">
      <c t="s" r="A7" s="4">
        <v>56</v>
      </c>
      <c t="n" r="B7" s="6">
        <v>-629</v>
      </c>
      <c t="n" r="D7" s="6">
        <v>175</v>
      </c>
      <c t="n" r="E7" s="6">
        <v>899</v>
      </c>
      <c t="n" r="F7" s="6">
        <v>-1272</v>
      </c>
    </row>
    <row r="8" spans="1:6">
      <c t="s" r="A8" s="4">
        <v>57</v>
      </c>
      <c t="n" r="B8" s="6">
        <v>-413</v>
      </c>
      <c t="n" r="D8" s="6">
        <v>391</v>
      </c>
      <c t="n" r="E8" s="6">
        <v>1330</v>
      </c>
      <c t="n" r="F8" s="6">
        <v>-841</v>
      </c>
    </row>
    <row r="9" spans="1:6">
      <c t="s" r="A9" s="4">
        <v>58</v>
      </c>
      <c t="n" r="B9" s="6">
        <v>38409</v>
      </c>
      <c t="n" r="D9" s="6">
        <v>36204</v>
      </c>
      <c t="n" r="E9" s="6">
        <v>61315</v>
      </c>
      <c t="n" r="F9" s="6">
        <v>56566</v>
      </c>
    </row>
    <row r="10" spans="1:6">
      <c t="s" r="A10" s="4">
        <v>629</v>
      </c>
    </row>
    <row r="11" spans="1:6">
      <c t="s" r="A11" s="3">
        <v>634</v>
      </c>
    </row>
    <row r="12" spans="1:6">
      <c t="s" r="A12" s="4">
        <v>47</v>
      </c>
      <c t="n" r="B12" s="6">
        <v>38822</v>
      </c>
      <c t="n" r="D12" s="6">
        <v>35813</v>
      </c>
      <c t="n" r="E12" s="6">
        <v>59985</v>
      </c>
      <c t="n" r="F12" s="6">
        <v>57407</v>
      </c>
    </row>
    <row r="13" spans="1:6">
      <c t="s" r="A13" s="3">
        <v>54</v>
      </c>
    </row>
    <row r="14" spans="1:6">
      <c t="s" r="A14" s="4">
        <v>55</v>
      </c>
      <c t="n" r="B14" s="6">
        <v>216</v>
      </c>
      <c t="n" r="D14" s="6">
        <v>216</v>
      </c>
      <c t="n" r="E14" s="6">
        <v>431</v>
      </c>
      <c t="n" r="F14" s="6">
        <v>431</v>
      </c>
    </row>
    <row r="15" spans="1:6">
      <c t="s" r="A15" s="4">
        <v>56</v>
      </c>
      <c t="n" r="B15" s="6">
        <v>-629</v>
      </c>
      <c t="n" r="D15" s="6">
        <v>175</v>
      </c>
      <c t="n" r="E15" s="6">
        <v>899</v>
      </c>
      <c t="n" r="F15" s="6">
        <v>-1272</v>
      </c>
    </row>
    <row r="16" spans="1:6">
      <c t="s" r="A16" s="4">
        <v>57</v>
      </c>
      <c t="n" r="B16" s="6">
        <v>-413</v>
      </c>
      <c t="n" r="D16" s="6">
        <v>391</v>
      </c>
      <c t="n" r="E16" s="6">
        <v>1330</v>
      </c>
      <c t="n" r="F16" s="6">
        <v>-841</v>
      </c>
    </row>
    <row r="17" spans="1:6">
      <c t="s" r="A17" s="4">
        <v>58</v>
      </c>
      <c t="n" r="B17" s="6">
        <v>38409</v>
      </c>
      <c t="n" r="D17" s="6">
        <v>36204</v>
      </c>
      <c t="n" r="E17" s="6">
        <v>61315</v>
      </c>
      <c t="n" r="F17" s="6">
        <v>56566</v>
      </c>
    </row>
    <row r="18" spans="1:6">
      <c t="s" r="A18" s="4">
        <v>630</v>
      </c>
    </row>
    <row r="19" spans="1:6">
      <c t="s" r="A19" s="3">
        <v>634</v>
      </c>
    </row>
    <row r="20" spans="1:6">
      <c t="s" r="A20" s="4">
        <v>47</v>
      </c>
      <c t="n" r="B20" s="6">
        <v>4969</v>
      </c>
      <c t="n" r="D20" s="6">
        <v>4124</v>
      </c>
      <c t="n" r="E20" s="6">
        <v>9052</v>
      </c>
      <c t="n" r="F20" s="6">
        <v>6462</v>
      </c>
    </row>
    <row r="21" spans="1:6">
      <c t="s" r="A21" s="3">
        <v>54</v>
      </c>
    </row>
    <row r="22" spans="1:6">
      <c t="s" r="A22" s="4">
        <v>55</v>
      </c>
      <c t="n" r="B22" s="6">
        <v>0</v>
      </c>
      <c t="n" r="D22" s="6">
        <v>0</v>
      </c>
      <c t="n" r="E22" s="6">
        <v>0</v>
      </c>
      <c t="n" r="F22" s="6">
        <v>0</v>
      </c>
    </row>
    <row r="23" spans="1:6">
      <c t="s" r="A23" s="4">
        <v>56</v>
      </c>
      <c t="n" r="B23" s="6">
        <v>0</v>
      </c>
      <c t="n" r="D23" s="6">
        <v>0</v>
      </c>
      <c t="n" r="E23" s="6">
        <v>0</v>
      </c>
      <c t="n" r="F23" s="6">
        <v>0</v>
      </c>
    </row>
    <row r="24" spans="1:6">
      <c t="s" r="A24" s="4">
        <v>57</v>
      </c>
      <c t="n" r="B24" s="6">
        <v>0</v>
      </c>
      <c t="n" r="D24" s="6">
        <v>0</v>
      </c>
      <c t="n" r="E24" s="6">
        <v>0</v>
      </c>
      <c t="n" r="F24" s="6">
        <v>0</v>
      </c>
    </row>
    <row r="25" spans="1:6">
      <c t="s" r="A25" s="4">
        <v>58</v>
      </c>
      <c t="n" r="B25" s="6">
        <v>4969</v>
      </c>
      <c t="n" r="D25" s="6">
        <v>4124</v>
      </c>
      <c t="n" r="E25" s="6">
        <v>9052</v>
      </c>
      <c t="n" r="F25" s="6">
        <v>6462</v>
      </c>
    </row>
    <row r="26" spans="1:6">
      <c t="s" r="A26" s="4">
        <v>631</v>
      </c>
    </row>
    <row r="27" spans="1:6">
      <c t="s" r="A27" s="3">
        <v>634</v>
      </c>
    </row>
    <row r="28" spans="1:6">
      <c t="s" r="A28" s="4">
        <v>47</v>
      </c>
      <c t="n" r="B28" s="6">
        <v>6474</v>
      </c>
      <c t="n" r="D28" s="6">
        <v>6169</v>
      </c>
      <c t="n" r="E28" s="6">
        <v>12878</v>
      </c>
      <c t="n" r="F28" s="6">
        <v>15025</v>
      </c>
    </row>
    <row r="29" spans="1:6">
      <c t="s" r="A29" s="3">
        <v>54</v>
      </c>
    </row>
    <row r="30" spans="1:6">
      <c t="s" r="A30" s="4">
        <v>55</v>
      </c>
      <c t="n" r="B30" s="6">
        <v>0</v>
      </c>
      <c t="n" r="D30" s="6">
        <v>0</v>
      </c>
      <c t="n" r="E30" s="6">
        <v>0</v>
      </c>
      <c t="n" r="F30" s="6">
        <v>0</v>
      </c>
    </row>
    <row r="31" spans="1:6">
      <c t="s" r="A31" s="4">
        <v>56</v>
      </c>
      <c t="n" r="B31" s="6">
        <v>-629</v>
      </c>
      <c t="n" r="D31" s="6">
        <v>175</v>
      </c>
      <c t="n" r="E31" s="6">
        <v>899</v>
      </c>
      <c t="n" r="F31" s="6">
        <v>-1272</v>
      </c>
    </row>
    <row r="32" spans="1:6">
      <c t="s" r="A32" s="4">
        <v>57</v>
      </c>
      <c t="n" r="B32" s="6">
        <v>-629</v>
      </c>
      <c t="n" r="D32" s="6">
        <v>175</v>
      </c>
      <c t="n" r="E32" s="6">
        <v>899</v>
      </c>
      <c t="n" r="F32" s="6">
        <v>-1272</v>
      </c>
    </row>
    <row r="33" spans="1:6">
      <c t="s" r="A33" s="4">
        <v>58</v>
      </c>
      <c t="n" r="B33" s="6">
        <v>5845</v>
      </c>
      <c t="n" r="D33" s="6">
        <v>6344</v>
      </c>
      <c t="n" r="E33" s="6">
        <v>13777</v>
      </c>
      <c t="n" r="F33" s="6">
        <v>13753</v>
      </c>
    </row>
    <row r="34" spans="1:6">
      <c t="s" r="A34" s="4">
        <v>632</v>
      </c>
    </row>
    <row r="35" spans="1:6">
      <c t="s" r="A35" s="3">
        <v>634</v>
      </c>
    </row>
    <row r="36" spans="1:6">
      <c t="s" r="A36" s="4">
        <v>47</v>
      </c>
      <c t="n" r="B36" s="6">
        <v>-11443</v>
      </c>
      <c t="n" r="D36" s="6">
        <v>-10293</v>
      </c>
      <c t="n" r="E36" s="6">
        <v>-21930</v>
      </c>
      <c t="n" r="F36" s="6">
        <v>-21487</v>
      </c>
    </row>
    <row r="37" spans="1:6">
      <c t="s" r="A37" s="3">
        <v>54</v>
      </c>
    </row>
    <row r="38" spans="1:6">
      <c t="s" r="A38" s="4">
        <v>55</v>
      </c>
      <c t="n" r="B38" s="6">
        <v>0</v>
      </c>
      <c t="n" r="D38" s="6">
        <v>0</v>
      </c>
      <c t="n" r="E38" s="6">
        <v>0</v>
      </c>
      <c t="n" r="F38" s="6">
        <v>0</v>
      </c>
    </row>
    <row r="39" spans="1:6">
      <c t="s" r="A39" s="4">
        <v>56</v>
      </c>
      <c t="n" r="B39" s="6">
        <v>629</v>
      </c>
      <c t="n" r="D39" s="6">
        <v>-175</v>
      </c>
      <c t="n" r="E39" s="6">
        <v>-899</v>
      </c>
      <c t="n" r="F39" s="6">
        <v>1272</v>
      </c>
    </row>
    <row r="40" spans="1:6">
      <c t="s" r="A40" s="4">
        <v>57</v>
      </c>
      <c t="n" r="B40" s="6">
        <v>629</v>
      </c>
      <c t="n" r="D40" s="6">
        <v>-175</v>
      </c>
      <c t="n" r="E40" s="6">
        <v>-899</v>
      </c>
      <c t="n" r="F40" s="6">
        <v>1272</v>
      </c>
    </row>
    <row r="41" spans="1:6">
      <c t="s" r="A41" s="4">
        <v>58</v>
      </c>
      <c t="n" r="B41" s="7">
        <v>-10814</v>
      </c>
      <c t="n" r="D41" s="7">
        <v>-10468</v>
      </c>
      <c t="n" r="E41" s="7">
        <v>-22829</v>
      </c>
      <c t="n" r="F41" s="7">
        <v>-2021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1</v>
      </c>
      <c t="s" r="B1" s="2">
        <v>1</v>
      </c>
    </row>
    <row r="2" spans="1:2">
      <c t="s" r="B2" s="2">
        <v>25</v>
      </c>
    </row>
    <row r="3" spans="1:2">
      <c t="s" r="A3" s="3">
        <v>152</v>
      </c>
    </row>
    <row r="4" spans="1:2">
      <c t="s" r="A4" s="4">
        <v>151</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635</v>
      </c>
      <c t="s" r="B1" s="2">
        <v>25</v>
      </c>
      <c t="s" r="C1" s="2">
        <v>60</v>
      </c>
      <c t="s" r="D1" s="2">
        <v>26</v>
      </c>
      <c t="s" r="E1" s="2">
        <v>636</v>
      </c>
    </row>
    <row r="2" spans="1:5">
      <c t="s" r="A2" s="3">
        <v>637</v>
      </c>
    </row>
    <row r="3" spans="1:5">
      <c t="s" r="A3" s="4">
        <v>62</v>
      </c>
      <c t="n" r="B3" s="7">
        <v>207888</v>
      </c>
      <c t="n" r="C3" s="7">
        <v>193441</v>
      </c>
      <c t="n" r="D3" s="7">
        <v>230650</v>
      </c>
      <c t="n" r="E3" s="7">
        <v>214879</v>
      </c>
    </row>
    <row r="4" spans="1:5">
      <c t="s" r="A4" s="4">
        <v>638</v>
      </c>
      <c t="n" r="B4" s="6">
        <v>126689</v>
      </c>
      <c t="n" r="C4" s="6">
        <v>89352</v>
      </c>
    </row>
    <row r="5" spans="1:5">
      <c t="s" r="A5" s="4">
        <v>66</v>
      </c>
      <c t="n" r="B5" s="6">
        <v>43466</v>
      </c>
      <c t="n" r="C5" s="6">
        <v>28160</v>
      </c>
    </row>
    <row r="6" spans="1:5">
      <c t="s" r="A6" s="4">
        <v>67</v>
      </c>
      <c t="n" r="B6" s="6">
        <v>378043</v>
      </c>
      <c t="n" r="C6" s="6">
        <v>310953</v>
      </c>
    </row>
    <row r="7" spans="1:5">
      <c t="s" r="A7" s="4">
        <v>68</v>
      </c>
      <c t="n" r="B7" s="6">
        <v>86784</v>
      </c>
      <c t="n" r="C7" s="6">
        <v>88158</v>
      </c>
    </row>
    <row r="8" spans="1:5">
      <c t="s" r="A8" s="4">
        <v>69</v>
      </c>
      <c t="n" r="B8" s="6">
        <v>79629</v>
      </c>
      <c t="n" r="C8" s="6">
        <v>79327</v>
      </c>
    </row>
    <row r="9" spans="1:5">
      <c t="s" r="A9" s="4">
        <v>70</v>
      </c>
      <c t="n" r="B9" s="6">
        <v>11676</v>
      </c>
      <c t="n" r="C9" s="6">
        <v>11948</v>
      </c>
    </row>
    <row r="10" spans="1:5">
      <c t="s" r="A10" s="4">
        <v>71</v>
      </c>
      <c t="n" r="B10" s="6">
        <v>92195</v>
      </c>
      <c t="n" r="C10" s="6">
        <v>82572</v>
      </c>
    </row>
    <row r="11" spans="1:5">
      <c t="s" r="A11" s="4">
        <v>72</v>
      </c>
      <c t="n" r="B11" s="6">
        <v>16516</v>
      </c>
      <c t="n" r="C11" s="6">
        <v>17674</v>
      </c>
    </row>
    <row r="12" spans="1:5">
      <c t="s" r="A12" s="4">
        <v>639</v>
      </c>
      <c t="n" r="B12" s="6">
        <v>0</v>
      </c>
      <c t="n" r="C12" s="6">
        <v>0</v>
      </c>
    </row>
    <row r="13" spans="1:5">
      <c t="s" r="A13" s="4">
        <v>640</v>
      </c>
      <c t="n" r="B13" s="6">
        <v>0</v>
      </c>
      <c t="n" r="C13" s="6">
        <v>0</v>
      </c>
    </row>
    <row r="14" spans="1:5">
      <c t="s" r="A14" s="4">
        <v>74</v>
      </c>
      <c t="n" r="B14" s="6">
        <v>38631</v>
      </c>
      <c t="n" r="C14" s="6">
        <v>42434</v>
      </c>
    </row>
    <row r="15" spans="1:5">
      <c t="s" r="A15" s="4">
        <v>75</v>
      </c>
      <c t="n" r="B15" s="6">
        <v>139916</v>
      </c>
      <c t="n" r="C15" s="6">
        <v>83944</v>
      </c>
    </row>
    <row r="16" spans="1:5">
      <c t="s" r="A16" s="4">
        <v>76</v>
      </c>
      <c t="n" r="B16" s="6">
        <v>843390</v>
      </c>
      <c t="n" r="C16" s="6">
        <v>717010</v>
      </c>
    </row>
    <row r="17" spans="1:5">
      <c t="s" r="A17" s="3">
        <v>77</v>
      </c>
    </row>
    <row r="18" spans="1:5">
      <c t="s" r="A18" s="4">
        <v>78</v>
      </c>
      <c t="n" r="B18" s="6">
        <v>74925</v>
      </c>
      <c t="n" r="C18" s="6">
        <v>64431</v>
      </c>
    </row>
    <row r="19" spans="1:5">
      <c t="s" r="A19" s="4">
        <v>79</v>
      </c>
      <c t="n" r="B19" s="6">
        <v>69776</v>
      </c>
      <c t="n" r="C19" s="6">
        <v>70807</v>
      </c>
    </row>
    <row r="20" spans="1:5">
      <c t="s" r="A20" s="4">
        <v>80</v>
      </c>
      <c t="n" r="B20" s="6">
        <v>113763</v>
      </c>
      <c t="n" r="C20" s="6">
        <v>71587</v>
      </c>
    </row>
    <row r="21" spans="1:5">
      <c t="s" r="A21" s="4">
        <v>81</v>
      </c>
      <c t="n" r="B21" s="6">
        <v>833</v>
      </c>
      <c t="n" r="C21" s="6">
        <v>1191</v>
      </c>
    </row>
    <row r="22" spans="1:5">
      <c t="s" r="A22" s="4">
        <v>83</v>
      </c>
      <c t="n" r="B22" s="6">
        <v>259297</v>
      </c>
      <c t="n" r="C22" s="6">
        <v>208016</v>
      </c>
    </row>
    <row r="23" spans="1:5">
      <c t="s" r="A23" s="4">
        <v>84</v>
      </c>
      <c t="n" r="B23" s="6">
        <v>901352</v>
      </c>
      <c t="n" r="C23" s="6">
        <v>812945</v>
      </c>
    </row>
    <row r="24" spans="1:5">
      <c t="s" r="A24" s="4">
        <v>85</v>
      </c>
      <c t="n" r="B24" s="6">
        <v>20873</v>
      </c>
      <c t="n" r="C24" s="6">
        <v>22859</v>
      </c>
    </row>
    <row r="25" spans="1:5">
      <c t="s" r="A25" s="4">
        <v>641</v>
      </c>
      <c t="n" r="B25" s="6">
        <v>0</v>
      </c>
      <c t="n" r="C25" s="6">
        <v>0</v>
      </c>
    </row>
    <row r="26" spans="1:5">
      <c t="s" r="A26" s="4">
        <v>642</v>
      </c>
      <c t="n" r="B26" s="6">
        <v>35696</v>
      </c>
      <c t="n" r="C26" s="6">
        <v>69089</v>
      </c>
    </row>
    <row r="27" spans="1:5">
      <c t="s" r="A27" s="4">
        <v>87</v>
      </c>
      <c t="n" r="B27" s="6">
        <v>1217218</v>
      </c>
      <c t="n" r="C27" s="6">
        <v>1112909</v>
      </c>
    </row>
    <row r="28" spans="1:5">
      <c t="s" r="A28" s="4">
        <v>643</v>
      </c>
      <c t="n" r="B28" s="6">
        <v>-373828</v>
      </c>
      <c t="n" r="C28" s="6">
        <v>-395899</v>
      </c>
    </row>
    <row r="29" spans="1:5">
      <c t="s" r="A29" s="4">
        <v>97</v>
      </c>
      <c t="n" r="B29" s="6">
        <v>843390</v>
      </c>
      <c t="n" r="C29" s="6">
        <v>717010</v>
      </c>
    </row>
    <row r="30" spans="1:5">
      <c t="s" r="A30" s="4">
        <v>629</v>
      </c>
    </row>
    <row r="31" spans="1:5">
      <c t="s" r="A31" s="3">
        <v>637</v>
      </c>
    </row>
    <row r="32" spans="1:5">
      <c t="s" r="A32" s="4">
        <v>62</v>
      </c>
      <c t="n" r="B32" s="6">
        <v>17928</v>
      </c>
      <c t="n" r="C32" s="6">
        <v>13529</v>
      </c>
      <c t="n" r="D32" s="6">
        <v>25613</v>
      </c>
      <c t="n" r="E32" s="6">
        <v>25290</v>
      </c>
    </row>
    <row r="33" spans="1:5">
      <c t="s" r="A33" s="4">
        <v>638</v>
      </c>
      <c t="n" r="B33" s="6">
        <v>116356</v>
      </c>
      <c t="n" r="C33" s="6">
        <v>79381</v>
      </c>
    </row>
    <row r="34" spans="1:5">
      <c t="s" r="A34" s="4">
        <v>66</v>
      </c>
      <c t="n" r="B34" s="6">
        <v>8762</v>
      </c>
      <c t="n" r="C34" s="6">
        <v>19029</v>
      </c>
    </row>
    <row r="35" spans="1:5">
      <c t="s" r="A35" s="4">
        <v>67</v>
      </c>
      <c t="n" r="B35" s="6">
        <v>143046</v>
      </c>
      <c t="n" r="C35" s="6">
        <v>111939</v>
      </c>
    </row>
    <row r="36" spans="1:5">
      <c t="s" r="A36" s="4">
        <v>68</v>
      </c>
      <c t="n" r="B36" s="6">
        <v>44399</v>
      </c>
      <c t="n" r="C36" s="6">
        <v>37857</v>
      </c>
    </row>
    <row r="37" spans="1:5">
      <c t="s" r="A37" s="4">
        <v>69</v>
      </c>
      <c t="n" r="B37" s="6">
        <v>65812</v>
      </c>
      <c t="n" r="C37" s="6">
        <v>60620</v>
      </c>
    </row>
    <row r="38" spans="1:5">
      <c t="s" r="A38" s="4">
        <v>70</v>
      </c>
      <c t="n" r="B38" s="6">
        <v>4011</v>
      </c>
      <c t="n" r="C38" s="6">
        <v>2965</v>
      </c>
    </row>
    <row r="39" spans="1:5">
      <c t="s" r="A39" s="4">
        <v>71</v>
      </c>
      <c t="n" r="B39" s="6">
        <v>13663</v>
      </c>
      <c t="n" r="C39" s="6">
        <v>18866</v>
      </c>
    </row>
    <row r="40" spans="1:5">
      <c t="s" r="A40" s="4">
        <v>72</v>
      </c>
      <c t="n" r="B40" s="6">
        <v>0</v>
      </c>
      <c t="n" r="C40" s="6">
        <v>0</v>
      </c>
    </row>
    <row r="41" spans="1:5">
      <c t="s" r="A41" s="4">
        <v>639</v>
      </c>
      <c t="n" r="B41" s="6">
        <v>500804</v>
      </c>
      <c t="n" r="C41" s="6">
        <v>473448</v>
      </c>
    </row>
    <row r="42" spans="1:5">
      <c t="s" r="A42" s="4">
        <v>640</v>
      </c>
      <c t="n" r="B42" s="6">
        <v>8647</v>
      </c>
      <c t="n" r="C42" s="6">
        <v>17144</v>
      </c>
    </row>
    <row r="43" spans="1:5">
      <c t="s" r="A43" s="4">
        <v>74</v>
      </c>
      <c t="n" r="B43" s="6">
        <v>27830</v>
      </c>
      <c t="n" r="C43" s="6">
        <v>10664</v>
      </c>
    </row>
    <row r="44" spans="1:5">
      <c t="s" r="A44" s="4">
        <v>75</v>
      </c>
      <c t="n" r="B44" s="6">
        <v>25578</v>
      </c>
      <c t="n" r="C44" s="6">
        <v>319</v>
      </c>
    </row>
    <row r="45" spans="1:5">
      <c t="s" r="A45" s="4">
        <v>76</v>
      </c>
      <c t="n" r="B45" s="6">
        <v>833790</v>
      </c>
      <c t="n" r="C45" s="6">
        <v>733822</v>
      </c>
    </row>
    <row r="46" spans="1:5">
      <c t="s" r="A46" s="3">
        <v>77</v>
      </c>
    </row>
    <row r="47" spans="1:5">
      <c t="s" r="A47" s="4">
        <v>78</v>
      </c>
      <c t="n" r="B47" s="6">
        <v>12777</v>
      </c>
      <c t="n" r="C47" s="6">
        <v>12359</v>
      </c>
    </row>
    <row r="48" spans="1:5">
      <c t="s" r="A48" s="4">
        <v>79</v>
      </c>
      <c t="n" r="B48" s="6">
        <v>47269</v>
      </c>
      <c t="n" r="C48" s="6">
        <v>29099</v>
      </c>
    </row>
    <row r="49" spans="1:5">
      <c t="s" r="A49" s="4">
        <v>80</v>
      </c>
      <c t="n" r="B49" s="6">
        <v>112694</v>
      </c>
      <c t="n" r="C49" s="6">
        <v>8749</v>
      </c>
    </row>
    <row r="50" spans="1:5">
      <c t="s" r="A50" s="4">
        <v>81</v>
      </c>
      <c t="n" r="B50" s="6">
        <v>0</v>
      </c>
      <c t="n" r="C50" s="6">
        <v>0</v>
      </c>
    </row>
    <row r="51" spans="1:5">
      <c t="s" r="A51" s="4">
        <v>83</v>
      </c>
      <c t="n" r="B51" s="6">
        <v>172740</v>
      </c>
      <c t="n" r="C51" s="6">
        <v>50207</v>
      </c>
    </row>
    <row r="52" spans="1:5">
      <c t="s" r="A52" s="4">
        <v>84</v>
      </c>
      <c t="n" r="B52" s="6">
        <v>888034</v>
      </c>
      <c t="n" r="C52" s="6">
        <v>799212</v>
      </c>
    </row>
    <row r="53" spans="1:5">
      <c t="s" r="A53" s="4">
        <v>85</v>
      </c>
      <c t="n" r="B53" s="6">
        <v>0</v>
      </c>
      <c t="n" r="C53" s="6">
        <v>0</v>
      </c>
    </row>
    <row r="54" spans="1:5">
      <c t="s" r="A54" s="4">
        <v>641</v>
      </c>
      <c t="n" r="B54" s="6">
        <v>134496</v>
      </c>
      <c t="n" r="C54" s="6">
        <v>235629</v>
      </c>
    </row>
    <row r="55" spans="1:5">
      <c t="s" r="A55" s="4">
        <v>642</v>
      </c>
      <c t="n" r="B55" s="6">
        <v>12348</v>
      </c>
      <c t="n" r="C55" s="6">
        <v>44673</v>
      </c>
    </row>
    <row r="56" spans="1:5">
      <c t="s" r="A56" s="4">
        <v>87</v>
      </c>
      <c t="n" r="B56" s="6">
        <v>1207618</v>
      </c>
      <c t="n" r="C56" s="6">
        <v>1129721</v>
      </c>
    </row>
    <row r="57" spans="1:5">
      <c t="s" r="A57" s="4">
        <v>643</v>
      </c>
      <c t="n" r="B57" s="6">
        <v>-373828</v>
      </c>
      <c t="n" r="C57" s="6">
        <v>-395899</v>
      </c>
    </row>
    <row r="58" spans="1:5">
      <c t="s" r="A58" s="4">
        <v>97</v>
      </c>
      <c t="n" r="B58" s="6">
        <v>833790</v>
      </c>
      <c t="n" r="C58" s="6">
        <v>733822</v>
      </c>
    </row>
    <row r="59" spans="1:5">
      <c t="s" r="A59" s="4">
        <v>630</v>
      </c>
    </row>
    <row r="60" spans="1:5">
      <c t="s" r="A60" s="3">
        <v>637</v>
      </c>
    </row>
    <row r="61" spans="1:5">
      <c t="s" r="A61" s="4">
        <v>62</v>
      </c>
      <c t="n" r="B61" s="6">
        <v>782</v>
      </c>
      <c t="n" r="C61" s="6">
        <v>19</v>
      </c>
      <c t="n" r="D61" s="6">
        <v>29</v>
      </c>
      <c t="n" r="E61" s="6">
        <v>25</v>
      </c>
    </row>
    <row r="62" spans="1:5">
      <c t="s" r="A62" s="4">
        <v>638</v>
      </c>
      <c t="n" r="B62" s="6">
        <v>1481</v>
      </c>
      <c t="n" r="C62" s="6">
        <v>1132</v>
      </c>
    </row>
    <row r="63" spans="1:5">
      <c t="s" r="A63" s="4">
        <v>66</v>
      </c>
      <c t="n" r="B63" s="6">
        <v>36324</v>
      </c>
      <c t="n" r="C63" s="6">
        <v>14176</v>
      </c>
    </row>
    <row r="64" spans="1:5">
      <c t="s" r="A64" s="4">
        <v>67</v>
      </c>
      <c t="n" r="B64" s="6">
        <v>38587</v>
      </c>
      <c t="n" r="C64" s="6">
        <v>15327</v>
      </c>
    </row>
    <row r="65" spans="1:5">
      <c t="s" r="A65" s="4">
        <v>68</v>
      </c>
      <c t="n" r="B65" s="6">
        <v>26124</v>
      </c>
      <c t="n" r="C65" s="6">
        <v>33575</v>
      </c>
    </row>
    <row r="66" spans="1:5">
      <c t="s" r="A66" s="4">
        <v>69</v>
      </c>
      <c t="n" r="B66" s="6">
        <v>0</v>
      </c>
      <c t="n" r="C66" s="6">
        <v>5193</v>
      </c>
    </row>
    <row r="67" spans="1:5">
      <c t="s" r="A67" s="4">
        <v>70</v>
      </c>
      <c t="n" r="B67" s="6">
        <v>0</v>
      </c>
      <c t="n" r="C67" s="6">
        <v>1013</v>
      </c>
    </row>
    <row r="68" spans="1:5">
      <c t="s" r="A68" s="4">
        <v>71</v>
      </c>
      <c t="n" r="B68" s="6">
        <v>42773</v>
      </c>
      <c t="n" r="C68" s="6">
        <v>38957</v>
      </c>
    </row>
    <row r="69" spans="1:5">
      <c t="s" r="A69" s="4">
        <v>72</v>
      </c>
      <c t="n" r="B69" s="6">
        <v>16516</v>
      </c>
      <c t="n" r="C69" s="6">
        <v>17674</v>
      </c>
    </row>
    <row r="70" spans="1:5">
      <c t="s" r="A70" s="4">
        <v>639</v>
      </c>
      <c t="n" r="B70" s="6">
        <v>57126</v>
      </c>
      <c t="n" r="C70" s="6">
        <v>37182</v>
      </c>
    </row>
    <row r="71" spans="1:5">
      <c t="s" r="A71" s="4">
        <v>640</v>
      </c>
      <c t="n" r="B71" s="6">
        <v>128640</v>
      </c>
      <c t="n" r="C71" s="6">
        <v>212773</v>
      </c>
    </row>
    <row r="72" spans="1:5">
      <c t="s" r="A72" s="4">
        <v>74</v>
      </c>
      <c t="n" r="B72" s="6">
        <v>12855</v>
      </c>
      <c t="n" r="C72" s="6">
        <v>33936</v>
      </c>
    </row>
    <row r="73" spans="1:5">
      <c t="s" r="A73" s="4">
        <v>75</v>
      </c>
      <c t="n" r="B73" s="6">
        <v>61588</v>
      </c>
      <c t="n" r="C73" s="6">
        <v>45383</v>
      </c>
    </row>
    <row r="74" spans="1:5">
      <c t="s" r="A74" s="4">
        <v>76</v>
      </c>
      <c t="n" r="B74" s="6">
        <v>384209</v>
      </c>
      <c t="n" r="C74" s="6">
        <v>441013</v>
      </c>
    </row>
    <row r="75" spans="1:5">
      <c t="s" r="A75" s="3">
        <v>77</v>
      </c>
    </row>
    <row r="76" spans="1:5">
      <c t="s" r="A76" s="4">
        <v>78</v>
      </c>
      <c t="n" r="B76" s="6">
        <v>58608</v>
      </c>
      <c t="n" r="C76" s="6">
        <v>48238</v>
      </c>
    </row>
    <row r="77" spans="1:5">
      <c t="s" r="A77" s="4">
        <v>79</v>
      </c>
      <c t="n" r="B77" s="6">
        <v>27777</v>
      </c>
      <c t="n" r="C77" s="6">
        <v>45601</v>
      </c>
    </row>
    <row r="78" spans="1:5">
      <c t="s" r="A78" s="4">
        <v>80</v>
      </c>
      <c t="n" r="B78" s="6">
        <v>63</v>
      </c>
      <c t="n" r="C78" s="6">
        <v>61890</v>
      </c>
    </row>
    <row r="79" spans="1:5">
      <c t="s" r="A79" s="4">
        <v>81</v>
      </c>
      <c t="n" r="B79" s="6">
        <v>62</v>
      </c>
      <c t="n" r="C79" s="6">
        <v>430</v>
      </c>
    </row>
    <row r="80" spans="1:5">
      <c t="s" r="A80" s="4">
        <v>83</v>
      </c>
      <c t="n" r="B80" s="6">
        <v>86510</v>
      </c>
      <c t="n" r="C80" s="6">
        <v>156159</v>
      </c>
    </row>
    <row r="81" spans="1:5">
      <c t="s" r="A81" s="4">
        <v>84</v>
      </c>
      <c t="n" r="B81" s="6">
        <v>3712</v>
      </c>
      <c t="n" r="C81" s="6">
        <v>3712</v>
      </c>
    </row>
    <row r="82" spans="1:5">
      <c t="s" r="A82" s="4">
        <v>85</v>
      </c>
      <c t="n" r="B82" s="6">
        <v>20862</v>
      </c>
      <c t="n" r="C82" s="6">
        <v>22849</v>
      </c>
    </row>
    <row r="83" spans="1:5">
      <c t="s" r="A83" s="4">
        <v>641</v>
      </c>
      <c t="n" r="B83" s="6">
        <v>1399</v>
      </c>
      <c t="n" r="C83" s="6">
        <v>257</v>
      </c>
    </row>
    <row r="84" spans="1:5">
      <c t="s" r="A84" s="4">
        <v>642</v>
      </c>
      <c t="n" r="B84" s="6">
        <v>15699</v>
      </c>
      <c t="n" r="C84" s="6">
        <v>15755</v>
      </c>
    </row>
    <row r="85" spans="1:5">
      <c t="s" r="A85" s="4">
        <v>87</v>
      </c>
      <c t="n" r="B85" s="6">
        <v>128182</v>
      </c>
      <c t="n" r="C85" s="6">
        <v>198732</v>
      </c>
    </row>
    <row r="86" spans="1:5">
      <c t="s" r="A86" s="4">
        <v>643</v>
      </c>
      <c t="n" r="B86" s="6">
        <v>256027</v>
      </c>
      <c t="n" r="C86" s="6">
        <v>242281</v>
      </c>
    </row>
    <row r="87" spans="1:5">
      <c t="s" r="A87" s="4">
        <v>97</v>
      </c>
      <c t="n" r="B87" s="6">
        <v>384209</v>
      </c>
      <c t="n" r="C87" s="6">
        <v>441013</v>
      </c>
    </row>
    <row r="88" spans="1:5">
      <c t="s" r="A88" s="4">
        <v>631</v>
      </c>
    </row>
    <row r="89" spans="1:5">
      <c t="s" r="A89" s="3">
        <v>637</v>
      </c>
    </row>
    <row r="90" spans="1:5">
      <c t="s" r="A90" s="4">
        <v>62</v>
      </c>
      <c t="n" r="B90" s="6">
        <v>189178</v>
      </c>
      <c t="n" r="C90" s="6">
        <v>179893</v>
      </c>
      <c t="n" r="D90" s="6">
        <v>205008</v>
      </c>
      <c t="n" r="E90" s="6">
        <v>189564</v>
      </c>
    </row>
    <row r="91" spans="1:5">
      <c t="s" r="A91" s="4">
        <v>638</v>
      </c>
      <c t="n" r="B91" s="6">
        <v>9002</v>
      </c>
      <c t="n" r="C91" s="6">
        <v>8992</v>
      </c>
    </row>
    <row r="92" spans="1:5">
      <c t="s" r="A92" s="4">
        <v>66</v>
      </c>
      <c t="n" r="B92" s="6">
        <v>10954</v>
      </c>
      <c t="n" r="C92" s="6">
        <v>5331</v>
      </c>
    </row>
    <row r="93" spans="1:5">
      <c t="s" r="A93" s="4">
        <v>67</v>
      </c>
      <c t="n" r="B93" s="6">
        <v>209134</v>
      </c>
      <c t="n" r="C93" s="6">
        <v>194216</v>
      </c>
    </row>
    <row r="94" spans="1:5">
      <c t="s" r="A94" s="4">
        <v>68</v>
      </c>
      <c t="n" r="B94" s="6">
        <v>16261</v>
      </c>
      <c t="n" r="C94" s="6">
        <v>16726</v>
      </c>
    </row>
    <row r="95" spans="1:5">
      <c t="s" r="A95" s="4">
        <v>69</v>
      </c>
      <c t="n" r="B95" s="6">
        <v>13817</v>
      </c>
      <c t="n" r="C95" s="6">
        <v>13514</v>
      </c>
    </row>
    <row r="96" spans="1:5">
      <c t="s" r="A96" s="4">
        <v>70</v>
      </c>
      <c t="n" r="B96" s="6">
        <v>7665</v>
      </c>
      <c t="n" r="C96" s="6">
        <v>7970</v>
      </c>
    </row>
    <row r="97" spans="1:5">
      <c t="s" r="A97" s="4">
        <v>71</v>
      </c>
      <c t="n" r="B97" s="6">
        <v>35759</v>
      </c>
      <c t="n" r="C97" s="6">
        <v>24749</v>
      </c>
    </row>
    <row r="98" spans="1:5">
      <c t="s" r="A98" s="4">
        <v>72</v>
      </c>
      <c t="n" r="B98" s="6">
        <v>0</v>
      </c>
      <c t="n" r="C98" s="6">
        <v>0</v>
      </c>
    </row>
    <row r="99" spans="1:5">
      <c t="s" r="A99" s="4">
        <v>639</v>
      </c>
      <c t="n" r="B99" s="6">
        <v>0</v>
      </c>
      <c t="n" r="C99" s="6">
        <v>0</v>
      </c>
    </row>
    <row r="100" spans="1:5">
      <c t="s" r="A100" s="4">
        <v>640</v>
      </c>
      <c t="n" r="B100" s="6">
        <v>0</v>
      </c>
      <c t="n" r="C100" s="6">
        <v>7789</v>
      </c>
    </row>
    <row r="101" spans="1:5">
      <c t="s" r="A101" s="4">
        <v>74</v>
      </c>
      <c t="n" r="B101" s="6">
        <v>0</v>
      </c>
      <c t="n" r="C101" s="6">
        <v>0</v>
      </c>
    </row>
    <row r="102" spans="1:5">
      <c t="s" r="A102" s="4">
        <v>75</v>
      </c>
      <c t="n" r="B102" s="6">
        <v>52803</v>
      </c>
      <c t="n" r="C102" s="6">
        <v>38348</v>
      </c>
    </row>
    <row r="103" spans="1:5">
      <c t="s" r="A103" s="4">
        <v>76</v>
      </c>
      <c t="n" r="B103" s="6">
        <v>335439</v>
      </c>
      <c t="n" r="C103" s="6">
        <v>303312</v>
      </c>
    </row>
    <row r="104" spans="1:5">
      <c t="s" r="A104" s="3">
        <v>77</v>
      </c>
    </row>
    <row r="105" spans="1:5">
      <c t="s" r="A105" s="4">
        <v>78</v>
      </c>
      <c t="n" r="B105" s="6">
        <v>3690</v>
      </c>
      <c t="n" r="C105" s="6">
        <v>3987</v>
      </c>
    </row>
    <row r="106" spans="1:5">
      <c t="s" r="A106" s="4">
        <v>79</v>
      </c>
      <c t="n" r="B106" s="6">
        <v>7199</v>
      </c>
      <c t="n" r="C106" s="6">
        <v>6378</v>
      </c>
    </row>
    <row r="107" spans="1:5">
      <c t="s" r="A107" s="4">
        <v>80</v>
      </c>
      <c t="n" r="B107" s="6">
        <v>1111</v>
      </c>
      <c t="n" r="C107" s="6">
        <v>1053</v>
      </c>
    </row>
    <row r="108" spans="1:5">
      <c t="s" r="A108" s="4">
        <v>81</v>
      </c>
      <c t="n" r="B108" s="6">
        <v>771</v>
      </c>
      <c t="n" r="C108" s="6">
        <v>761</v>
      </c>
    </row>
    <row r="109" spans="1:5">
      <c t="s" r="A109" s="4">
        <v>83</v>
      </c>
      <c t="n" r="B109" s="6">
        <v>12771</v>
      </c>
      <c t="n" r="C109" s="6">
        <v>12179</v>
      </c>
    </row>
    <row r="110" spans="1:5">
      <c t="s" r="A110" s="4">
        <v>84</v>
      </c>
      <c t="n" r="B110" s="6">
        <v>9606</v>
      </c>
      <c t="n" r="C110" s="6">
        <v>10021</v>
      </c>
    </row>
    <row r="111" spans="1:5">
      <c t="s" r="A111" s="4">
        <v>85</v>
      </c>
      <c t="n" r="B111" s="6">
        <v>11</v>
      </c>
      <c t="n" r="C111" s="6">
        <v>10</v>
      </c>
    </row>
    <row r="112" spans="1:5">
      <c t="s" r="A112" s="4">
        <v>641</v>
      </c>
      <c t="n" r="B112" s="6">
        <v>1392</v>
      </c>
      <c t="n" r="C112" s="6">
        <v>1820</v>
      </c>
    </row>
    <row r="113" spans="1:5">
      <c t="s" r="A113" s="4">
        <v>642</v>
      </c>
      <c t="n" r="B113" s="6">
        <v>9756</v>
      </c>
      <c t="n" r="C113" s="6">
        <v>10933</v>
      </c>
    </row>
    <row r="114" spans="1:5">
      <c t="s" r="A114" s="4">
        <v>87</v>
      </c>
      <c t="n" r="B114" s="6">
        <v>33536</v>
      </c>
      <c t="n" r="C114" s="6">
        <v>34963</v>
      </c>
    </row>
    <row r="115" spans="1:5">
      <c t="s" r="A115" s="4">
        <v>643</v>
      </c>
      <c t="n" r="B115" s="6">
        <v>301903</v>
      </c>
      <c t="n" r="C115" s="6">
        <v>268349</v>
      </c>
    </row>
    <row r="116" spans="1:5">
      <c t="s" r="A116" s="4">
        <v>97</v>
      </c>
      <c t="n" r="B116" s="6">
        <v>335439</v>
      </c>
      <c t="n" r="C116" s="6">
        <v>303312</v>
      </c>
    </row>
    <row r="117" spans="1:5">
      <c t="s" r="A117" s="4">
        <v>632</v>
      </c>
    </row>
    <row r="118" spans="1:5">
      <c t="s" r="A118" s="3">
        <v>637</v>
      </c>
    </row>
    <row r="119" spans="1:5">
      <c t="s" r="A119" s="4">
        <v>62</v>
      </c>
      <c t="n" r="B119" s="6">
        <v>0</v>
      </c>
      <c t="n" r="C119" s="6">
        <v>0</v>
      </c>
      <c t="n" r="D119" s="7">
        <v>0</v>
      </c>
      <c t="n" r="E119" s="7">
        <v>0</v>
      </c>
    </row>
    <row r="120" spans="1:5">
      <c t="s" r="A120" s="4">
        <v>638</v>
      </c>
      <c t="n" r="B120" s="6">
        <v>-150</v>
      </c>
      <c t="n" r="C120" s="6">
        <v>-153</v>
      </c>
    </row>
    <row r="121" spans="1:5">
      <c t="s" r="A121" s="4">
        <v>66</v>
      </c>
      <c t="n" r="B121" s="6">
        <v>-12574</v>
      </c>
      <c t="n" r="C121" s="6">
        <v>-10376</v>
      </c>
    </row>
    <row r="122" spans="1:5">
      <c t="s" r="A122" s="4">
        <v>67</v>
      </c>
      <c t="n" r="B122" s="6">
        <v>-12724</v>
      </c>
      <c t="n" r="C122" s="6">
        <v>-10529</v>
      </c>
    </row>
    <row r="123" spans="1:5">
      <c t="s" r="A123" s="4">
        <v>68</v>
      </c>
      <c t="n" r="B123" s="6">
        <v>0</v>
      </c>
      <c t="n" r="C123" s="6">
        <v>0</v>
      </c>
    </row>
    <row r="124" spans="1:5">
      <c t="s" r="A124" s="4">
        <v>69</v>
      </c>
      <c t="n" r="B124" s="6">
        <v>0</v>
      </c>
      <c t="n" r="C124" s="6">
        <v>0</v>
      </c>
    </row>
    <row r="125" spans="1:5">
      <c t="s" r="A125" s="4">
        <v>70</v>
      </c>
      <c t="n" r="B125" s="6">
        <v>0</v>
      </c>
      <c t="n" r="C125" s="6">
        <v>0</v>
      </c>
    </row>
    <row r="126" spans="1:5">
      <c t="s" r="A126" s="4">
        <v>71</v>
      </c>
      <c t="n" r="B126" s="6">
        <v>0</v>
      </c>
      <c t="n" r="C126" s="6">
        <v>0</v>
      </c>
    </row>
    <row r="127" spans="1:5">
      <c t="s" r="A127" s="4">
        <v>72</v>
      </c>
      <c t="n" r="B127" s="6">
        <v>0</v>
      </c>
      <c t="n" r="C127" s="6">
        <v>0</v>
      </c>
    </row>
    <row r="128" spans="1:5">
      <c t="s" r="A128" s="4">
        <v>639</v>
      </c>
      <c t="n" r="B128" s="6">
        <v>-557930</v>
      </c>
      <c t="n" r="C128" s="6">
        <v>-510630</v>
      </c>
    </row>
    <row r="129" spans="1:5">
      <c t="s" r="A129" s="4">
        <v>640</v>
      </c>
      <c t="n" r="B129" s="6">
        <v>-137287</v>
      </c>
      <c t="n" r="C129" s="6">
        <v>-237706</v>
      </c>
    </row>
    <row r="130" spans="1:5">
      <c t="s" r="A130" s="4">
        <v>74</v>
      </c>
      <c t="n" r="B130" s="6">
        <v>-2054</v>
      </c>
      <c t="n" r="C130" s="6">
        <v>-2166</v>
      </c>
    </row>
    <row r="131" spans="1:5">
      <c t="s" r="A131" s="4">
        <v>75</v>
      </c>
      <c t="n" r="B131" s="6">
        <v>-53</v>
      </c>
      <c t="n" r="C131" s="6">
        <v>-106</v>
      </c>
    </row>
    <row r="132" spans="1:5">
      <c t="s" r="A132" s="4">
        <v>76</v>
      </c>
      <c t="n" r="B132" s="6">
        <v>-710048</v>
      </c>
      <c t="n" r="C132" s="6">
        <v>-761137</v>
      </c>
    </row>
    <row r="133" spans="1:5">
      <c t="s" r="A133" s="3">
        <v>77</v>
      </c>
    </row>
    <row r="134" spans="1:5">
      <c t="s" r="A134" s="4">
        <v>78</v>
      </c>
      <c t="n" r="B134" s="6">
        <v>-150</v>
      </c>
      <c t="n" r="C134" s="6">
        <v>-153</v>
      </c>
    </row>
    <row r="135" spans="1:5">
      <c t="s" r="A135" s="4">
        <v>79</v>
      </c>
      <c t="n" r="B135" s="6">
        <v>-12469</v>
      </c>
      <c t="n" r="C135" s="6">
        <v>-10271</v>
      </c>
    </row>
    <row r="136" spans="1:5">
      <c t="s" r="A136" s="4">
        <v>80</v>
      </c>
      <c t="n" r="B136" s="6">
        <v>-105</v>
      </c>
      <c t="n" r="C136" s="6">
        <v>-105</v>
      </c>
    </row>
    <row r="137" spans="1:5">
      <c t="s" r="A137" s="4">
        <v>81</v>
      </c>
      <c t="n" r="B137" s="6">
        <v>0</v>
      </c>
      <c t="n" r="C137" s="6">
        <v>0</v>
      </c>
    </row>
    <row r="138" spans="1:5">
      <c t="s" r="A138" s="4">
        <v>83</v>
      </c>
      <c t="n" r="B138" s="6">
        <v>-12724</v>
      </c>
      <c t="n" r="C138" s="6">
        <v>-10529</v>
      </c>
    </row>
    <row r="139" spans="1:5">
      <c t="s" r="A139" s="4">
        <v>84</v>
      </c>
      <c t="n" r="B139" s="6">
        <v>0</v>
      </c>
      <c t="n" r="C139" s="6">
        <v>0</v>
      </c>
    </row>
    <row r="140" spans="1:5">
      <c t="s" r="A140" s="4">
        <v>85</v>
      </c>
      <c t="n" r="B140" s="6">
        <v>0</v>
      </c>
      <c t="n" r="C140" s="6">
        <v>0</v>
      </c>
    </row>
    <row r="141" spans="1:5">
      <c t="s" r="A141" s="4">
        <v>641</v>
      </c>
      <c t="n" r="B141" s="6">
        <v>-137287</v>
      </c>
      <c t="n" r="C141" s="6">
        <v>-237706</v>
      </c>
    </row>
    <row r="142" spans="1:5">
      <c t="s" r="A142" s="4">
        <v>642</v>
      </c>
      <c t="n" r="B142" s="6">
        <v>-2107</v>
      </c>
      <c t="n" r="C142" s="6">
        <v>-2272</v>
      </c>
    </row>
    <row r="143" spans="1:5">
      <c t="s" r="A143" s="4">
        <v>87</v>
      </c>
      <c t="n" r="B143" s="6">
        <v>-152118</v>
      </c>
      <c t="n" r="C143" s="6">
        <v>-250507</v>
      </c>
    </row>
    <row r="144" spans="1:5">
      <c t="s" r="A144" s="4">
        <v>643</v>
      </c>
      <c t="n" r="B144" s="6">
        <v>-557930</v>
      </c>
      <c t="n" r="C144" s="6">
        <v>-510630</v>
      </c>
    </row>
    <row r="145" spans="1:5">
      <c t="s" r="A145" s="4">
        <v>97</v>
      </c>
      <c t="n" r="B145" s="7">
        <v>-710048</v>
      </c>
      <c t="n" r="C145" s="7">
        <v>-7611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644</v>
      </c>
      <c t="s" r="B1" s="2">
        <v>24</v>
      </c>
      <c t="s" r="E1" s="2">
        <v>1</v>
      </c>
    </row>
    <row r="2" spans="1:6">
      <c t="s" r="B2" s="2">
        <v>25</v>
      </c>
      <c t="s" r="C2" s="2">
        <v>52</v>
      </c>
      <c t="s" r="D2" s="2">
        <v>26</v>
      </c>
      <c t="s" r="E2" s="2">
        <v>25</v>
      </c>
      <c t="s" r="F2" s="2">
        <v>26</v>
      </c>
    </row>
    <row r="3" spans="1:6">
      <c t="s" r="A3" s="3">
        <v>645</v>
      </c>
    </row>
    <row r="4" spans="1:6">
      <c t="s" r="A4" s="4">
        <v>646</v>
      </c>
      <c t="n" r="C4" s="7">
        <v>-21380</v>
      </c>
      <c t="n" r="E4" s="7">
        <v>27861</v>
      </c>
      <c t="n" r="F4" s="7">
        <v>42543</v>
      </c>
    </row>
    <row r="5" spans="1:6">
      <c t="s" r="A5" s="3">
        <v>121</v>
      </c>
    </row>
    <row r="6" spans="1:6">
      <c t="s" r="A6" s="4">
        <v>122</v>
      </c>
      <c t="n" r="E6" s="6">
        <v>-10912</v>
      </c>
      <c t="n" r="F6" s="6">
        <v>-14554</v>
      </c>
    </row>
    <row r="7" spans="1:6">
      <c t="s" r="A7" s="4">
        <v>123</v>
      </c>
      <c t="n" r="E7" s="6">
        <v>1700</v>
      </c>
      <c t="n" r="F7" s="6">
        <v>6283</v>
      </c>
    </row>
    <row r="8" spans="1:6">
      <c t="s" r="A8" s="4">
        <v>124</v>
      </c>
      <c t="n" r="E8" s="6">
        <v>-25389</v>
      </c>
      <c t="n" r="F8" s="6">
        <v>0</v>
      </c>
    </row>
    <row r="9" spans="1:6">
      <c t="s" r="A9" s="4">
        <v>125</v>
      </c>
      <c t="n" r="E9" s="6">
        <v>-19688</v>
      </c>
      <c t="n" r="F9" s="6">
        <v>-2446</v>
      </c>
    </row>
    <row r="10" spans="1:6">
      <c t="s" r="A10" s="4">
        <v>126</v>
      </c>
      <c t="n" r="E10" s="6">
        <v>3619</v>
      </c>
      <c t="n" r="F10" s="6">
        <v>270</v>
      </c>
    </row>
    <row r="11" spans="1:6">
      <c t="s" r="A11" s="4">
        <v>127</v>
      </c>
      <c t="n" r="E11" s="6">
        <v>-1140</v>
      </c>
      <c t="n" r="F11" s="6">
        <v>-1736</v>
      </c>
    </row>
    <row r="12" spans="1:6">
      <c t="s" r="A12" s="4">
        <v>128</v>
      </c>
      <c t="n" r="E12" s="6">
        <v>1136</v>
      </c>
      <c t="n" r="F12" s="6">
        <v>1087</v>
      </c>
    </row>
    <row r="13" spans="1:6">
      <c t="s" r="A13" s="4">
        <v>129</v>
      </c>
      <c t="n" r="E13" s="6">
        <v>-13048</v>
      </c>
      <c t="n" r="F13" s="6">
        <v>-1500</v>
      </c>
    </row>
    <row r="14" spans="1:6">
      <c t="s" r="A14" s="4">
        <v>130</v>
      </c>
      <c t="n" r="E14" s="6">
        <v>10158</v>
      </c>
      <c t="n" r="F14" s="6">
        <v>3567</v>
      </c>
    </row>
    <row r="15" spans="1:6">
      <c t="s" r="A15" s="4">
        <v>647</v>
      </c>
      <c t="n" r="E15" s="6">
        <v>0</v>
      </c>
      <c t="n" r="F15" s="6">
        <v>0</v>
      </c>
    </row>
    <row r="16" spans="1:6">
      <c t="s" r="A16" s="4">
        <v>648</v>
      </c>
      <c t="n" r="E16" s="6">
        <v>0</v>
      </c>
      <c t="n" r="F16" s="6">
        <v>0</v>
      </c>
    </row>
    <row r="17" spans="1:6">
      <c t="s" r="A17" s="4">
        <v>131</v>
      </c>
      <c t="n" r="E17" s="6">
        <v>-311</v>
      </c>
      <c t="n" r="F17" s="6">
        <v>-261</v>
      </c>
    </row>
    <row r="18" spans="1:6">
      <c t="s" r="A18" s="4">
        <v>132</v>
      </c>
      <c t="n" r="E18" s="6">
        <v>-53875</v>
      </c>
      <c t="n" r="F18" s="6">
        <v>-9290</v>
      </c>
    </row>
    <row r="19" spans="1:6">
      <c t="s" r="A19" s="3">
        <v>133</v>
      </c>
    </row>
    <row r="20" spans="1:6">
      <c t="s" r="A20" s="4">
        <v>134</v>
      </c>
      <c t="n" r="E20" s="6">
        <v>87950</v>
      </c>
      <c t="n" r="F20" s="6">
        <v>13000</v>
      </c>
    </row>
    <row r="21" spans="1:6">
      <c t="s" r="A21" s="4">
        <v>135</v>
      </c>
      <c t="n" r="E21" s="6">
        <v>-623</v>
      </c>
      <c t="n" r="F21" s="6">
        <v>-6169</v>
      </c>
    </row>
    <row r="22" spans="1:6">
      <c t="s" r="A22" s="4">
        <v>136</v>
      </c>
      <c t="n" r="E22" s="6">
        <v>-28278</v>
      </c>
      <c t="n" r="F22" s="6">
        <v>-6244</v>
      </c>
    </row>
    <row r="23" spans="1:6">
      <c t="s" r="A23" s="4">
        <v>137</v>
      </c>
      <c t="n" r="E23" s="6">
        <v>-23193</v>
      </c>
      <c t="n" r="F23" s="6">
        <v>-22940</v>
      </c>
    </row>
    <row r="24" spans="1:6">
      <c t="s" r="A24" s="4">
        <v>649</v>
      </c>
      <c t="n" r="E24" s="6">
        <v>0</v>
      </c>
      <c t="n" r="F24" s="6">
        <v>0</v>
      </c>
    </row>
    <row r="25" spans="1:6">
      <c t="s" r="A25" s="4">
        <v>650</v>
      </c>
      <c t="n" r="E25" s="6">
        <v>0</v>
      </c>
      <c t="n" r="F25" s="6">
        <v>0</v>
      </c>
    </row>
    <row r="26" spans="1:6">
      <c t="s" r="A26" s="4">
        <v>138</v>
      </c>
      <c t="n" r="B26" s="7">
        <v>100</v>
      </c>
      <c t="n" r="D26" s="7">
        <v>100</v>
      </c>
      <c t="n" r="E26" s="6">
        <v>4234</v>
      </c>
      <c t="n" r="F26" s="6">
        <v>5696</v>
      </c>
    </row>
    <row r="27" spans="1:6">
      <c t="s" r="A27" s="4">
        <v>139</v>
      </c>
      <c t="n" r="C27" s="6">
        <v>62627</v>
      </c>
      <c t="n" r="E27" s="6">
        <v>40090</v>
      </c>
      <c t="n" r="F27" s="6">
        <v>-16657</v>
      </c>
    </row>
    <row r="28" spans="1:6">
      <c t="s" r="A28" s="4">
        <v>140</v>
      </c>
      <c t="n" r="E28" s="6">
        <v>14076</v>
      </c>
      <c t="n" r="F28" s="6">
        <v>16596</v>
      </c>
    </row>
    <row r="29" spans="1:6">
      <c t="s" r="A29" s="4">
        <v>141</v>
      </c>
      <c t="n" r="E29" s="6">
        <v>371</v>
      </c>
      <c t="n" r="F29" s="6">
        <v>-825</v>
      </c>
    </row>
    <row r="30" spans="1:6">
      <c t="s" r="A30" s="4">
        <v>142</v>
      </c>
      <c t="n" r="C30" s="6">
        <v>193441</v>
      </c>
      <c t="n" r="E30" s="6">
        <v>193441</v>
      </c>
      <c t="n" r="F30" s="6">
        <v>214879</v>
      </c>
    </row>
    <row r="31" spans="1:6">
      <c t="s" r="A31" s="4">
        <v>143</v>
      </c>
      <c t="n" r="B31" s="6">
        <v>207888</v>
      </c>
      <c t="n" r="D31" s="6">
        <v>230650</v>
      </c>
      <c t="n" r="E31" s="6">
        <v>207888</v>
      </c>
      <c t="n" r="F31" s="6">
        <v>230650</v>
      </c>
    </row>
    <row r="32" spans="1:6">
      <c t="s" r="A32" s="4">
        <v>629</v>
      </c>
    </row>
    <row r="33" spans="1:6">
      <c t="s" r="A33" s="3">
        <v>645</v>
      </c>
    </row>
    <row r="34" spans="1:6">
      <c t="s" r="A34" s="4">
        <v>646</v>
      </c>
      <c t="n" r="E34" s="6">
        <v>-34467</v>
      </c>
      <c t="n" r="F34" s="6">
        <v>25952</v>
      </c>
    </row>
    <row r="35" spans="1:6">
      <c t="s" r="A35" s="3">
        <v>121</v>
      </c>
    </row>
    <row r="36" spans="1:6">
      <c t="s" r="A36" s="4">
        <v>122</v>
      </c>
      <c t="n" r="E36" s="6">
        <v>-6427</v>
      </c>
      <c t="n" r="F36" s="6">
        <v>-11351</v>
      </c>
    </row>
    <row r="37" spans="1:6">
      <c t="s" r="A37" s="4">
        <v>123</v>
      </c>
      <c t="n" r="E37" s="6">
        <v>0</v>
      </c>
      <c t="n" r="F37" s="6">
        <v>29</v>
      </c>
    </row>
    <row r="38" spans="1:6">
      <c t="s" r="A38" s="4">
        <v>124</v>
      </c>
      <c t="n" r="E38" s="6">
        <v>0</v>
      </c>
    </row>
    <row r="39" spans="1:6">
      <c t="s" r="A39" s="4">
        <v>125</v>
      </c>
      <c t="n" r="E39" s="6">
        <v>0</v>
      </c>
      <c t="n" r="F39" s="6">
        <v>0</v>
      </c>
    </row>
    <row r="40" spans="1:6">
      <c t="s" r="A40" s="4">
        <v>126</v>
      </c>
      <c t="n" r="E40" s="6">
        <v>0</v>
      </c>
      <c t="n" r="F40" s="6">
        <v>0</v>
      </c>
    </row>
    <row r="41" spans="1:6">
      <c t="s" r="A41" s="4">
        <v>127</v>
      </c>
      <c t="n" r="E41" s="6">
        <v>0</v>
      </c>
      <c t="n" r="F41" s="6">
        <v>0</v>
      </c>
    </row>
    <row r="42" spans="1:6">
      <c t="s" r="A42" s="4">
        <v>128</v>
      </c>
      <c t="n" r="E42" s="6">
        <v>0</v>
      </c>
      <c t="n" r="F42" s="6">
        <v>0</v>
      </c>
    </row>
    <row r="43" spans="1:6">
      <c t="s" r="A43" s="4">
        <v>129</v>
      </c>
      <c t="n" r="E43" s="6">
        <v>-5306</v>
      </c>
      <c t="n" r="F43" s="6">
        <v>-1500</v>
      </c>
    </row>
    <row r="44" spans="1:6">
      <c t="s" r="A44" s="4">
        <v>130</v>
      </c>
      <c t="n" r="E44" s="6">
        <v>10158</v>
      </c>
      <c t="n" r="F44" s="6">
        <v>3567</v>
      </c>
    </row>
    <row r="45" spans="1:6">
      <c t="s" r="A45" s="4">
        <v>647</v>
      </c>
      <c t="n" r="E45" s="6">
        <v>0</v>
      </c>
      <c t="n" r="F45" s="6">
        <v>0</v>
      </c>
    </row>
    <row r="46" spans="1:6">
      <c t="s" r="A46" s="4">
        <v>648</v>
      </c>
      <c t="n" r="E46" s="6">
        <v>0</v>
      </c>
      <c t="n" r="F46" s="6">
        <v>0</v>
      </c>
    </row>
    <row r="47" spans="1:6">
      <c t="s" r="A47" s="4">
        <v>131</v>
      </c>
      <c t="n" r="E47" s="6">
        <v>-322</v>
      </c>
      <c t="n" r="F47" s="6">
        <v>-261</v>
      </c>
    </row>
    <row r="48" spans="1:6">
      <c t="s" r="A48" s="4">
        <v>132</v>
      </c>
      <c t="n" r="E48" s="6">
        <v>-1897</v>
      </c>
      <c t="n" r="F48" s="6">
        <v>-9516</v>
      </c>
    </row>
    <row r="49" spans="1:6">
      <c t="s" r="A49" s="3">
        <v>133</v>
      </c>
    </row>
    <row r="50" spans="1:6">
      <c t="s" r="A50" s="4">
        <v>134</v>
      </c>
      <c t="n" r="E50" s="6">
        <v>88000</v>
      </c>
      <c t="n" r="F50" s="6">
        <v>13000</v>
      </c>
    </row>
    <row r="51" spans="1:6">
      <c t="s" r="A51" s="4">
        <v>135</v>
      </c>
      <c t="n" r="E51" s="6">
        <v>0</v>
      </c>
      <c t="n" r="F51" s="6">
        <v>-5625</v>
      </c>
    </row>
    <row r="52" spans="1:6">
      <c t="s" r="A52" s="4">
        <v>136</v>
      </c>
      <c t="n" r="E52" s="6">
        <v>-28278</v>
      </c>
      <c t="n" r="F52" s="6">
        <v>-6244</v>
      </c>
    </row>
    <row r="53" spans="1:6">
      <c t="s" r="A53" s="4">
        <v>137</v>
      </c>
      <c t="n" r="E53" s="6">
        <v>-23193</v>
      </c>
      <c t="n" r="F53" s="6">
        <v>-22940</v>
      </c>
    </row>
    <row r="54" spans="1:6">
      <c t="s" r="A54" s="4">
        <v>649</v>
      </c>
      <c t="n" r="E54" s="6">
        <v>0</v>
      </c>
      <c t="n" r="F54" s="6">
        <v>0</v>
      </c>
    </row>
    <row r="55" spans="1:6">
      <c t="s" r="A55" s="4">
        <v>650</v>
      </c>
      <c t="n" r="E55" s="6">
        <v>0</v>
      </c>
      <c t="n" r="F55" s="6">
        <v>0</v>
      </c>
    </row>
    <row r="56" spans="1:6">
      <c t="s" r="A56" s="4">
        <v>138</v>
      </c>
      <c t="n" r="E56" s="6">
        <v>4234</v>
      </c>
      <c t="n" r="F56" s="6">
        <v>5696</v>
      </c>
    </row>
    <row r="57" spans="1:6">
      <c t="s" r="A57" s="4">
        <v>139</v>
      </c>
      <c t="n" r="E57" s="6">
        <v>40763</v>
      </c>
      <c t="n" r="F57" s="6">
        <v>-16113</v>
      </c>
    </row>
    <row r="58" spans="1:6">
      <c t="s" r="A58" s="4">
        <v>140</v>
      </c>
      <c t="n" r="E58" s="6">
        <v>4399</v>
      </c>
      <c t="n" r="F58" s="6">
        <v>323</v>
      </c>
    </row>
    <row r="59" spans="1:6">
      <c t="s" r="A59" s="4">
        <v>141</v>
      </c>
      <c t="n" r="E59" s="6">
        <v>0</v>
      </c>
      <c t="n" r="F59" s="6">
        <v>0</v>
      </c>
    </row>
    <row r="60" spans="1:6">
      <c t="s" r="A60" s="4">
        <v>142</v>
      </c>
      <c t="n" r="C60" s="6">
        <v>13529</v>
      </c>
      <c t="n" r="E60" s="6">
        <v>13529</v>
      </c>
      <c t="n" r="F60" s="6">
        <v>25290</v>
      </c>
    </row>
    <row r="61" spans="1:6">
      <c t="s" r="A61" s="4">
        <v>143</v>
      </c>
      <c t="n" r="B61" s="6">
        <v>17928</v>
      </c>
      <c t="n" r="D61" s="6">
        <v>25613</v>
      </c>
      <c t="n" r="E61" s="6">
        <v>17928</v>
      </c>
      <c t="n" r="F61" s="6">
        <v>25613</v>
      </c>
    </row>
    <row r="62" spans="1:6">
      <c t="s" r="A62" s="4">
        <v>630</v>
      </c>
    </row>
    <row r="63" spans="1:6">
      <c t="s" r="A63" s="3">
        <v>645</v>
      </c>
    </row>
    <row r="64" spans="1:6">
      <c t="s" r="A64" s="4">
        <v>646</v>
      </c>
      <c t="n" r="E64" s="6">
        <v>45562</v>
      </c>
      <c t="n" r="F64" s="6">
        <v>-893</v>
      </c>
    </row>
    <row r="65" spans="1:6">
      <c t="s" r="A65" s="3">
        <v>121</v>
      </c>
    </row>
    <row r="66" spans="1:6">
      <c t="s" r="A66" s="4">
        <v>122</v>
      </c>
      <c t="n" r="E66" s="6">
        <v>-4261</v>
      </c>
      <c t="n" r="F66" s="6">
        <v>-3187</v>
      </c>
    </row>
    <row r="67" spans="1:6">
      <c t="s" r="A67" s="4">
        <v>123</v>
      </c>
      <c t="n" r="E67" s="6">
        <v>0</v>
      </c>
      <c t="n" r="F67" s="6">
        <v>4661</v>
      </c>
    </row>
    <row r="68" spans="1:6">
      <c t="s" r="A68" s="4">
        <v>124</v>
      </c>
      <c t="n" r="E68" s="6">
        <v>0</v>
      </c>
    </row>
    <row r="69" spans="1:6">
      <c t="s" r="A69" s="4">
        <v>125</v>
      </c>
      <c t="n" r="E69" s="6">
        <v>-19648</v>
      </c>
      <c t="n" r="F69" s="6">
        <v>-1659</v>
      </c>
    </row>
    <row r="70" spans="1:6">
      <c t="s" r="A70" s="4">
        <v>126</v>
      </c>
      <c t="n" r="E70" s="6">
        <v>0</v>
      </c>
      <c t="n" r="F70" s="6">
        <v>0</v>
      </c>
    </row>
    <row r="71" spans="1:6">
      <c t="s" r="A71" s="4">
        <v>127</v>
      </c>
      <c t="n" r="E71" s="6">
        <v>-1140</v>
      </c>
      <c t="n" r="F71" s="6">
        <v>-1736</v>
      </c>
    </row>
    <row r="72" spans="1:6">
      <c t="s" r="A72" s="4">
        <v>128</v>
      </c>
      <c t="n" r="E72" s="6">
        <v>1136</v>
      </c>
      <c t="n" r="F72" s="6">
        <v>1087</v>
      </c>
    </row>
    <row r="73" spans="1:6">
      <c t="s" r="A73" s="4">
        <v>129</v>
      </c>
      <c t="n" r="E73" s="6">
        <v>0</v>
      </c>
      <c t="n" r="F73" s="6">
        <v>0</v>
      </c>
    </row>
    <row r="74" spans="1:6">
      <c t="s" r="A74" s="4">
        <v>130</v>
      </c>
      <c t="n" r="E74" s="6">
        <v>0</v>
      </c>
      <c t="n" r="F74" s="6">
        <v>0</v>
      </c>
    </row>
    <row r="75" spans="1:6">
      <c t="s" r="A75" s="4">
        <v>647</v>
      </c>
      <c t="n" r="E75" s="6">
        <v>-25816</v>
      </c>
      <c t="n" r="F75" s="6">
        <v>-35</v>
      </c>
    </row>
    <row r="76" spans="1:6">
      <c t="s" r="A76" s="4">
        <v>648</v>
      </c>
      <c t="n" r="E76" s="6">
        <v>5298</v>
      </c>
      <c t="n" r="F76" s="6">
        <v>2122</v>
      </c>
    </row>
    <row r="77" spans="1:6">
      <c t="s" r="A77" s="4">
        <v>131</v>
      </c>
      <c t="n" r="E77" s="6">
        <v>0</v>
      </c>
      <c t="n" r="F77" s="6">
        <v>0</v>
      </c>
    </row>
    <row r="78" spans="1:6">
      <c t="s" r="A78" s="4">
        <v>132</v>
      </c>
      <c t="n" r="E78" s="6">
        <v>-44431</v>
      </c>
      <c t="n" r="F78" s="6">
        <v>1253</v>
      </c>
    </row>
    <row r="79" spans="1:6">
      <c t="s" r="A79" s="3">
        <v>133</v>
      </c>
    </row>
    <row r="80" spans="1:6">
      <c t="s" r="A80" s="4">
        <v>134</v>
      </c>
      <c t="n" r="E80" s="6">
        <v>0</v>
      </c>
      <c t="n" r="F80" s="6">
        <v>0</v>
      </c>
    </row>
    <row r="81" spans="1:6">
      <c t="s" r="A81" s="4">
        <v>135</v>
      </c>
      <c t="n" r="E81" s="6">
        <v>-368</v>
      </c>
      <c t="n" r="F81" s="6">
        <v>-356</v>
      </c>
    </row>
    <row r="82" spans="1:6">
      <c t="s" r="A82" s="4">
        <v>136</v>
      </c>
      <c t="n" r="E82" s="6">
        <v>0</v>
      </c>
      <c t="n" r="F82" s="6">
        <v>0</v>
      </c>
    </row>
    <row r="83" spans="1:6">
      <c t="s" r="A83" s="4">
        <v>137</v>
      </c>
      <c t="n" r="E83" s="6">
        <v>0</v>
      </c>
      <c t="n" r="F83" s="6">
        <v>0</v>
      </c>
    </row>
    <row r="84" spans="1:6">
      <c t="s" r="A84" s="4">
        <v>649</v>
      </c>
      <c t="n" r="E84" s="6">
        <v>0</v>
      </c>
      <c t="n" r="F84" s="6">
        <v>0</v>
      </c>
    </row>
    <row r="85" spans="1:6">
      <c t="s" r="A85" s="4">
        <v>650</v>
      </c>
      <c t="n" r="E85" s="6">
        <v>0</v>
      </c>
      <c t="n" r="F85" s="6">
        <v>0</v>
      </c>
    </row>
    <row r="86" spans="1:6">
      <c t="s" r="A86" s="4">
        <v>138</v>
      </c>
      <c t="n" r="E86" s="6">
        <v>0</v>
      </c>
      <c t="n" r="F86" s="6">
        <v>0</v>
      </c>
    </row>
    <row r="87" spans="1:6">
      <c t="s" r="A87" s="4">
        <v>139</v>
      </c>
      <c t="n" r="E87" s="6">
        <v>-368</v>
      </c>
      <c t="n" r="F87" s="6">
        <v>-356</v>
      </c>
    </row>
    <row r="88" spans="1:6">
      <c t="s" r="A88" s="4">
        <v>140</v>
      </c>
      <c t="n" r="E88" s="6">
        <v>763</v>
      </c>
      <c t="n" r="F88" s="6">
        <v>4</v>
      </c>
    </row>
    <row r="89" spans="1:6">
      <c t="s" r="A89" s="4">
        <v>141</v>
      </c>
      <c t="n" r="E89" s="6">
        <v>0</v>
      </c>
      <c t="n" r="F89" s="6">
        <v>0</v>
      </c>
    </row>
    <row r="90" spans="1:6">
      <c t="s" r="A90" s="4">
        <v>142</v>
      </c>
      <c t="n" r="C90" s="6">
        <v>19</v>
      </c>
      <c t="n" r="E90" s="6">
        <v>19</v>
      </c>
      <c t="n" r="F90" s="6">
        <v>25</v>
      </c>
    </row>
    <row r="91" spans="1:6">
      <c t="s" r="A91" s="4">
        <v>143</v>
      </c>
      <c t="n" r="B91" s="6">
        <v>782</v>
      </c>
      <c t="n" r="D91" s="6">
        <v>29</v>
      </c>
      <c t="n" r="E91" s="6">
        <v>782</v>
      </c>
      <c t="n" r="F91" s="6">
        <v>29</v>
      </c>
    </row>
    <row r="92" spans="1:6">
      <c t="s" r="A92" s="4">
        <v>631</v>
      </c>
    </row>
    <row r="93" spans="1:6">
      <c t="s" r="A93" s="3">
        <v>645</v>
      </c>
    </row>
    <row r="94" spans="1:6">
      <c t="s" r="A94" s="4">
        <v>646</v>
      </c>
      <c t="n" r="E94" s="6">
        <v>16766</v>
      </c>
      <c t="n" r="F94" s="6">
        <v>18141</v>
      </c>
    </row>
    <row r="95" spans="1:6">
      <c t="s" r="A95" s="3">
        <v>121</v>
      </c>
    </row>
    <row r="96" spans="1:6">
      <c t="s" r="A96" s="4">
        <v>122</v>
      </c>
      <c t="n" r="E96" s="6">
        <v>-224</v>
      </c>
      <c t="n" r="F96" s="6">
        <v>-16</v>
      </c>
    </row>
    <row r="97" spans="1:6">
      <c t="s" r="A97" s="4">
        <v>123</v>
      </c>
      <c t="n" r="E97" s="6">
        <v>1700</v>
      </c>
      <c t="n" r="F97" s="6">
        <v>1593</v>
      </c>
    </row>
    <row r="98" spans="1:6">
      <c t="s" r="A98" s="4">
        <v>124</v>
      </c>
      <c t="n" r="E98" s="6">
        <v>-25389</v>
      </c>
    </row>
    <row r="99" spans="1:6">
      <c t="s" r="A99" s="4">
        <v>125</v>
      </c>
      <c t="n" r="E99" s="6">
        <v>-40</v>
      </c>
      <c t="n" r="F99" s="6">
        <v>-787</v>
      </c>
    </row>
    <row r="100" spans="1:6">
      <c t="s" r="A100" s="4">
        <v>126</v>
      </c>
      <c t="n" r="E100" s="6">
        <v>3619</v>
      </c>
      <c t="n" r="F100" s="6">
        <v>270</v>
      </c>
    </row>
    <row r="101" spans="1:6">
      <c t="s" r="A101" s="4">
        <v>127</v>
      </c>
      <c t="n" r="E101" s="6">
        <v>0</v>
      </c>
      <c t="n" r="F101" s="6">
        <v>0</v>
      </c>
    </row>
    <row r="102" spans="1:6">
      <c t="s" r="A102" s="4">
        <v>128</v>
      </c>
      <c t="n" r="E102" s="6">
        <v>0</v>
      </c>
      <c t="n" r="F102" s="6">
        <v>0</v>
      </c>
    </row>
    <row r="103" spans="1:6">
      <c t="s" r="A103" s="4">
        <v>129</v>
      </c>
      <c t="n" r="E103" s="6">
        <v>-7742</v>
      </c>
      <c t="n" r="F103" s="6">
        <v>0</v>
      </c>
    </row>
    <row r="104" spans="1:6">
      <c t="s" r="A104" s="4">
        <v>130</v>
      </c>
      <c t="n" r="E104" s="6">
        <v>0</v>
      </c>
      <c t="n" r="F104" s="6">
        <v>0</v>
      </c>
    </row>
    <row r="105" spans="1:6">
      <c t="s" r="A105" s="4">
        <v>647</v>
      </c>
      <c t="n" r="E105" s="6">
        <v>0</v>
      </c>
      <c t="n" r="F105" s="6">
        <v>0</v>
      </c>
    </row>
    <row r="106" spans="1:6">
      <c t="s" r="A106" s="4">
        <v>648</v>
      </c>
      <c t="n" r="E106" s="6">
        <v>0</v>
      </c>
      <c t="n" r="F106" s="6">
        <v>0</v>
      </c>
    </row>
    <row r="107" spans="1:6">
      <c t="s" r="A107" s="4">
        <v>131</v>
      </c>
      <c t="n" r="E107" s="6">
        <v>11</v>
      </c>
      <c t="n" r="F107" s="6">
        <v>0</v>
      </c>
    </row>
    <row r="108" spans="1:6">
      <c t="s" r="A108" s="4">
        <v>132</v>
      </c>
      <c t="n" r="E108" s="6">
        <v>-28065</v>
      </c>
      <c t="n" r="F108" s="6">
        <v>1060</v>
      </c>
    </row>
    <row r="109" spans="1:6">
      <c t="s" r="A109" s="3">
        <v>133</v>
      </c>
    </row>
    <row r="110" spans="1:6">
      <c t="s" r="A110" s="4">
        <v>134</v>
      </c>
      <c t="n" r="E110" s="6">
        <v>-50</v>
      </c>
      <c t="n" r="F110" s="6">
        <v>0</v>
      </c>
    </row>
    <row r="111" spans="1:6">
      <c t="s" r="A111" s="4">
        <v>135</v>
      </c>
      <c t="n" r="E111" s="6">
        <v>-255</v>
      </c>
      <c t="n" r="F111" s="6">
        <v>-188</v>
      </c>
    </row>
    <row r="112" spans="1:6">
      <c t="s" r="A112" s="4">
        <v>136</v>
      </c>
      <c t="n" r="E112" s="6">
        <v>0</v>
      </c>
      <c t="n" r="F112" s="6">
        <v>0</v>
      </c>
    </row>
    <row r="113" spans="1:6">
      <c t="s" r="A113" s="4">
        <v>137</v>
      </c>
      <c t="n" r="E113" s="6">
        <v>0</v>
      </c>
      <c t="n" r="F113" s="6">
        <v>-657</v>
      </c>
    </row>
    <row r="114" spans="1:6">
      <c t="s" r="A114" s="4">
        <v>649</v>
      </c>
      <c t="n" r="E114" s="6">
        <v>25816</v>
      </c>
      <c t="n" r="F114" s="6">
        <v>35</v>
      </c>
    </row>
    <row r="115" spans="1:6">
      <c t="s" r="A115" s="4">
        <v>650</v>
      </c>
      <c t="n" r="E115" s="6">
        <v>-5298</v>
      </c>
      <c t="n" r="F115" s="6">
        <v>-2122</v>
      </c>
    </row>
    <row r="116" spans="1:6">
      <c t="s" r="A116" s="4">
        <v>138</v>
      </c>
      <c t="n" r="E116" s="6">
        <v>0</v>
      </c>
      <c t="n" r="F116" s="6">
        <v>0</v>
      </c>
    </row>
    <row r="117" spans="1:6">
      <c t="s" r="A117" s="4">
        <v>139</v>
      </c>
      <c t="n" r="E117" s="6">
        <v>20213</v>
      </c>
      <c t="n" r="F117" s="6">
        <v>-2932</v>
      </c>
    </row>
    <row r="118" spans="1:6">
      <c t="s" r="A118" s="4">
        <v>140</v>
      </c>
      <c t="n" r="E118" s="6">
        <v>8914</v>
      </c>
      <c t="n" r="F118" s="6">
        <v>16269</v>
      </c>
    </row>
    <row r="119" spans="1:6">
      <c t="s" r="A119" s="4">
        <v>141</v>
      </c>
      <c t="n" r="E119" s="6">
        <v>371</v>
      </c>
      <c t="n" r="F119" s="6">
        <v>-825</v>
      </c>
    </row>
    <row r="120" spans="1:6">
      <c t="s" r="A120" s="4">
        <v>142</v>
      </c>
      <c t="n" r="C120" s="6">
        <v>179893</v>
      </c>
      <c t="n" r="E120" s="6">
        <v>179893</v>
      </c>
      <c t="n" r="F120" s="6">
        <v>189564</v>
      </c>
    </row>
    <row r="121" spans="1:6">
      <c t="s" r="A121" s="4">
        <v>143</v>
      </c>
      <c t="n" r="B121" s="6">
        <v>189178</v>
      </c>
      <c t="n" r="D121" s="6">
        <v>205008</v>
      </c>
      <c t="n" r="E121" s="6">
        <v>189178</v>
      </c>
      <c t="n" r="F121" s="6">
        <v>205008</v>
      </c>
    </row>
    <row r="122" spans="1:6">
      <c t="s" r="A122" s="4">
        <v>632</v>
      </c>
    </row>
    <row r="123" spans="1:6">
      <c t="s" r="A123" s="3">
        <v>645</v>
      </c>
    </row>
    <row r="124" spans="1:6">
      <c t="s" r="A124" s="4">
        <v>646</v>
      </c>
      <c t="n" r="E124" s="6">
        <v>0</v>
      </c>
      <c t="n" r="F124" s="6">
        <v>-657</v>
      </c>
    </row>
    <row r="125" spans="1:6">
      <c t="s" r="A125" s="3">
        <v>121</v>
      </c>
    </row>
    <row r="126" spans="1:6">
      <c t="s" r="A126" s="4">
        <v>122</v>
      </c>
      <c t="n" r="E126" s="6">
        <v>0</v>
      </c>
      <c t="n" r="F126" s="6">
        <v>0</v>
      </c>
    </row>
    <row r="127" spans="1:6">
      <c t="s" r="A127" s="4">
        <v>123</v>
      </c>
      <c t="n" r="E127" s="6">
        <v>0</v>
      </c>
      <c t="n" r="F127" s="6">
        <v>0</v>
      </c>
    </row>
    <row r="128" spans="1:6">
      <c t="s" r="A128" s="4">
        <v>124</v>
      </c>
      <c t="n" r="E128" s="6">
        <v>0</v>
      </c>
    </row>
    <row r="129" spans="1:6">
      <c t="s" r="A129" s="4">
        <v>125</v>
      </c>
      <c t="n" r="E129" s="6">
        <v>0</v>
      </c>
      <c t="n" r="F129" s="6">
        <v>0</v>
      </c>
    </row>
    <row r="130" spans="1:6">
      <c t="s" r="A130" s="4">
        <v>126</v>
      </c>
      <c t="n" r="E130" s="6">
        <v>0</v>
      </c>
      <c t="n" r="F130" s="6">
        <v>0</v>
      </c>
    </row>
    <row r="131" spans="1:6">
      <c t="s" r="A131" s="4">
        <v>127</v>
      </c>
      <c t="n" r="E131" s="6">
        <v>0</v>
      </c>
      <c t="n" r="F131" s="6">
        <v>0</v>
      </c>
    </row>
    <row r="132" spans="1:6">
      <c t="s" r="A132" s="4">
        <v>128</v>
      </c>
      <c t="n" r="E132" s="6">
        <v>0</v>
      </c>
      <c t="n" r="F132" s="6">
        <v>0</v>
      </c>
    </row>
    <row r="133" spans="1:6">
      <c t="s" r="A133" s="4">
        <v>129</v>
      </c>
      <c t="n" r="E133" s="6">
        <v>0</v>
      </c>
      <c t="n" r="F133" s="6">
        <v>0</v>
      </c>
    </row>
    <row r="134" spans="1:6">
      <c t="s" r="A134" s="4">
        <v>130</v>
      </c>
      <c t="n" r="E134" s="6">
        <v>0</v>
      </c>
      <c t="n" r="F134" s="6">
        <v>0</v>
      </c>
    </row>
    <row r="135" spans="1:6">
      <c t="s" r="A135" s="4">
        <v>647</v>
      </c>
      <c t="n" r="E135" s="6">
        <v>25816</v>
      </c>
      <c t="n" r="F135" s="6">
        <v>35</v>
      </c>
    </row>
    <row r="136" spans="1:6">
      <c t="s" r="A136" s="4">
        <v>648</v>
      </c>
      <c t="n" r="E136" s="6">
        <v>-5298</v>
      </c>
      <c t="n" r="F136" s="6">
        <v>-2122</v>
      </c>
    </row>
    <row r="137" spans="1:6">
      <c t="s" r="A137" s="4">
        <v>131</v>
      </c>
      <c t="n" r="E137" s="6">
        <v>0</v>
      </c>
      <c t="n" r="F137" s="6">
        <v>0</v>
      </c>
    </row>
    <row r="138" spans="1:6">
      <c t="s" r="A138" s="4">
        <v>132</v>
      </c>
      <c t="n" r="E138" s="6">
        <v>20518</v>
      </c>
      <c t="n" r="F138" s="6">
        <v>-2087</v>
      </c>
    </row>
    <row r="139" spans="1:6">
      <c t="s" r="A139" s="3">
        <v>133</v>
      </c>
    </row>
    <row r="140" spans="1:6">
      <c t="s" r="A140" s="4">
        <v>134</v>
      </c>
      <c t="n" r="E140" s="6">
        <v>0</v>
      </c>
      <c t="n" r="F140" s="6">
        <v>0</v>
      </c>
    </row>
    <row r="141" spans="1:6">
      <c t="s" r="A141" s="4">
        <v>135</v>
      </c>
      <c t="n" r="E141" s="6">
        <v>0</v>
      </c>
      <c t="n" r="F141" s="6">
        <v>0</v>
      </c>
    </row>
    <row r="142" spans="1:6">
      <c t="s" r="A142" s="4">
        <v>136</v>
      </c>
      <c t="n" r="E142" s="6">
        <v>0</v>
      </c>
      <c t="n" r="F142" s="6">
        <v>0</v>
      </c>
    </row>
    <row r="143" spans="1:6">
      <c t="s" r="A143" s="4">
        <v>137</v>
      </c>
      <c t="n" r="E143" s="6">
        <v>0</v>
      </c>
      <c t="n" r="F143" s="6">
        <v>657</v>
      </c>
    </row>
    <row r="144" spans="1:6">
      <c t="s" r="A144" s="4">
        <v>649</v>
      </c>
      <c t="n" r="E144" s="6">
        <v>-25816</v>
      </c>
      <c t="n" r="F144" s="6">
        <v>-35</v>
      </c>
    </row>
    <row r="145" spans="1:6">
      <c t="s" r="A145" s="4">
        <v>650</v>
      </c>
      <c t="n" r="E145" s="6">
        <v>5298</v>
      </c>
      <c t="n" r="F145" s="6">
        <v>2122</v>
      </c>
    </row>
    <row r="146" spans="1:6">
      <c t="s" r="A146" s="4">
        <v>138</v>
      </c>
      <c t="n" r="E146" s="6">
        <v>0</v>
      </c>
      <c t="n" r="F146" s="6">
        <v>0</v>
      </c>
    </row>
    <row r="147" spans="1:6">
      <c t="s" r="A147" s="4">
        <v>139</v>
      </c>
      <c t="n" r="E147" s="6">
        <v>-20518</v>
      </c>
      <c t="n" r="F147" s="6">
        <v>2744</v>
      </c>
    </row>
    <row r="148" spans="1:6">
      <c t="s" r="A148" s="4">
        <v>140</v>
      </c>
      <c t="n" r="E148" s="6">
        <v>0</v>
      </c>
      <c t="n" r="F148" s="6">
        <v>0</v>
      </c>
    </row>
    <row r="149" spans="1:6">
      <c t="s" r="A149" s="4">
        <v>141</v>
      </c>
      <c t="n" r="E149" s="6">
        <v>0</v>
      </c>
      <c t="n" r="F149" s="6">
        <v>0</v>
      </c>
    </row>
    <row r="150" spans="1:6">
      <c t="s" r="A150" s="4">
        <v>142</v>
      </c>
      <c t="n" r="C150" s="7">
        <v>0</v>
      </c>
      <c t="n" r="E150" s="6">
        <v>0</v>
      </c>
      <c t="n" r="F150" s="6">
        <v>0</v>
      </c>
    </row>
    <row r="151" spans="1:6">
      <c t="s" r="A151" s="4">
        <v>143</v>
      </c>
      <c t="n" r="B151" s="7">
        <v>0</v>
      </c>
      <c t="n" r="D151" s="7">
        <v>0</v>
      </c>
      <c t="n" r="E151" s="7">
        <v>0</v>
      </c>
      <c t="n" r="F151" s="7">
        <v>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19"/>
  </cols>
  <sheetData>
    <row r="1" spans="1:2">
      <c t="s" r="A1" s="1">
        <v>651</v>
      </c>
      <c t="s" r="B1" s="2">
        <v>652</v>
      </c>
    </row>
    <row r="2" spans="1:2">
      <c t="s" r="A2" s="3">
        <v>196</v>
      </c>
    </row>
    <row r="3" spans="1:2">
      <c t="s" r="A3" s="4">
        <v>653</v>
      </c>
      <c t="n" r="B3" s="6">
        <v>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4</v>
      </c>
      <c t="s" r="B1" s="2">
        <v>24</v>
      </c>
      <c t="s" r="D1" s="2">
        <v>1</v>
      </c>
    </row>
    <row r="2" spans="1:5">
      <c t="s" r="B2" s="2">
        <v>25</v>
      </c>
      <c t="s" r="C2" s="2">
        <v>26</v>
      </c>
      <c t="s" r="D2" s="2">
        <v>25</v>
      </c>
      <c t="s" r="E2" s="2">
        <v>26</v>
      </c>
    </row>
    <row r="3" spans="1:5">
      <c t="s" r="A3" s="3">
        <v>655</v>
      </c>
    </row>
    <row r="4" spans="1:5">
      <c t="s" r="A4" s="4">
        <v>656</v>
      </c>
      <c t="n" r="B4" s="7">
        <v>241751</v>
      </c>
      <c t="n" r="C4" s="7">
        <v>232156</v>
      </c>
      <c t="n" r="D4" s="7">
        <v>448869</v>
      </c>
      <c t="n" r="E4" s="7">
        <v>407401</v>
      </c>
    </row>
    <row r="5" spans="1:5">
      <c t="s" r="A5" s="4">
        <v>627</v>
      </c>
      <c t="n" r="B5" s="6">
        <v>64942</v>
      </c>
      <c t="n" r="C5" s="6">
        <v>62917</v>
      </c>
      <c t="n" r="D5" s="6">
        <v>107815</v>
      </c>
      <c t="n" r="E5" s="6">
        <v>104321</v>
      </c>
    </row>
    <row r="6" spans="1:5">
      <c t="s" r="A6" s="4">
        <v>657</v>
      </c>
      <c t="n" r="B6" s="6">
        <v>55610</v>
      </c>
      <c t="n" r="C6" s="6">
        <v>52879</v>
      </c>
      <c t="n" r="D6" s="6">
        <v>85988</v>
      </c>
      <c t="n" r="E6" s="6">
        <v>83913</v>
      </c>
    </row>
    <row r="7" spans="1:5">
      <c t="s" r="A7" s="4">
        <v>658</v>
      </c>
    </row>
    <row r="8" spans="1:5">
      <c t="s" r="A8" s="3">
        <v>655</v>
      </c>
    </row>
    <row r="9" spans="1:5">
      <c t="s" r="A9" s="4">
        <v>656</v>
      </c>
      <c t="n" r="B9" s="6">
        <v>1605</v>
      </c>
      <c t="n" r="C9" s="6">
        <v>188</v>
      </c>
      <c t="n" r="D9" s="6">
        <v>3228</v>
      </c>
      <c t="n" r="E9" s="6">
        <v>521</v>
      </c>
    </row>
    <row r="10" spans="1:5">
      <c t="s" r="A10" s="4">
        <v>627</v>
      </c>
      <c t="n" r="B10" s="6">
        <v>-13881</v>
      </c>
      <c t="n" r="C10" s="6">
        <v>-9197</v>
      </c>
      <c t="n" r="D10" s="6">
        <v>-25275</v>
      </c>
      <c t="n" r="E10" s="6">
        <v>-19820</v>
      </c>
    </row>
    <row r="11" spans="1:5">
      <c t="s" r="A11" s="4">
        <v>657</v>
      </c>
      <c t="n" r="B11" s="6">
        <v>-23957</v>
      </c>
      <c t="n" r="C11" s="6">
        <v>-18804</v>
      </c>
      <c t="n" r="D11" s="6">
        <v>-45666</v>
      </c>
      <c t="n" r="E11" s="6">
        <v>-38792</v>
      </c>
    </row>
    <row r="12" spans="1:5">
      <c t="s" r="A12" s="4">
        <v>659</v>
      </c>
    </row>
    <row r="13" spans="1:5">
      <c t="s" r="A13" s="3">
        <v>655</v>
      </c>
    </row>
    <row r="14" spans="1:5">
      <c t="s" r="A14" s="4">
        <v>656</v>
      </c>
      <c t="n" r="B14" s="6">
        <v>239683</v>
      </c>
      <c t="n" r="C14" s="6">
        <v>231745</v>
      </c>
      <c t="n" r="D14" s="6">
        <v>444772</v>
      </c>
      <c t="n" r="E14" s="6">
        <v>406387</v>
      </c>
    </row>
    <row r="15" spans="1:5">
      <c t="s" r="A15" s="4">
        <v>627</v>
      </c>
      <c t="n" r="B15" s="6">
        <v>83573</v>
      </c>
      <c t="n" r="C15" s="6">
        <v>76573</v>
      </c>
      <c t="n" r="D15" s="6">
        <v>142165</v>
      </c>
      <c t="n" r="E15" s="6">
        <v>134030</v>
      </c>
    </row>
    <row r="16" spans="1:5">
      <c t="s" r="A16" s="4">
        <v>657</v>
      </c>
      <c t="n" r="B16" s="6">
        <v>84317</v>
      </c>
      <c t="n" r="C16" s="6">
        <v>76142</v>
      </c>
      <c t="n" r="D16" s="6">
        <v>140729</v>
      </c>
      <c t="n" r="E16" s="6">
        <v>132594</v>
      </c>
    </row>
    <row r="17" spans="1:5">
      <c t="s" r="A17" s="4">
        <v>660</v>
      </c>
    </row>
    <row r="18" spans="1:5">
      <c t="s" r="A18" s="3">
        <v>655</v>
      </c>
    </row>
    <row r="19" spans="1:5">
      <c t="s" r="A19" s="4">
        <v>656</v>
      </c>
      <c t="n" r="B19" s="6">
        <v>463</v>
      </c>
      <c t="n" r="C19" s="6">
        <v>223</v>
      </c>
      <c t="n" r="D19" s="6">
        <v>869</v>
      </c>
      <c t="n" r="E19" s="6">
        <v>493</v>
      </c>
    </row>
    <row r="20" spans="1:5">
      <c t="s" r="A20" s="4">
        <v>627</v>
      </c>
      <c t="n" r="B20" s="6">
        <v>-4750</v>
      </c>
      <c t="n" r="C20" s="6">
        <v>-4459</v>
      </c>
      <c t="n" r="D20" s="6">
        <v>-9075</v>
      </c>
      <c t="n" r="E20" s="6">
        <v>-9889</v>
      </c>
    </row>
    <row r="21" spans="1:5">
      <c t="s" r="A21" s="4">
        <v>657</v>
      </c>
      <c t="n" r="B21" s="7">
        <v>-4750</v>
      </c>
      <c t="n" r="C21" s="7">
        <v>-4459</v>
      </c>
      <c t="n" r="D21" s="7">
        <v>-9075</v>
      </c>
      <c t="n" r="E21" s="7">
        <v>-988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5"/>
  </cols>
  <sheetData>
    <row r="1" spans="1:6">
      <c t="s" r="A1" s="1">
        <v>661</v>
      </c>
      <c t="s" r="B1" s="2">
        <v>1</v>
      </c>
    </row>
    <row r="2" spans="1:6">
      <c t="s" r="B2" s="2">
        <v>25</v>
      </c>
      <c t="s" r="C2" s="2">
        <v>662</v>
      </c>
      <c t="s" r="D2" s="2">
        <v>663</v>
      </c>
      <c t="s" r="E2" s="2">
        <v>664</v>
      </c>
      <c t="s" r="F2" s="2">
        <v>665</v>
      </c>
    </row>
    <row r="3" spans="1:6">
      <c t="s" r="A3" s="3">
        <v>666</v>
      </c>
    </row>
    <row r="4" spans="1:6">
      <c t="s" r="A4" s="4">
        <v>667</v>
      </c>
      <c t="n" r="C4" s="7">
        <v>46200000</v>
      </c>
      <c t="n" r="E4" s="7">
        <v>13300000</v>
      </c>
      <c t="n" r="F4" s="7">
        <v>18000000</v>
      </c>
    </row>
    <row r="5" spans="1:6">
      <c t="s" r="A5" s="4">
        <v>668</v>
      </c>
      <c t="s" r="F5" s="4">
        <v>669</v>
      </c>
    </row>
    <row r="6" spans="1:6">
      <c t="s" r="A6" s="4">
        <v>670</v>
      </c>
      <c t="n" r="C6" s="6">
        <v>3250000</v>
      </c>
      <c t="n" r="E6" s="7">
        <v>1800000</v>
      </c>
      <c t="n" r="F6" s="7">
        <v>4500000</v>
      </c>
    </row>
    <row r="7" spans="1:6">
      <c t="s" r="A7" s="4">
        <v>671</v>
      </c>
      <c t="n" r="D7" s="7">
        <v>49100000</v>
      </c>
    </row>
    <row r="8" spans="1:6">
      <c t="s" r="A8" s="4">
        <v>672</v>
      </c>
      <c t="n" r="B8" s="7">
        <v>13900000</v>
      </c>
    </row>
    <row r="9" spans="1:6">
      <c t="s" r="A9" s="4">
        <v>229</v>
      </c>
    </row>
    <row r="10" spans="1:6">
      <c t="s" r="A10" s="3">
        <v>666</v>
      </c>
    </row>
    <row r="11" spans="1:6">
      <c t="s" r="A11" s="4">
        <v>671</v>
      </c>
      <c t="n" r="B11" s="6">
        <v>133600000</v>
      </c>
    </row>
    <row r="12" spans="1:6">
      <c t="s" r="A12" s="4">
        <v>673</v>
      </c>
      <c t="n" r="B12" s="6">
        <v>67800000</v>
      </c>
    </row>
    <row r="13" spans="1:6">
      <c t="s" r="A13" s="4">
        <v>674</v>
      </c>
    </row>
    <row r="14" spans="1:6">
      <c t="s" r="A14" s="3">
        <v>666</v>
      </c>
    </row>
    <row r="15" spans="1:6">
      <c t="s" r="A15" s="4">
        <v>673</v>
      </c>
      <c t="n" r="B15" s="7">
        <v>28500000</v>
      </c>
    </row>
    <row r="16" spans="1:6">
      <c t="s" r="A16" s="4">
        <v>675</v>
      </c>
    </row>
    <row r="17" spans="1:6">
      <c t="s" r="A17" s="3">
        <v>666</v>
      </c>
    </row>
    <row r="18" spans="1:6">
      <c t="s" r="A18" s="4">
        <v>676</v>
      </c>
      <c t="n" r="C18" s="7">
        <v>61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677</v>
      </c>
      <c t="s" r="B1" s="2">
        <v>678</v>
      </c>
      <c t="s" r="C1" s="2">
        <v>24</v>
      </c>
      <c t="s" r="D1" s="2">
        <v>1</v>
      </c>
    </row>
    <row r="2" spans="1:5">
      <c t="s" r="B2" s="2">
        <v>52</v>
      </c>
      <c t="s" r="C2" s="2">
        <v>25</v>
      </c>
      <c t="s" r="D2" s="2">
        <v>25</v>
      </c>
      <c t="s" r="E2" s="2">
        <v>26</v>
      </c>
    </row>
    <row r="3" spans="1:5">
      <c t="s" r="A3" s="3">
        <v>679</v>
      </c>
    </row>
    <row r="4" spans="1:5">
      <c t="s" r="A4" s="4">
        <v>680</v>
      </c>
      <c t="n" r="D4" s="7">
        <v>13900</v>
      </c>
    </row>
    <row r="5" spans="1:5">
      <c t="s" r="A5" s="4">
        <v>150</v>
      </c>
      <c t="n" r="D5" s="6">
        <v>2350</v>
      </c>
      <c t="n" r="E5" s="7">
        <v>0</v>
      </c>
    </row>
    <row r="6" spans="1:5">
      <c t="s" r="A6" s="4">
        <v>681</v>
      </c>
    </row>
    <row r="7" spans="1:5">
      <c t="s" r="A7" s="3">
        <v>679</v>
      </c>
    </row>
    <row r="8" spans="1:5">
      <c t="s" r="A8" s="4">
        <v>680</v>
      </c>
      <c t="n" r="B8" s="7">
        <v>4000</v>
      </c>
    </row>
    <row r="9" spans="1:5">
      <c t="s" r="A9" s="4">
        <v>150</v>
      </c>
      <c t="n" r="B9" s="7">
        <v>2400</v>
      </c>
    </row>
    <row r="10" spans="1:5">
      <c t="s" r="A10" s="4">
        <v>682</v>
      </c>
      <c t="n" r="D10" s="6">
        <v>200</v>
      </c>
    </row>
    <row r="11" spans="1:5">
      <c t="s" r="A11" s="4">
        <v>683</v>
      </c>
    </row>
    <row r="12" spans="1:5">
      <c t="s" r="A12" s="3">
        <v>679</v>
      </c>
    </row>
    <row r="13" spans="1:5">
      <c t="s" r="A13" s="4">
        <v>684</v>
      </c>
      <c t="n" r="C13" s="7">
        <v>200</v>
      </c>
      <c t="n" r="D13" s="7">
        <v>20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1"/>
    <col customWidth="1" max="3" min="3" width="32"/>
  </cols>
  <sheetData>
    <row r="1" spans="1:3">
      <c t="s" r="A1" s="1">
        <v>685</v>
      </c>
      <c t="s" r="B1" s="2">
        <v>686</v>
      </c>
      <c t="s" r="C1" s="2">
        <v>687</v>
      </c>
    </row>
    <row r="2" spans="1:3">
      <c t="s" r="A2" s="4">
        <v>688</v>
      </c>
    </row>
    <row r="3" spans="1:3">
      <c t="s" r="A3" s="3">
        <v>689</v>
      </c>
    </row>
    <row r="4" spans="1:3">
      <c t="s" r="A4" s="4">
        <v>690</v>
      </c>
      <c t="s" r="B4" s="4">
        <v>691</v>
      </c>
    </row>
    <row r="5" spans="1:3">
      <c t="s" r="A5" s="4">
        <v>692</v>
      </c>
      <c t="n" r="B5" s="7">
        <v>23600</v>
      </c>
    </row>
    <row r="6" spans="1:3">
      <c t="s" r="A6" s="4">
        <v>693</v>
      </c>
      <c t="n" r="B6" s="6">
        <v>13269</v>
      </c>
    </row>
    <row r="7" spans="1:3">
      <c t="s" r="A7" s="4">
        <v>694</v>
      </c>
      <c t="n" r="B7" s="6">
        <v>6813</v>
      </c>
    </row>
    <row r="8" spans="1:3">
      <c t="s" r="A8" s="4">
        <v>695</v>
      </c>
      <c t="n" r="B8" s="7">
        <v>3528</v>
      </c>
    </row>
    <row r="9" spans="1:3">
      <c t="s" r="A9" s="4">
        <v>696</v>
      </c>
      <c t="s" r="B9" s="4">
        <v>697</v>
      </c>
    </row>
    <row r="10" spans="1:3">
      <c t="s" r="A10" s="4">
        <v>698</v>
      </c>
      <c t="s" r="B10" s="4">
        <v>697</v>
      </c>
    </row>
    <row r="11" spans="1:3">
      <c t="s" r="A11" s="4">
        <v>699</v>
      </c>
    </row>
    <row r="12" spans="1:3">
      <c t="s" r="A12" s="3">
        <v>689</v>
      </c>
    </row>
    <row r="13" spans="1:3">
      <c t="s" r="A13" s="4">
        <v>692</v>
      </c>
      <c t="n" r="C13" s="7">
        <v>25800</v>
      </c>
    </row>
    <row r="14" spans="1:3">
      <c t="s" r="A14" s="4">
        <v>694</v>
      </c>
      <c t="n" r="C14" s="7">
        <v>200</v>
      </c>
    </row>
    <row r="15" spans="1:3">
      <c t="s" r="A15" s="4">
        <v>700</v>
      </c>
      <c t="n" r="C15" s="6">
        <v>3</v>
      </c>
    </row>
    <row r="16" spans="1:3">
      <c t="s" r="A16" s="4">
        <v>693</v>
      </c>
      <c t="n" r="C16" s="7">
        <v>25600</v>
      </c>
    </row>
    <row r="17" spans="1:3">
      <c t="s" r="A17" s="4">
        <v>701</v>
      </c>
      <c t="n" r="C17" s="7">
        <v>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2</v>
      </c>
      <c t="s" r="B1" s="2">
        <v>1</v>
      </c>
    </row>
    <row r="2" spans="1:3">
      <c t="s" r="B2" s="2">
        <v>25</v>
      </c>
      <c t="s" r="C2" s="2">
        <v>60</v>
      </c>
    </row>
    <row r="3" spans="1:3">
      <c t="s" r="A3" s="3">
        <v>703</v>
      </c>
    </row>
    <row r="4" spans="1:3">
      <c t="s" r="A4" s="4">
        <v>294</v>
      </c>
      <c t="n" r="B4" s="7">
        <v>6352</v>
      </c>
      <c t="n" r="C4" s="7">
        <v>1698</v>
      </c>
    </row>
    <row r="5" spans="1:3">
      <c t="s" r="A5" s="4">
        <v>699</v>
      </c>
    </row>
    <row r="6" spans="1:3">
      <c t="s" r="A6" s="3">
        <v>703</v>
      </c>
    </row>
    <row r="7" spans="1:3">
      <c t="s" r="A7" s="4">
        <v>704</v>
      </c>
      <c t="n" r="B7" s="6">
        <v>14548</v>
      </c>
    </row>
    <row r="8" spans="1:3">
      <c t="s" r="A8" s="4">
        <v>705</v>
      </c>
      <c t="n" r="B8" s="6">
        <v>100</v>
      </c>
    </row>
    <row r="9" spans="1:3">
      <c t="s" r="A9" s="4">
        <v>706</v>
      </c>
      <c t="n" r="B9" s="6">
        <v>10499</v>
      </c>
    </row>
    <row r="10" spans="1:3">
      <c t="s" r="A10" s="4">
        <v>163</v>
      </c>
      <c t="n" r="B10" s="6">
        <v>303</v>
      </c>
    </row>
    <row r="11" spans="1:3">
      <c t="s" r="A11" s="4">
        <v>707</v>
      </c>
      <c t="n" r="B11" s="6">
        <v>25804</v>
      </c>
    </row>
    <row r="12" spans="1:3">
      <c t="s" r="A12" s="4">
        <v>708</v>
      </c>
      <c t="n" r="B12" s="6">
        <v>-240</v>
      </c>
    </row>
    <row r="13" spans="1:3">
      <c t="s" r="A13" s="4">
        <v>693</v>
      </c>
      <c t="n" r="B13" s="6">
        <v>25564</v>
      </c>
    </row>
    <row r="14" spans="1:3">
      <c t="s" r="A14" s="4">
        <v>709</v>
      </c>
      <c t="n" r="B14" s="7">
        <v>100</v>
      </c>
    </row>
    <row r="15" spans="1:3">
      <c t="s" r="A15" s="4">
        <v>710</v>
      </c>
    </row>
    <row r="16" spans="1:3">
      <c t="s" r="A16" s="3">
        <v>703</v>
      </c>
    </row>
    <row r="17" spans="1:3">
      <c t="s" r="A17" s="4">
        <v>711</v>
      </c>
      <c t="s" r="B17" s="4">
        <v>697</v>
      </c>
    </row>
    <row r="18" spans="1:3">
      <c t="s" r="A18" s="4">
        <v>712</v>
      </c>
    </row>
    <row r="19" spans="1:3">
      <c t="s" r="A19" s="3">
        <v>703</v>
      </c>
    </row>
    <row r="20" spans="1:3">
      <c t="s" r="A20" s="4">
        <v>711</v>
      </c>
      <c t="s" r="B20" s="4">
        <v>713</v>
      </c>
    </row>
    <row r="21" spans="1:3">
      <c t="s" r="A21" s="4">
        <v>294</v>
      </c>
      <c t="n" r="B21" s="7">
        <v>2200</v>
      </c>
    </row>
    <row r="22" spans="1:3">
      <c t="s" r="A22" s="4">
        <v>714</v>
      </c>
    </row>
    <row r="23" spans="1:3">
      <c t="s" r="A23" s="3">
        <v>703</v>
      </c>
    </row>
    <row r="24" spans="1:3">
      <c t="s" r="A24" s="4">
        <v>294</v>
      </c>
      <c t="n" r="B24" s="6">
        <v>3900</v>
      </c>
    </row>
    <row r="25" spans="1:3">
      <c t="s" r="A25" s="4">
        <v>715</v>
      </c>
    </row>
    <row r="26" spans="1:3">
      <c t="s" r="A26" s="3">
        <v>703</v>
      </c>
    </row>
    <row r="27" spans="1:3">
      <c t="s" r="A27" s="4">
        <v>716</v>
      </c>
      <c t="n" r="B27" s="6">
        <v>-24</v>
      </c>
    </row>
    <row r="28" spans="1:3">
      <c t="s" r="A28" s="4">
        <v>717</v>
      </c>
    </row>
    <row r="29" spans="1:3">
      <c t="s" r="A29" s="3">
        <v>703</v>
      </c>
    </row>
    <row r="30" spans="1:3">
      <c t="s" r="A30" s="4">
        <v>716</v>
      </c>
      <c t="n" r="B30" s="6">
        <v>327</v>
      </c>
    </row>
    <row r="31" spans="1:3">
      <c t="s" r="A31" s="4">
        <v>718</v>
      </c>
    </row>
    <row r="32" spans="1:3">
      <c t="s" r="A32" s="3">
        <v>703</v>
      </c>
    </row>
    <row r="33" spans="1:3">
      <c t="s" r="A33" s="4">
        <v>716</v>
      </c>
      <c t="n" r="B33" s="7">
        <v>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19</v>
      </c>
      <c t="s" r="B1" s="2">
        <v>720</v>
      </c>
      <c t="s" r="C1" s="2">
        <v>721</v>
      </c>
      <c t="s" r="D1" s="2">
        <v>25</v>
      </c>
      <c t="s" r="E1" s="2">
        <v>60</v>
      </c>
    </row>
    <row r="2" spans="1:5">
      <c t="s" r="A2" s="3">
        <v>722</v>
      </c>
    </row>
    <row r="3" spans="1:5">
      <c t="s" r="A3" s="4">
        <v>412</v>
      </c>
      <c t="n" r="C3" s="7">
        <v>450000000</v>
      </c>
      <c t="n" r="D3" s="7">
        <v>450000000</v>
      </c>
      <c t="n" r="E3" s="7">
        <v>450000000</v>
      </c>
    </row>
    <row r="4" spans="1:5">
      <c t="s" r="A4" s="4">
        <v>420</v>
      </c>
      <c t="s" r="C4" s="4">
        <v>421</v>
      </c>
    </row>
    <row r="5" spans="1:5">
      <c t="s" r="A5" s="4">
        <v>723</v>
      </c>
    </row>
    <row r="6" spans="1:5">
      <c t="s" r="A6" s="3">
        <v>722</v>
      </c>
    </row>
    <row r="7" spans="1:5">
      <c t="s" r="A7" s="4">
        <v>420</v>
      </c>
      <c t="s" r="B7" s="4">
        <v>4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5</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7</v>
      </c>
      <c t="s" r="B1" s="2">
        <v>1</v>
      </c>
    </row>
    <row r="2" spans="1:2">
      <c t="s" r="B2" s="2">
        <v>25</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Company Information and Signifi</vt:lpstr>
      <vt:lpstr>Other Current Assets</vt:lpstr>
      <vt:lpstr>Notes Receivable and Allowance </vt:lpstr>
      <vt:lpstr>Marketing and Reservation Activ</vt:lpstr>
      <vt:lpstr>Other Assets</vt:lpstr>
      <vt:lpstr>Investments in Unconsolidated E</vt:lpstr>
      <vt:lpstr>Deferred Revenue</vt:lpstr>
      <vt:lpstr>Debt</vt:lpstr>
      <vt:lpstr>Accumulated Other Comprehensive</vt:lpstr>
      <vt:lpstr>Non-Qualified Retirement, Savin</vt:lpstr>
      <vt:lpstr>Fair Value Measurements</vt:lpstr>
      <vt:lpstr>Income Taxes</vt:lpstr>
      <vt:lpstr>Share-Based Compensation and Ca</vt:lpstr>
      <vt:lpstr>Earnings Per Share</vt:lpstr>
      <vt:lpstr>Condensed Consolidating Financi</vt:lpstr>
      <vt:lpstr>Reportable Segment Information</vt:lpstr>
      <vt:lpstr>Commitments and Contingencies</vt:lpstr>
      <vt:lpstr>Transactions with Unconsolidate</vt:lpstr>
      <vt:lpstr>Acquisitions</vt:lpstr>
      <vt:lpstr>Subsequent Events (Notes)</vt:lpstr>
      <vt:lpstr>Company Information and Signi27</vt:lpstr>
      <vt:lpstr>Company Information and Signi28</vt:lpstr>
      <vt:lpstr>Other Current Assets (Tables)</vt:lpstr>
      <vt:lpstr>Notes Receivable and Allowanc30</vt:lpstr>
      <vt:lpstr>Other Assets (Table)</vt:lpstr>
      <vt:lpstr>Deferred Revenue (Tables)</vt:lpstr>
      <vt:lpstr>Debt (Tables)</vt:lpstr>
      <vt:lpstr>Accumulated Other Comprehensi34</vt:lpstr>
      <vt:lpstr>Fair Value Measurements (Tables</vt:lpstr>
      <vt:lpstr>Share-Based Compensation and 36</vt:lpstr>
      <vt:lpstr>Earnings Per Share (Tables)</vt:lpstr>
      <vt:lpstr>Condensed Consolidating Finan38</vt:lpstr>
      <vt:lpstr>Reportable Segment Information </vt:lpstr>
      <vt:lpstr>Acquisitions (Tables)</vt:lpstr>
      <vt:lpstr>Company Information and Signi41</vt:lpstr>
      <vt:lpstr>Company Information and Signi42</vt:lpstr>
      <vt:lpstr>Other Current Assets Schedule o</vt:lpstr>
      <vt:lpstr>Notes Receivable and Allowanc44</vt:lpstr>
      <vt:lpstr>Notes Receivable and Allowanc45</vt:lpstr>
      <vt:lpstr>Notes Receivable and Allowanc46</vt:lpstr>
      <vt:lpstr>Notes Receivable and Allowanc47</vt:lpstr>
      <vt:lpstr>Marketing and Reservation Act48</vt:lpstr>
      <vt:lpstr>Other Assets Components Of Othe</vt:lpstr>
      <vt:lpstr>Investments in Unconsolidated50</vt:lpstr>
      <vt:lpstr>Deferred Revenue Components Of </vt:lpstr>
      <vt:lpstr>Debt Schedule Of Components Of </vt:lpstr>
      <vt:lpstr>Debt Narrative (Details)</vt:lpstr>
      <vt:lpstr>Accumulated Other Comprehensi54</vt:lpstr>
      <vt:lpstr>Accumulated Other Comprehensi55</vt:lpstr>
      <vt:lpstr>Non-Qualified Retirement, Sav56</vt:lpstr>
      <vt:lpstr>Fair Value Measurements Narrati</vt:lpstr>
      <vt:lpstr>Fair Value Measurements Schedul</vt:lpstr>
      <vt:lpstr>Income Taxes Narrative (Details</vt:lpstr>
      <vt:lpstr>Share-Based Compensation and 60</vt:lpstr>
      <vt:lpstr>Share-Based Compensation and 61</vt:lpstr>
      <vt:lpstr>Share-Based Compensation and 62</vt:lpstr>
      <vt:lpstr>Share-Based Compensation and 63</vt:lpstr>
      <vt:lpstr>Share-Based Compensation and 64</vt:lpstr>
      <vt:lpstr>Share-Based Compensation and 65</vt:lpstr>
      <vt:lpstr>Earnings Per Share Computation </vt:lpstr>
      <vt:lpstr>Earnings Per Share Narrative (D</vt:lpstr>
      <vt:lpstr>Condensed Consolidating Stateme</vt:lpstr>
      <vt:lpstr>Condensed Consolidating State69</vt:lpstr>
      <vt:lpstr>Condensed Consolidating Balance</vt:lpstr>
      <vt:lpstr>Condensed Consolidating State71</vt:lpstr>
      <vt:lpstr>Reportable Segment Informatio72</vt:lpstr>
      <vt:lpstr>Reportable Segment Informatio73</vt:lpstr>
      <vt:lpstr>Commitments and Contingencies (</vt:lpstr>
      <vt:lpstr>Transactions with Unconsolida75</vt:lpstr>
      <vt:lpstr>Acquisitions  - Narrative (Deta</vt:lpstr>
      <vt:lpstr>Acquisitions - Fair Value of A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30:45Z</dcterms:created>
  <dcterms:modified xmlns:dcterms="http://purl.org/dc/terms/" xmlns:xsi="http://www.w3.org/2001/XMLSchema-instance" xsi:type="dcterms:W3CDTF">2016-08-04T14:30:45Z</dcterms:modified>
  <dc:title xmlns:dc="http://purl.org/dc/elements/1.1/">Untitled</dc:title>
  <dc:description xmlns:dc="http://purl.org/dc/elements/1.1/"/>
  <dc:subject xmlns:dc="http://purl.org/dc/elements/1.1/"/>
  <cp:keywords/>
  <cp:category/>
</cp:coreProperties>
</file>